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INVESTMENT SECURITIES" sheetId="9" r:id="rId9"/>
    <s:sheet name="FEDERAL HOME LOAN BANK OF ATLAN" sheetId="10" r:id="rId10"/>
    <s:sheet name="RECONCILIATIONS OF BASIC AND DI" sheetId="11" r:id="rId11"/>
    <s:sheet name="ACCUMULATED OTHER COMPREHENSIVE" sheetId="12" r:id="rId12"/>
    <s:sheet name="LOANS AND ALLOWANCE FOR LOAN LO" sheetId="13" r:id="rId13"/>
    <s:sheet name="OTHER REAL ESTATE OWNED (OREO)" sheetId="14" r:id="rId14"/>
    <s:sheet name="BORROWINGS" sheetId="15" r:id="rId15"/>
    <s:sheet name="COMMITMENTS AND CONTINGENCIES" sheetId="16" r:id="rId16"/>
    <s:sheet name="FAIR VALUE MEASUREMENT" sheetId="17" r:id="rId17"/>
    <s:sheet name="SUMMARY OF SIGNIFICANT ACCOUN18" sheetId="18" r:id="rId18"/>
    <s:sheet name="INVESTMENT SECURITIES (Tables)" sheetId="19" r:id="rId19"/>
    <s:sheet name="ACCUMULATED OTHER COMPREHENSI20" sheetId="20" r:id="rId20"/>
    <s:sheet name="LOANS AND ALLOWANCE FOR LOAN 21" sheetId="21" r:id="rId21"/>
    <s:sheet name="COMMITMENTS AND CONTINGENCIES (" sheetId="22" r:id="rId22"/>
    <s:sheet name="FAIR VALUE MEASUREMENT (Tables)" sheetId="23" r:id="rId23"/>
    <s:sheet name="INVESTMENT SECURITIES (Schedule" sheetId="24" r:id="rId24"/>
    <s:sheet name="INVESTMENT SECURITIES (Schedu25" sheetId="25" r:id="rId25"/>
    <s:sheet name="INVESTMENT SECURITIES (Schedu26" sheetId="26" r:id="rId26"/>
    <s:sheet name="INVESTMENT SECURITIES (Narrativ" sheetId="27" r:id="rId27"/>
    <s:sheet name="FEDERAL HOME LOAN BANK OF ATL28" sheetId="28" r:id="rId28"/>
    <s:sheet name="ACCUMULATED OTHER COMPREHENSI29" sheetId="29" r:id="rId29"/>
    <s:sheet name="ACCUMULATED OTHER COMPREHENSI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OTHER REAL ESTATE OWNED (OREO) " sheetId="42" r:id="rId42"/>
    <s:sheet name="BORROWINGS (Details)" sheetId="43" r:id="rId43"/>
    <s:sheet name="COMMITMENTS AND CONTINGENCIES44" sheetId="44" r:id="rId44"/>
    <s:sheet name="FAIR VALUE MEASUREMENT (Schedul" sheetId="45" r:id="rId45"/>
    <s:sheet name="FAIR VALUE MEASUREMENT (Sched46" sheetId="46" r:id="rId46"/>
    <s:sheet name="FAIR VALUE MEASUREMENT (Sched47" sheetId="47" r:id="rId47"/>
    <s:sheet name="FAIR VALUE MEASUREMENT (Sched48" sheetId="48" r:id="rId48"/>
  </s:sheets>
  <s:definedNames/>
  <s:calcPr calcId="124519" calcMode="auto" fullCalcOnLoad="1"/>
</s:workbook>
</file>

<file path=xl/sharedStrings.xml><?xml version="1.0" encoding="utf-8"?>
<sst xmlns="http://schemas.openxmlformats.org/spreadsheetml/2006/main" uniqueCount="605">
  <si>
    <t>Document and Entity Information - shares</t>
  </si>
  <si>
    <t>6 Months Ended</t>
  </si>
  <si>
    <t>Jun. 30, 2016</t>
  </si>
  <si>
    <t>Aug. 12, 2016</t>
  </si>
  <si>
    <t>Document And Entity Information</t>
  </si>
  <si>
    <t>Entity Registrant Name</t>
  </si>
  <si>
    <t>M&amp;F BANCORP INC /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Dec. 31, 2015</t>
  </si>
  <si>
    <t>Cash and cash equivalents:</t>
  </si>
  <si>
    <t>Cash and due from banks</t>
  </si>
  <si>
    <t>Interest-bearing cash</t>
  </si>
  <si>
    <t>Federal funds sold</t>
  </si>
  <si>
    <t xml:space="preserve"> </t>
  </si>
  <si>
    <t>Total cash and cash equivalents</t>
  </si>
  <si>
    <t>Interest-bearing time deposits</t>
  </si>
  <si>
    <t>Investment securities available-for-sale, at fair value</t>
  </si>
  <si>
    <t>Other invested assets</t>
  </si>
  <si>
    <t>Loans, net of unearned income and deferred fees</t>
  </si>
  <si>
    <t>Allowance for loan losses</t>
  </si>
  <si>
    <t>Loans, net</t>
  </si>
  <si>
    <t>Interest receivable</t>
  </si>
  <si>
    <t>Bank premises and equipment, net</t>
  </si>
  <si>
    <t>Cash surrender value of bank-owned life insurance</t>
  </si>
  <si>
    <t>Other real estate owned ("OREO")</t>
  </si>
  <si>
    <t>Deferred tax assets and taxes receivable, net</t>
  </si>
  <si>
    <t>Other assets</t>
  </si>
  <si>
    <t>TOTAL ASSETS</t>
  </si>
  <si>
    <t>Deposits:</t>
  </si>
  <si>
    <t>Interest-bearing deposits</t>
  </si>
  <si>
    <t>Noninterest-bearing deposits</t>
  </si>
  <si>
    <t>Total deposits</t>
  </si>
  <si>
    <t>Other borrowings</t>
  </si>
  <si>
    <t>Other liabilities</t>
  </si>
  <si>
    <t>Total liabilities</t>
  </si>
  <si>
    <t>COMMITMENTS AND CONTINGENCIES</t>
  </si>
  <si>
    <t>Stockholders' equity:</t>
  </si>
  <si>
    <t>Common stock, no par value, 10,000,000 shares authorized; 2,031,337 shares issued and outstanding</t>
  </si>
  <si>
    <t>Retained earnings</t>
  </si>
  <si>
    <t>Accumulated other comprehensive loss</t>
  </si>
  <si>
    <t>Total stockholders' equity</t>
  </si>
  <si>
    <t>TOTAL LIABILITIES AND STOCKHOLDERS' EQUITY</t>
  </si>
  <si>
    <t>Series B Preferred Stock [Member]</t>
  </si>
  <si>
    <t>Preferred Stock</t>
  </si>
  <si>
    <t>Series C Junior Participating Preferred Stock [Member]</t>
  </si>
  <si>
    <t>CONSOLIDATED BALANCE SHEETS (Parenthetical) - $ / shares</t>
  </si>
  <si>
    <t>Common stock, no par value (in dollars per share)</t>
  </si>
  <si>
    <t>Common stock, authorized (in shares)</t>
  </si>
  <si>
    <t>Common stock, issued (in shares)</t>
  </si>
  <si>
    <t>Common stock, outstanding (in shares)</t>
  </si>
  <si>
    <t>Preferred stock, authorized (in shares)</t>
  </si>
  <si>
    <t>Preferred stock, liquidation value (in dollars per share)</t>
  </si>
  <si>
    <t>Preferred stock, issued (in shares)</t>
  </si>
  <si>
    <t>Preferred stock, outstanding (in shares)</t>
  </si>
  <si>
    <t>Preferred stock, par value (in dollars per share)</t>
  </si>
  <si>
    <t>CONSOLIDATED STATEMENTS OF INCOME - USD ($) $ in Thousands</t>
  </si>
  <si>
    <t>3 Months Ended</t>
  </si>
  <si>
    <t>Jun. 30, 2015</t>
  </si>
  <si>
    <t>Interest income:</t>
  </si>
  <si>
    <t>Loans, including fees</t>
  </si>
  <si>
    <t>Investment securities available-for-sale, including dividends</t>
  </si>
  <si>
    <t>Taxable</t>
  </si>
  <si>
    <t>Tax-exempt</t>
  </si>
  <si>
    <t>Other</t>
  </si>
  <si>
    <t>Total interest income</t>
  </si>
  <si>
    <t>Interest expense:</t>
  </si>
  <si>
    <t>Deposits</t>
  </si>
  <si>
    <t>Borrowings</t>
  </si>
  <si>
    <t>Total interest expense</t>
  </si>
  <si>
    <t>Net interest income</t>
  </si>
  <si>
    <t>Less provision for loan losses</t>
  </si>
  <si>
    <t>Net interest income after provision for loan losses</t>
  </si>
  <si>
    <t>Noninterest income:</t>
  </si>
  <si>
    <t>Service charges</t>
  </si>
  <si>
    <t>Rental income</t>
  </si>
  <si>
    <t>Cash surrender value of life insurance</t>
  </si>
  <si>
    <t>Net realized gains on sales of investment securities available-for-sale</t>
  </si>
  <si>
    <t>Other income</t>
  </si>
  <si>
    <t>Total noninterest income</t>
  </si>
  <si>
    <t>Noninterest expense:</t>
  </si>
  <si>
    <t>Salaries and employee benefits</t>
  </si>
  <si>
    <t>Occupancy and equipment</t>
  </si>
  <si>
    <t>Directors' fees</t>
  </si>
  <si>
    <t>Marketing</t>
  </si>
  <si>
    <t>Professional fees</t>
  </si>
  <si>
    <t>Information technology</t>
  </si>
  <si>
    <t>FDIC deposit insurance</t>
  </si>
  <si>
    <t>OREO (income) expenses, net</t>
  </si>
  <si>
    <t>Delivery expenses</t>
  </si>
  <si>
    <t>Total noninterest expense</t>
  </si>
  <si>
    <t>Income (loss) before income tax (benefit)</t>
  </si>
  <si>
    <t>Income tax (benefit)</t>
  </si>
  <si>
    <t>Net income (loss)</t>
  </si>
  <si>
    <t>Less preferred stock dividends and accretion</t>
  </si>
  <si>
    <t>Net income (loss) available to common stockholders</t>
  </si>
  <si>
    <t>Basic and diluted income (loss) per share of common stock:</t>
  </si>
  <si>
    <t>Weighted average shares of common stock outstanding:</t>
  </si>
  <si>
    <t>Basic and diluted</t>
  </si>
  <si>
    <t>CONSOLIDATED STATEMENTS OF COMPREHENSIVE INCOME (LOSS) - USD ($) $ in Thousands</t>
  </si>
  <si>
    <t>Statement of Comprehensive Income [Abstract]</t>
  </si>
  <si>
    <t>Investment securities:</t>
  </si>
  <si>
    <t>Unrealized holding gains (losses) on investment securities available-for-sale</t>
  </si>
  <si>
    <t>Tax effect</t>
  </si>
  <si>
    <t>Reclassification adjustments for net realized gains</t>
  </si>
  <si>
    <t>Net of tax amount</t>
  </si>
  <si>
    <t>Defined benefit pension plans:</t>
  </si>
  <si>
    <t>Net actuarial losses</t>
  </si>
  <si>
    <t>Prior service cost</t>
  </si>
  <si>
    <t>Other comprehensive income (loss), net of tax</t>
  </si>
  <si>
    <t>Comprehensive income (loss)</t>
  </si>
  <si>
    <t>CONSOLIDATED STATEMENTS OF CHANGES IN STOCKHOLDERS' EQUITY - USD ($) $ in Thousands</t>
  </si>
  <si>
    <t>Common Stock [Member]</t>
  </si>
  <si>
    <t>Preferred Stock [Member]</t>
  </si>
  <si>
    <t>Retained Earnings [Member]</t>
  </si>
  <si>
    <t>Accumulated Other Comprehensive Loss [Member]</t>
  </si>
  <si>
    <t>Total</t>
  </si>
  <si>
    <t>Balance, Beginning at Dec. 31, 2014</t>
  </si>
  <si>
    <t>Balance, Beginning, shares at Dec. 31, 2014</t>
  </si>
  <si>
    <t>Accretion of Series B preferred stock issuance costs</t>
  </si>
  <si>
    <t>Net Income (loss)</t>
  </si>
  <si>
    <t>Other comprehensive loss, net of tax</t>
  </si>
  <si>
    <t>Dividends declared on preferred stock</t>
  </si>
  <si>
    <t>Balance, Ending at Jun. 30, 2015</t>
  </si>
  <si>
    <t>Balance, Ending, shares at Jun. 30, 2015</t>
  </si>
  <si>
    <t>Balance, Beginning at Dec. 31, 2015</t>
  </si>
  <si>
    <t>Balance, Beginning, shares at Dec. 31, 2015</t>
  </si>
  <si>
    <t>Balance, Ending at Jun. 30, 2016</t>
  </si>
  <si>
    <t>Balance, Ending, shares at Jun. 30, 2016</t>
  </si>
  <si>
    <t>CONSOLIDATED STATEMENTS OF CASH FLOWS - USD ($) $ in Thousands</t>
  </si>
  <si>
    <t>Cash flows from operating activities:</t>
  </si>
  <si>
    <t>Net loss</t>
  </si>
  <si>
    <t>Adjustments to reconcile net income to net cash provided by operating activities:</t>
  </si>
  <si>
    <t>Provision for loan losses</t>
  </si>
  <si>
    <t>Depreciation and amortization</t>
  </si>
  <si>
    <t>Amortization of discounts/premiums on investment securities available-for-sale, net</t>
  </si>
  <si>
    <t>Net gains on sales of investment securities available-for-sale</t>
  </si>
  <si>
    <t>Increase in cash surrender value of bank-owned life insurance</t>
  </si>
  <si>
    <t>Gains at foreclosure</t>
  </si>
  <si>
    <t>Net losses on sales of OREO</t>
  </si>
  <si>
    <t>Writedowns of OREO</t>
  </si>
  <si>
    <t>Net changes in:</t>
  </si>
  <si>
    <t>Accrued interest receivable and other assets</t>
  </si>
  <si>
    <t>Net cash used in operating activities</t>
  </si>
  <si>
    <t>Activity in available for sale securities:</t>
  </si>
  <si>
    <t>Sales</t>
  </si>
  <si>
    <t>Maturities and calls</t>
  </si>
  <si>
    <t>Principal collections</t>
  </si>
  <si>
    <t>Purchases</t>
  </si>
  <si>
    <t>Purchases of interest bearing time deposits</t>
  </si>
  <si>
    <t>FHLB stock redemptions</t>
  </si>
  <si>
    <t>Net decrease in loans</t>
  </si>
  <si>
    <t>Purchases of bank premises and equipment</t>
  </si>
  <si>
    <t>Proceeds from sales of OREO</t>
  </si>
  <si>
    <t>Net cash provided by (used in) investing activities</t>
  </si>
  <si>
    <t>Cash flows from financing activities:</t>
  </si>
  <si>
    <t>Net increase (decrease) in deposits</t>
  </si>
  <si>
    <t>Proceeds from other borrowings</t>
  </si>
  <si>
    <t>Repayments of other borrowings</t>
  </si>
  <si>
    <t>Cash dividends</t>
  </si>
  <si>
    <t>Net cash provided by (used in) financing activities</t>
  </si>
  <si>
    <t>Net increase (decrease) in cash and cash equivalents</t>
  </si>
  <si>
    <t>Cash and cash equivalents as of the beginning of the period</t>
  </si>
  <si>
    <t>Cash and cash equivalents as of the end of the period</t>
  </si>
  <si>
    <t>Cash paid during period for:</t>
  </si>
  <si>
    <t>Interest</t>
  </si>
  <si>
    <t>Noncash Transactions:</t>
  </si>
  <si>
    <t>Loans transferred to OREO</t>
  </si>
  <si>
    <t>Net unrealized gains on investment securities available-for-sale, net of deferred income tax</t>
  </si>
  <si>
    <t>SUMMARY OF SIGNIFICANT ACCOUNTING POLICIES</t>
  </si>
  <si>
    <t>Accounting Policies [Abstract]</t>
  </si>
  <si>
    <t>1. SUMMARY OF SIGNIFICANT ACCOUNTING POLICIES Nature of Operations M&amp;F Bancorp, Inc. (the
Company) is a bank holding company, and the parent company of Mechanics and Farmers Bank (the Bank),
a state chartered commercial bank incorporated in North Carolina (NC) in 1907, which began operations in 1908. The
Bank has seven branches in NC: two in Durham, two in Raleigh, and one each in Charlotte, Greensboro and Winston-Salem. The Company,
headquartered in Durham, operates as a single business segment and offers a wide variety of consumer and commercial banking services
and products almost exclusively in NC. Basis of Presentation The Consolidated Financial
Statements include the accounts and transactions of the Company and the Bank, the wholly owned subsidiary. All significant inter-company
accounts and transactions have been eliminated in consolidation. The Consolidated Financial
Statements have been prepared in accordance with generally accepted accounting principles in the United States (GAAP)
for interim financial statements and in accordance with the instructions for Form 10-Q and Rule 8-03 of Regulation S-X. The accompanying
Consolidated Financial Statements and Notes are unaudited except for the consolidated balance sheet and footnote information as
of December 31, 2015, which were derived from the Companys audited consolidated Annual Report on Form 10-K as of and for
the year ended December 31, 2015. The Consolidated Financial
Statements included herein do not include all the information and notes required by GAAP and should be read in conjunction with
the Consolidated Financial Statements and the related notes thereto included in the Companys Annual Report on Form 10-K
as of and for the year ended December 31, 2015. In the opinion of management,
the interim financial statements include all adjustments, consisting of normal recurring accruals, necessary for a fair presentation
of the financial position, results of operations and cash flows in the Consolidated Financial Statements. The unaudited operating
results for the periods presented may not be indicative of annual results. Segment Reporting Based on an analysis performed
by the Company, management has determined that the Company has only one operating segment, which is commercial banking. The chief
operating decision-maker uses consolidated results to make operating and strategic decisions and therefore, the Company is not
required to disclose additional segment information. Use of Estimates The financial statements
are prepared in accordance with GAAP, which require management to make estimates and assumptions that affect the amounts reported
in the financial statements and accompanying notes. Actual results could differ from those estimates. New Accounting Pronouncements In May 2014, the Financial
Accounting Standards Board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is guidance to have a material
effect on its consolidated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er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adoption of these amendments did
not have a material effect on the Companys consolidated financial statements. In April 2015, the FASB issued
guidance which provides a practical expedient that permits the Company to measure defined benefit plan assets and obligations using
the month-end that is closest to the Companys fiscal year-end. The amendments were effective for fiscal years, and interim
periods within those fiscal years, beginning after December 15, 2015, with early adoption permitted. The adoption of these amendments
did not have a material effect on the Companys consolidated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was permitted, including adoption
in an interim period. The adoption of these amendments did not have a material effect on the Companys consolidated financial
statements. In August 2015, the FASB
deferred the effective date of Accounting Standards Update (ASU) 2014-09, Revenue from Contracts with Customers. In August 2015, the FASB
issued amendments to the Interest In January 2016, the FASB
amended the Financial Instruments In February 2016, the FASB
amended the Leases In March 2016, the FASB amended
the Revenue from Contracts with Customer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consolidated
financial statements. In April 2016, the FASB amended
the Revenue from Contracts with Customers In May 2016, the FASB amended
the Revenue from Contracts with Customer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INVESTMENT SECURITIES</t>
  </si>
  <si>
    <t>Investments, Debt and Equity Securities [Abstract]</t>
  </si>
  <si>
    <t>2. INVESTMENT SECURITIES The main objectives of our
investment strategy are to provide a source of liquidity while managing our interest rate risk, and to generate an adequate level
of interest income without taking undue risks. Our investment policy permits investments in various types of securities, certificates
of deposits and federal funds sold in compliance with various restrictions in the policy. As of June 30, 2016 and December 31,
2015, all investment securities were classified as available-for-sale. Our available-for-sale securities
totaled $75.0 million and $79.9 million as of June 30, 2016 and December 31, 2015, respectively. Securities with a fair value of
$1.2 million were pledged to the Federal Reserve Bank of Richmond (FRB), and an additional $2.8 million and $19.6
million in investments were pledged to public housing authorities in North Carolina and the North Carolina Department of State
Treasurer as collateral for public deposits at June 30, 2016. Securities with a fair value of $0.8 million were pledged to the
FRB and an additional $2.9 million and $19.6 million in investments were pledged to public housing authorities in North Carolina
and the North Carolina Department of State Treasurer as collateral for public deposits at December 31, 2015. Our investment portfolio
consists of the following securities:
· U.S. government agency securities (U.S. Agencies) ,
· U.S. government sponsored residential mortgage backed securities (MBS), and
· Municipal securities (Municipals). The amortized cost, gross
unrealized gains and losses and fair values of investment securities at June 30, 2016 and December 31, 2015 were:
(Dollars in thousands) Amortized Cost Gross Unrealized Gains Gross Unrealized Losses Fair Value
(Unaudited)
June 30, 2016
U.S. Agencies $ 17,793 $ 48 $ (4 ) $ 17,837
MBS
Residential 55,171 448 (196 ) 55,423
Municipals 1,666 38  1,704
Total $ 74,630 $ 534 $ (200 ) $ 74,964
December 31, 2015
U.S. Agencies $ 30,681 $ 2 $ (250 ) $ 30,433
MBS
Residential 41,323 20 (409 ) 40,934
Municipals 8,489 98 (13 ) 8,574
Total $ 80,493 $ 120 $ (672 ) $ 79,941 During the three months ended
June 30, 2016 and 2015, there were $346 thousand and $94 thousand gross realized gains and $31 thousand and $94 thousand gross
realized losses on sales or calls of securities, respectively. During the six months ended June 30, 2016 and 2015, there were $382
thousand and $206 thousand gross realized gains and $61 thousand and $177 thousand gross realized losses on sales or calls of securities,
respectively. The amortized cost and estimated
market values of securities as of June 30, 2016 and December 31, 2015 by contractual maturities are shown below. Expected maturities
will differ from contractual maturities because borrowers may have the right to call or prepay obligations with or without call
or prepayment penalties. MBS, which are not due at a single maturity date, are grouped based upon the final payment date. MBS may
mature prior to the applicable final payment date because of principal prepayments.
(Dollars in thousands) As of June 30, 2016
(Unaudited) Fair Value Amortized Cost
U.S. Agencies
Due within one year $ 1,998 $ 2,000
Due after one year through five years 10,833 10,793
Due after five years through ten years 5,006 5,000
Total U.S. Agencies $ 17,837 $ 17,793
MBS
Residential
Due within one year $ 7,933 $ 7,907
Due after one year through five years 21,926 21,826
Due after five years through ten years 14,846 14,761
Due after ten years 10,718 10,677
Total MBS $ 55,423 $ 55,171
Municipals
Due after one year through five years $ 577 $ 576
Due after five years through ten years 1,127 1,090
Total Municipals $ 1,704 $ 1,666
(Dollars in thousands) As of December 31, 2015
Fair Value Amortized Cost
U.S. Agencies
Due within one year $ 3,481 $ 3,500
Due after one year through five years 21,998 22,181
Due after five years through ten years 4,954 5,000
Total U.S. Agencies $ 30,433 $ 30,681
MBS
Residential
Due within one year $ 5,750 $ 5,812
Due after one year through five years 15,526 15,672
Due after five years through ten years 11,387 11,480
Due after ten years 8,271 8,359
Total MBS $ 40,934 $ 41,323
Municipals
Due within one year $ 262 $ 260
Due after one year through five years 738 738
Due after five years through ten years 7,169 7,091
Due after ten years 405 400
Total Municipals $ 8,574 $ 8,489 All securities owned as of
June 30, 2016 and December 31, 2015 are investment grade. The unrealized losses were attributable to changes in market interest
rates. The Company evaluates securities for other than temporary impairment on a quarterly basis. Consideration is given to the
financial condition and near-term prospects of the issuer, the length of time and extent to which the fair value has been less
than cost, and our intent and ability to retain our investment in the issuer for a period of time sufficient to allow for any anticipated
recovery in fair value. Based on these evaluations, the Company did not deem any securities to be other-than-temporarily impaired
as of June 30, 2016 or December 31, 2015. As of June 30, 2016 and December
31, 2015, the Company held 29 and 71 As of June 30, 2016 and December
31, 2015, the fair value of securities with gross unrealized losses by length of time that the individual securities have been
in an unrealized loss position was as follows:
(Dollars in thousands) Less Than 12 Months 12 Months or Greater Total
(Unaudited) Fair Value Unrealized Losses Fair Value Unrealized Losses Fair Value Unrealized Losses
June 30, 2016
U.S. Agencies $ 3,997 $ (4 ) $  $  $ 3,997 $ (4 )
MBS
Residential 760 (3 ) 8,331 (193 ) 9,091 (196 )
Total $ 4,757 $ (7 ) $ 8,331 $ (193 ) $ 13,088 $ (200 )
(Dollars in thousands) Less Than 12 Months 12 Months or Greater Total
Fair Value Unrealized Losses Fair Value Unrealized Losses Fair Value Unrealized Losses
December 31, 2015
U.S. Agencies $ 27,060 $ (237 ) $ 987 $ (13 ) $ 28,047 $ (250 )
MBS
Residential 24,369 (193 ) 9,970 (216 ) 34,339 (409 )
Municipals 1,405 (13 )   1,405 (13 )
Total $ 52,834 $ (443 ) $ 10,957 $ (229 ) $ 63,791 $ (672 )</t>
  </si>
  <si>
    <t>FEDERAL HOME LOAN BANK OF ATLANTA (FHLB)</t>
  </si>
  <si>
    <t>Federal Home Loan Banks [Abstract]</t>
  </si>
  <si>
    <t>FEDERAL HOME LOAN BANK OF ATLANTA ("FHLB")</t>
  </si>
  <si>
    <t>3. FEDERAL HOME LOAN BANK OF ATLANTA (FHLB) To be a member of the FHLB
System, the Bank is required to maintain an investment in capital stock of the FHLB in an amount equal to 0.09% of its total assets
as of December 31 of the prior year (up to a maximum of $15.0 million), plus 4.5% of its outstanding FHLB advances. The carrying
value of FHLB stock, which is included in Other Invested Assets on the Consolidated Balance Sheets, as of June 30, 2016 and December
31, 2015 was $0.3 million. No ready market exists for the FHLB stock, and it has no quoted market value; however, management believes
that the cost approximates the market value as of June 30, 2016 and December 31, 2015. Management has reviewed its investment in
FHLB stock for impairment and does not believe it is impaired as of June 30, 2016 or December 31, 2015.</t>
  </si>
  <si>
    <t>RECONCILIATIONS OF BASIC AND DILUTED LOSS PER COMMON SHARE (EPS)</t>
  </si>
  <si>
    <t>Earnings Per Share [Abstract]</t>
  </si>
  <si>
    <t>RECONCILIATIONS OF BASIC AND DILUTED LOSS PER COMMON SHARE ("EPS")</t>
  </si>
  <si>
    <t>4. RECONCILIATIONS OF BASIC AND DILUTED INCOME (LOSS) PER COMMON SHARE ("EPS") Basic EPS is computed by
dividing net income (loss) available to common stockholders by the weighted average number shares of common stock outstanding for
the period. Basic EPS excludes the dilutive effect that could occur if any options or warrants to purchase shares of common stock
were exercised. Diluted EPS is computed by dividing net income (loss) available to common stockholders by the sum of the weighted
average number of shares of common stock outstanding for the period plus the number of additional shares of common stock that would
have been outstanding if the potentially dilutive common shares had been issued. There are no stock options or warrants outstanding.</t>
  </si>
  <si>
    <t>ACCUMULATED OTHER COMPREHENSIVE LOSS</t>
  </si>
  <si>
    <t>Accumulated Other Comprehensive Income (Loss), Net of Tax [Abstract]</t>
  </si>
  <si>
    <t xml:space="preserve">5. ACCUMULATED OTHER COMPREHENSIVE LOSS Accumulated other comprehensive
loss includes net income (loss) and all other changes to the Company's Stockholders Equity, with the exception of transactions
with stockholders. The Company's other comprehensive income (loss) and accumulated other comprehensive loss are comprised of unrealized
gains and losses on certain investments in debt securities and defined benefit plan adjustments. CHANGES IN ACCUMULATED OTHER COMPREHENSIVE LOSS BY COMPONENT For the Three and Six Months Ended June 30, 2016 and 2015 (Dollars in thousands) (Unaudited)
Unrealized Gains and Losses on Available-for- Sale Securities Defined Benefit Pension Items Total
Balance as of December 31, 2014 $ (17 ) $ (1,651 ) $ (1,668 )
Other comprehensive loss before reclassifications (353 )  (353 )
Amounts reclassified from accumulated other comprehensive loss (17 )  (17 )
Net current-period other comprehensive income (370 )  (370 )
Balance as of June 30, 2015 $ (387 ) $ (1,651 ) $ (2,038 )
Balance as of March 31, 2015 $ 89 $ (1,651 ) $ (1,562 )
Other comprehensive loss before reclassifications (476 )  (476 )
Amounts reclassified from accumulated other comprehensive loss   
Net current-period other comprehensive income (476 )  (476 )
Balance as of June 30, 2015 $ (387 ) $ (1,651 ) $ (2,038 )
Balance as of December 31, 2015 $ (350 ) $ (1,784 ) $ (2,134 )
Other comprehensive income before reclassifications 764  764
Amounts reclassified from accumulated other comprehensive income (203 )  (203 )
Net current-period other comprehensive income 561  561
Balance as of June 30, 2016 $ 211 $ (1,784 ) $ (1,573 )
Balance as of March 31, 2016 $ 144 $ (1,784 ) $ (1,640 )
Other comprehensive loss before reclassifications 266  266
Amounts reclassified from accumulated other comprehensive income (199 )  (199 )
Net current-period other comprehensive loss 67  67
Balance as of June 30, 2016 $ 211 $ (1,784 ) $ (1,573 )
All amounts are net of tax. RECLASSIFICATION ADJUSTMENTS FROM ACCUMULATED OTHER COMPREHENSIVE
LOSS
For the Three Months Ended June 30, For the Six Months Ended June 30,
(Dollars in thousands) 2016 2015 2016 2015
(Unaudited)
Detail about Accumulated Other Comprehensive Loss Components Amount Reclassified from Accumulated Other Comprehensive Loss Amount Reclassified from Accumulated Other Comprehensive Loss Amount Reclassified from Accumulated Other Comprehensive Loss Amount Reclassified from Accumulated Other Comprehensive Loss Affected Line Item in the Consolidated Statement of Income
Net unrealized holding gains - investment securities available-for-sale $ (315 ) $  $ (321 ) $ (29 ) Net realized gains on sales of investments
Income tax expense 116  118 12 Income tax expense
Total, net of tax (199 )  (203 ) (17 ) Total, net of tax
Amortization of defined benefit pension     Salaries and employee benefits
Income tax expense     Income tax expense
Total, net of tax     Total, net of tax
Total reclassifications for the period $ (199 ) $  $ (203 ) $ (17 ) </t>
  </si>
  <si>
    <t>LOANS AND ALLOWANCE FOR LOAN LOSSES</t>
  </si>
  <si>
    <t>Receivables [Abstract]</t>
  </si>
  <si>
    <t>6. LOANS AND ALLOWANCE FOR LOAN LOSSES The activity in the Companys
allowance for loan losses (ALLL) for the three and six month periods ended June 30, 2016 and 2015 and related asset
balances at June 30, 2016 and December 31, 2015 is summarized as follows:
For the Three Months Ended June 30, 2016
Faith-
Based Residential
Commercial Non- Real Other
(Dollars in thousands) Commercial Real Estate Profit Estate Consumer Loans Unallocated Total
ALLL:
Total ending ALLL balances as of March 31, 2016 $ 547 $ 687 $ 1,395 $ 383 $ 23 $ 401 $  $ 3,436
For the three months ended June 30, 2016
Charge-offs  (409 )  (66 ) (32 ) (5 )  (512 )
Recoveries    2 14 1  17
Provision for loan losses (372 ) 847 (68 ) 24 14 (274 )  171
Total ending ALLL balances as of June 30, 2016 $ 175 $ 1,125 $ 1,327 $ 343 $ 19 $ 123 $  $ 3,112
For the Three Months Ended June 30, 2015
Faith-
Based Residential
Commercial Non- Real Other
(Dollars in thousands) Commercial Real Estate Profit Estate Consumer Loans Unallocated Total
ALLL:
Total ending ALLL balances as of March 31, 2015 $ 271 $ 602 $ 1,440 $ 589 $ 29 $ 210 $ 305 $ 3,446
For the three months ended June 30, 2015
Charge-offs    (7 ) (1 ) (3 )  (11 )
Recoveries    2 1 1  4
Provision for loan losses 5 342 10 (190 ) (6 ) (4 ) (157 ) 
Total ending ALLL balances as of June 30, 2015 $ 276 $ 944 $ 1,450 $ 394 $ 23 $ 204 $ 148 $ 3,439
For the Six Months Ended June 30, 2016
Faith-
Based Residential
Commercial Non- Real Other
(Dollars in thousands) Commercial Real Estate Profit Estate Consumer Loans Unallocated Total
ALLL:
Total ending ALLL balances as of December 31, 2015 $ 329 $ 839 $ 1,229 $ 410 $ 21 $ 229 $ 378 $ 3,435
For the six months ended June 30, 2016
Charge-offs  (409 )  (66 ) (32 ) (8 )  (515 )
Recoveries    5 14 2  21
Provision for loan losses (154 ) 695 98 (6 ) 16 (100 ) (378 ) 171
Total ending ALLL balances as of June 30, 2016 $ 175 $ 1,125 $ 1,327 $ 343 $ 19 $ 123 $  $ 3,112
For the Six Months Ended June 30, 2015
Faith-
Based Residential
Commercial Non- Real Other
(Dollars in thousands) Commercial Real Estate Profit Estate Consumer Loans Unallocated Total
ALLL:
Total ending ALLL balances as of December 31, 2014 $ 353 $ 579 $ 1,234 $ 685 $ 28 $ 265 $ 296 $ 3,440
For the six months ended June 30, 2015
Charge-offs    (7 ) (1 ) (7 )  (15 )
Recoveries    12 1 1  14
Provision for loan losses (77 ) 365 216 (296 ) (5 ) (55 ) (148 ) 
Total ending ALLL balances as of June 30, 2015 $ 276 $ 944 $ 1,450 $ 394 $ 23 $ 204 $ 148 $ 3,439
June 30, 2016
Faith
Based
Commercial Non- Residential Other
(Dollars in thousands) Commercial Real Estate Profit Real Estate Consumer Loans Unallocated Total
ALLL:
Ending ALLL balance attributable to loans:
Individually evaluated for impairment $  $ 544 $ 517 $ 40 $  $  $  $ 1,101
Collectively evaluated for impairment 175 581 810 303 19 123  2,011
Total ending ALLL balance $ 175 $ 1,125 $ 1,327 $ 343 $ 19 $ 123 $  $ 3,112
Loans:
Loans individually evaluated for impairment $  $ 6,969 $ 13,277 $ 2,095 $  $  $  $ 22,341
Loans collectively evaluated for impairment 10,099 41,434 65,331 19,056 979 4,247  141,146
Total ending loans balance $ 10,099 $ 48,403 $ 78,608 $ 21,151 $ 979 $ 4,247 $  $ 163,487
December 31, 2015
Faith
Based
Commercial Non- Residential Other
(Dollars in thousands) Commercial Real Estate Profit Real Estate Consumer Loans Unallocated Total
ALLL:
Ending ALLL balance attributable to loans:
Individually evaluated for impairment $  $ 303 $ 261 $ 67 $  $  $  $ 631
Collectively evaluated for impairment 329 536 968 343 21 229 378 2,804
Total ending ALLL balance $ 329 $ 839 $ 1,229 $ 410 $ 21 $ 229 $ 378 $ 3,435
Loans:
Loans individually evaluated for impairment $  $ 7,517 $ 16,325 $ 2,579 $  $  $  $ 26,421
Loans collectively evaluated for impairment 7,540 36,523 69,130 19,960 1,035 4,240  138,428
Total ending loans balance $ 7,540 $ 44,040 $ 85,455 $ 22,539 $ 1,035 $ 4,240 $  $ 164,849 The Bank experienced $495
thousand and $7 thousand in net charge-offs during the three months ended June 30, 2016 and 2015, respectively. Annualized net
charge-offs as a percent of average loan balances outstanding totaled 1.26% and 0.02% during the three month periods ended June
30, 2016 and 2015, respectively. The Bank experienced $494 thousand and $1 thousand in net charge-offs during the six months ended
June 30, 2016 and 2015, respectively. Annualized net charge-offs as a percent of average loan balances outstanding totaled 0.62%
and 0.00% during the six month periods ended June 30, 2016 and 2015, respectively. The decrease in unallocated
reserve to none at June 30, 2016 from $378 thousand at December 31, 2015 was attributable to decreases in cash flows and/or collateral
values of individually impaired loans. Loans A portfolio segment is defined
as the level at which an entity develops and documents a systematic methodology to determine its ALLL. The composition of the loan
portfolio, net of deferred fees and costs, by loan classification as of June 30, 2016 and December 31, 2015 was as follows:
(Dollars in thousands) June 30, 2016 December 31, 2015
Commercial $ 10,099 $ 7,540
Commercial real estate:
Construction 9,894 9,618
Owner occupied 20,662 18,941
Other 17,847 15,481
Faith-based non-profit:
Construction 1,738 4,800
Owner occupied 74,566 78,228
Other 2,304 2,427
Residential real estate:
First mortgage 15,792 16,467
Multifamily 2,610 2,701
Home equity 2,657 3,249
Construction 92 122
Consumer 979 1,035
Other loans 4,247 4,240
Loans, net of deferred fees 163,487 164,849
ALLL (3,112 ) (3,435 )
Loans, net of ALLL $ 160,375 $ 161,414 The Bank has a concentration
of loans to faith-based non-profit organizations, in which the Bank has specialized lending experience. As of June 30, 2016, the
percentage of loans in this segment, which included construction, real estate secured, and lines of credit, comprised 48.08% of
the total loan portfolio and the reserve for these loans was 36.15% of the total allowance. Historically, the Bank has experienced
low levels of loan losses in this niche; however, repayment of these loans is generally dependent on voluntary contributions, some
of which have been adversely affected by the economic downturn. Non-Performing
Loans and Leases - Generally, all classes of loans and leases are placed
on non-accrual status upon becoming contractually past due 90 days or more as to principal or interest (unless loans are adequately
secured by collateral, are in the process of collection, and are reasonably expected to result in repayment), or where substantial
doubt about full repayment of principal or interest is evident. When
a loan is placed on non-accrual status, regardless of class, the accrued and unpaid interest receivable is reversed and the loan
is accounted for on the cash or cost recovery method until qualifying for return to accrual status. All payments received on non-accrual
loans and leases are applied against the principal balance of the loan or lease. Loans may be returned to accrual status when all principal and interest amounts contractually due (including any arrearages) are reasonably
assured of repayment within a reasonable period, the borrower has demonstrated payment performance for a minimum of six months
in accordance with the original or revised contractual terms of the loan,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subjective basis after due consideration of the debtor's prospects for repayment and the fair value of collateral. For closed-end
consumer loans, the entire outstanding balance of the loan is charged-off during the month that the loan becomes 120 days past
due as to principal or interest. Consumer loans with non-real estate collateral are written down to the value of the collateral,
less estimated costs to sell, if repossession of collateral is assured and in process. For residential mortgage and home equity
loan classes, a partial charge-off is recorded at 120 days past due as to principal or interest for the amount that the loan balance
exceeds the fair value of the collateral less estimated costs to sell. Impaired Loans For
all classes of commercial loans, a quarterly evaluation of specific individual commercial borrowers with identified weaknesses
is performed to identify impaired loans. The identification of specific borrowers for review is based on a review of non-accrual
loans as well as those loans specifically identified by management as exhibiting above average levels of risk.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net of deferred loan fees or costs and unamortized premiums or discounts), impairment is recognized
by creating or adjusting an existing allocation of the ALLL, or by recording a partial charge-off of the loan to its estimated
fair value. Interest payments made on impaired loans are typically applied to principal unless collectability of the principal
amount is reasonably assured, in which case interest income may be accrued or recognized on a cash basis. Income Recognition
on Impaired and Non-accrual Loans Loans may be returned to
accrual status when all principal and interest amounts contractually due (including arrearages) are reasonably assured of repayment
within a reasonable period of time, and the borrower has demonstrated payment performance for a minimum of six months in accordance
with the contractual terms involving payments of cash or cash equivalents. During the non-accrual period, all payments received
will be applied to principal. After a loan is returned to accruing status, foregone interest will be accreted to interest income
on a pro-rata basis over the remaining term of the loan if full repayment of principal and interest is reasonably assured. In the case where a non-accrual
loan had been partially charged off, recognition of interest on a cash basis is limited to that which would have been recognized
on the remaining loan balance at the contractual interest rate. Receipts in excess of that amount are recorded as recoveries to
the ALLL until prior charged off balances have been fully recovered. The following tables present
current loans and the aging of past due loans as of June 30, 2016 and December 31, 2015:
90 Days
June 30, 2016 30-59 Days 60-89 Days Or More Total Past
(Dollars in thousands) Past Due Past Due Past Due Due Current Total
Commercial $  $  $  $  $ 10,099 $ 10,099
Commercial real estate:
Construction     9,894 9,894
Owner occupied 85   85 20,577 20,662
Other 2,006   2,006 15,841 17,847
Faith-based non-profit:
Construction     1,738 1,738
Owner occupied 145 940  1,085 73,481 74,566
Other  64  64 2,240 2,304
Residential real estate:
First mortgage 251 330 861 1,442 14,350 15,792
Multifamily   18 18 2,592 2,610
Home equity 51  189 240 2,417 2,657
Construction   92 92  92
Consumer     979 979
Other loans     4,247 4,247
Total $ 2,538 $ 1,334 $ 1,160 $ 5,032 $ 158,455 $ 163,487
90 Days
December 31, 2015 30-59 Days 60-89 Days Or More Total Past
(Dollars in thousands) Past Due Past Due Past Due Due Current Total
Commercial $  $  $  $  $ 7,540 $ 7,540
Commercial real estate:
Construction 40   40 9,578 9,618
Owner occupied 397   397 18,544 18,941
Other  71  71 15,410 15,481
Faith-based non-profit:
Construction     4,800 4,800
Owner occupied 237  355 592 77,636 78,228
Other     2,427 2,427
Residential real estate:
First mortgage 688 161 1,376 2,225 14,242 16,467
Multifamily 17   17 2,684 2,701
Home equity 129  206 335 2,914 3,249
Construction 122   122  122
Consumer     1,035 1,035
Other loans 3   3 4,237 4,240
Total $ 1,633 $ 232 $ 1,937 $ 3,802 $ 161,047 $ 164,849 The recorded investment and
related information for impaired loans is summarized as follows for June 30, 2016, December 31, 2015 and June 30, 2015:
June 30, 2016
For the Six Months Ended For the Three Months Ended
Unpaid Average Average
Principal Recorded ALLL Interest Recorded Interest Recorded
(Dollars in thousands) Balance Investment Allocated Earned Investment Earned Investment
With no related allowance recorded:
Commercial $  $  $  $  $  $  $ 
Commercial real estate:
Construction       
Owner occupied 68 68  2 68 1 68
Other 82 82  3 1,983 2 1,300
Faith based non-profit:
Construction       
Owner occupied 3,106 3,109  75 4,849 15 4,270
Other       
Residential real estate:
First mortgage 1,566 1,539  9 1,673 3 1,583
Multifamily 17 17   13  17
Home equity 273 273   293  277
Construction       
Consumer       
Impaired loans with no allowance recorded $ 5,112 $ 5,088 $  $ 89 $ 8,879 $ 21 $ 7,515
With an allowance recorded:
Commercial $  $  $  $  $  $  $ 
Commercial real estate:
Construction       
Owner occupied 4,609 4,614 215 101 4,638 47 4,622
Other 2,210 2,211 329 8 668 4 1,220
Faith based non-profit:
Construction       
Owner occupied 10,171 10,198 517 250 10,721 133 10,525
Other       
Residential real estate:
First mortgage 175 175 40 2 301 2 259
Multifamily       
Home equity       
Construction 92 92   84  107
Consumer       
Impaired loans with allowance recorded $ 17,257 $ 17,290 $ 1,101 $ 361 $ 16,412 $ 186 $ 16,733
Total impaired loans $ 22,369 $ 22,378 $ 1,101 $ 450 $ 25,291 $ 207 $ 24,248
December 31, 2015
Interest
Unpaid Earned Average
Principal Recorded ALLL For the Recorded
(Dollars in thousands) Balance Investment Allocated Year Investment
With no related allowance recorded:
Commercial $  $  $  $  $ 
Commercial real estate:
Construction     137
Owner occupied 68 68  7 59
Other 2,813 2,815  85 3,685
Faith based non-profit:
Construction     
Owner occupied 5,413 5,426  230 5,197
Other     
Residential real estate:
First mortgage 1,926 1,898  24 2,211
Multifamily     
Home equity 338 338  10 140
Construction     
Consumer     1
Impaired loans with no allowance recorded $ 10,558 $ 10,545 $  $ 356 $ 11,430
With an allowance recorded:
Commercial $  $  $  $  $ 1
Commercial real estate:
Construction     172
Owner occupied 4,637 4,677 303 190 4,712
Other     18
Faith based non-profit:
Construction     
Owner occupied 10,912 10,983 261 567 11,583
Other     
Residential real estate:
First mortgage 343 343 67 2 775
Multifamily     
Home equity     39
Construction     
Consumer     
Impaired loans with allowance recorded $ 15,892 $ 16,003 $ 631 $ 759 $ 17,300
Total impaired loans $ 26,450 $ 26,548 $ 631 $ 1,115 $ 28,730
June 30, 2015
For the Six Months Ended For the Three Months Ended
Unpaid Average Average
Principal Recorded ALLL Interest Recorded Interest Recorded
(Dollars in thousands) Balance Investment Allocated Earned Investment Earned Investment
With no related allowance recorded:
Commercial $ 6 $  $  $  $  $  $ 
Commercial real estate:
Construction 77 77  3 78 2 78
Owner occupied 69 69  4 49 4 42
Other 3,995 3,762  19 3,834 15 3,862
Faith based non-profit:
Construction       
Owner occupied 1,446 1,448  33 5,668  7,747
Other       
Residential real estate:
First mortgage 2,344 2,303  101 2,473 42 2,618
Multifamily       
Home equity 197 152  4 100 3 67
Construction       
Consumer 40 2   1  1
Impaired loans with no allowance recorded $ 8,174 $ 7,813 $  $ 164 $ 12,203 $ 66 $ 14,415
With an allowance recorded:
Commercial $ 2 $ 2 $ 2 $  $ 2 $  $ 1
Commercial real estate:
Construction 272 272 1 10 275 5 277
Owner occupied 4,663 4,677 317 95 4,749 38 4,779
Other 71 72 3 2 18 2 
Faith based non-profit:
Construction       
Owner occupied 15,451 15,506 347 373 11,097 223 9,061
Other       
Residential real estate:
First mortgage 287 287 15  1,186  1,471
Multifamily       
Home equity 4 4 1  59  94
Construction       
Consumer       
Impaired loans with allowance recorded $ 20,750 $ 20,820 $ 686 $ 480 $ 17,386 $ 268 $ 15,683
Impaired loans $ 28,924 $ 28,633 $ 686 $ 644 $ 29,589 $ 334 $ 30,098 Reserve for Credit
Losses Allowance for Loan
Losses (ALLL) The ALLL is management's
estimate of probable losses that are inherent in the loan portfolio. The ALLL is based on regular quarterly assessments. The methodologies
for measuring the appropriate level of the ALLL include the combination of a quantitative historical loss history by loan type
and a qualitative analysis for loans not classified as impaired or TDRs Accounting Standards Codification 450 reserve ("ASC
450 reserve"), and a specific allowance method for impaired and TDR loans ("ASC 310 reserve"). The qualitative analysis
for the ASC 450 reserve is patterned after the guidelines provided under SEC Staff Accounting Bulletin 102 and the Federal Financial
Institutions Examination Council (FFIEC) Interagency Policy Statement on the Allowance for Loan and Lease Losses
and include the following:
· Changes in lending policies and procedures, including underwriting standards and collection, charge-off, and recovery practices;
· Changes in national economic and business conditions and developments and the effect of unemployment on African Americans, who are the majority of our customers;
· Changes in the nature and volume of the loan portfolio;
· Changes in the experience, ability, and depth of lending management and staff;
· Changes in trends of the volume and severity of past due and classified loans; and changes in trends in the volume of non-accrual loans, troubled debt restructurings and classified loans;
· Changes in the quality of the loan review system and the degree of oversight by the Banks Board of Directors;
· The existence and effect of any concentrations of credit, and changes in the level of such concentrations; and
· The effect of external factors such as competition and legal and regulatory requirements. Management has developed,
from historical loan and economic information, quantitative drivers for certain qualitative factors. Management has identified
which factors, by nature, are subjective, such as lending policies, competition and regulatory requirements. The quantitative drivers
of qualitative factors, to which different weights are assigned based on managements judgment, are reviewed and updated
quarterly based on an updated five-year rolling data beginning December 31, 2015 and previously a four-year rolling data. The change
in methodology resulted in a $425 thousand increase in the ALLL at December 31, 2015. A specific ALLL is established
for loans identified as impaired or TDRs, based on significant conditions or circumstances related to the specific credits. The
specific allowance amounts are determined by a method prescribed by ASC 310, Receivables. For commercial business,
faith-based non-profit, real estate and certain consumer loans, the measurement of loan impairment is based on the present value
of the expected future cash flows, discounted at the loan's effective interest rate, or on the fair value of the loan's collateral
if the loan is collateral dependent. Most consumer loans are smaller balance and homogeneous, and are evaluated for impairment
on a collective basis, applying the quantitative loss history and the qualitative factors. Impairment losses are included in the
ALLL through a charge to the provision for loan losses. The Company uses several
credit quality indicators to manage credit risk on an ongoing basis. The Company's credit risk rating system was developed to aid
in the risk management process by grouping credits with similar risk profiles into pass (which includes internal watch), special
mention, or criticized categories, which includes substandard, doubtful, and loss. Credit risk ratings are applied individually
to all classes of loans. Internal credit reviews and external contracted credit review examinations are used to determine and validate
loan risk grades. The credit review system takes into consideration factors such as: borrower's background and experience; historical
and current financial condition; credit history and payment performance; economic conditions and their impact on various industries;
type, market value and volatility of the market value of collateral; lien position; and the financial strength of guarantors. The process of assessing
the adequacy of the ALLL is necessarily subjective. Further, and particularly in periods of economic downturns, it is reasonably
possible that future credit losses may exceed historical loss levels and may also exceed management's current estimates of incurred
losses inherent within the loan portfolio. As such, there can be no assurance that future loan charge-offs will not exceed management's
current estimate of what constitutes a reasonable ALLL. The Company and the Bank
are subject to periodic examination by their federal and state regulators, and may be required by such regulators to recognize
additions to the allowance for loan losses based on the regulators' assessment of credit information available to them at the time
of their examinations. Reserve for Unfunded
Commitments The following table presents
non-accrual loans and loans past due over 90 days still on accrual by class of loans as of June 30, 2016 and December 31, 2015,
respectively:
90 Days
or More
Past Due
June 30, 2016 Still
(Dollars in thousands) Non-accrual Number Accruing Number
Commercial $   $  
Commercial real estate:
Construction    
Owner occupied    
Other 2,224 3  
Faith-based non-profit:
Construction    
Owner occupied 13 1  
Other    
Residential real estate:
First mortgage 1,507 30  
Multifamily 18 1  
Home equity 273 4 7 1
Construction 92 1  
Consumer    
Other loans    
Total $ 4,127 40 $ 7 1
90 Days
or More
Past Due
December 31, 2015 Still
(Dollars in thousands) Non-accrual Number Accruing Number
Commercial $   $  
Commercial real estate:
Construction    
Owner occupied    
Other 2,513 2  
Faith-based non-profit:
Construction    
Owner occupied 15 1 355 3
Other    
Residential real estate:
First mortgage 2,154 36  
Multifamily    
Home equity 338 5  
Construction    
Consumer    
Other loans    
Total $ 5,020 44 $ 355 3
Non-accrual loans and loans
past due over 90 days still accruing interest include both smaller balance homogenous loans that are collectively evaluated for
impairment and individually classified impaired loans. Loans for which principal or interest is in default for 90 days or more
are classified as a non-accrual unless they are well secured and in process of collection. Those loans over 90 days
still accruing interest were in the process of modification. In these cases, the borrowers are still making payments. Borrowers
have continued to make payments on these loans while administrative and legal due processes are proceeding which will enable the
Bank to extend or modify maturity dat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for reserves according to the loan's classification as to credit risk. This analysis includes
non-homogenous loans, such as commercial, commercial real estate and faith-based nonprofit entities, and mortgage loans
in process of foreclosure for which the loan to value does not support repayment in full. This analysis is performed on at least
a quarterly basis.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Management believes that there is a moderate likelihood of some loss related to those loans and leases that are considered special mention.
· Substandard. Loans classified as substandard are inadequately protected by the current sound financial repayment capacity and debt service coverage of the obligor or of the collateral pledge, if any. Loans so classified have a well-defined weakness or weaknesses that may jeopardize the liquidation of our repayment according to the original terms of the debt. In addition to commercial and faith-based non-profit loans with identified weaknesses, substandard loans include loans within the mortgage and consumer portfolio segments that are past due 90 days or more as to principal or interest if the loan to value does not support full repayment. Substandard loans are evaluated for impairment on an individual loan basis unless the substandard loan is a smaller homogeneous loan that is not a TDR and is not in the process of foreclosure. These loans exhibit a distinct possibility that the Company will sustain some loss if the deficiencies related to the loss are not corrected in a timely manner.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Based on current facts and circumstances, loans classified as loss are not expected to be repaid, or that collateral will be difficult to liquidate. Loans classified as loss are charged off to the ALLL with board approval.
· Pass. Loans not identified as special mention, substandard, doubtful or loss are classified as pass. The following is a breakdown of loans
by risk categories at March 31, 2016 and December 31, 2015:
June 30, 2016
(Dollars in thousands) Pass Special Mention Substandard Doubtful Total
Commercial $ 4,485 $  $ 5,614 $  $ 10,099
Commercial real estate:
Construction 9,894    9,894
Owner occupied 20,344 250 68  20,662
Other 14,707 246 2,894  17,847
Faith-based non-profit:
Construction 1,738    1,738
Owner occupied 57,700 6,801 10,065  74,566
Other 2,304    2,304
Residential real estate:
First mortgage 13,640 1 2,151  15,792
Multifamily 2,506 29 75  2,610
Home equity 2,384  273  2,657
Construction   92  92
Consumer 966 8 5  979
Other loans 4,247    4,247
Total $ 134,915 $ 7,335 $ 21,237 $  $ 163,487
December 31, 2015
(Dollars in thousands) Pass Special Mention Substandard Doubtful Total
Commercial $ 1,869 $  $ 5,671 $  $ 7,540
Commercial real estate:
Construction 9,618    9,618
Owner occupied 18,601 272 68  18,941
Other 11,720 394 3,367  15,481
Faith-based non-profit:
Construction 4,800    4,800
Owner occupied 61,836 7,243 9,149  78,228
Other 2,427    2,427
Residential real estate:
First mortgage 13,733 256 2,478  16,467
Multifamily 2,613 30 58  2,701
Home equity 3,070  179  3,249
Construction 122    122
Consumer 1,020 10 5  1,035
Other loans 4,240    4,240
Total $ 135,669 $ 8,205 $ 20,975 $  $ 164,849 Loans
Modified as a TDR - Loans are considered to have been modified
as a TDR when the Company makes certain concessions to a borrower experiencing financial difficulty. Concessions to the borrower
at modification may include interest rate reductions, principal or interest forgiveness, forbearance, and other actions intended
to minimize economic loss and to avoid foreclosure or repossession of collateral. Generally, a non-accrual loan that has been modified
as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n response to the extended economic downtown, management
has elected to offer concessions to borrowers with identified financial weaknesses, even if the borrowers have continued making
scheduled payments, working with the borrowers to enable them to continue to satisfy their loan repayment obligations to the Company. The following tables present TDRs as
of June 30, 2016 and December 31, 2015.
Troubled Debt Restructurings
June 30, 2016
Non-accrual Total
Accrual Status Status Modifications
(Dollars in thousands) Number Amount Number Amount Number Amount
Commercial real estate:
Owner occupied 4 $ 4,677  $  4 4,677
Other 1 68 2 2,210 3 2,278
Faith-based non-profit:
Owner occupied 15 13,265 1 12 16 13,277
Residential real estate:
First mortgage 4 206 2 119 6 325
Total 24 $ 18,216 5 $ 2,341 29 $ 20,557
Troubled Debt Restructurings
December 31, 2015
Non-accrual Total
Accrual Status Status Modifications
(Dollars in thousands) Number Amount Number Amount Number Amount
Commercial real estate:
Owner occupied 4 $ 4,704  $  4 4,704
Other 2 300 1 2,494 3 2,794
Faith-based non-profit:
Owner occupied 20 16,309 1 16 21 16,325
Residential real estate:
First mortgage 2 87 4 315 6 402
Total 28 $ 21,400 6 $ 2,825 34 $ 24,225 No loans were restructured
during the three or six months ended June 30, 2016 or during the three months ended June 30, 2015. Two loans totaling $129 thousand
were restructured during the six months ended June 30, 2015. The following table shows
loans newly restructured during the six months ended June 30, 2015.
TDR Modifications
For the Six Months Ended June 30, 2015
Pre-modification Outstanding Post-Modification Outstanding
(Dollars in thousands) Number of Loans Recorded Investment Recorded Investment
Below market interest rates
Residential real estate:
First mortgage 2 $ 129 $ 125
Total 2 $ 129 $ 125 There was one loan, a residential
real estate  first mortgage, in the amount of $120 thousand modified as a TDR and with a payment default, with the payment
default occurring within 12 months of the restructure date, and the payment default occurring during the three and six months ended
June 30, 2016. There were no loans modified as TDRs and with a payment default, with the payment default occurring within 12 months
of the restructure date, and the payment default occurring during the three or six months ended June 30, 2015. The Company defines
default as the loan becoming 90 days or more past due, foreclosed upon or charged-off. The following table shows TDR defaults for
the three and six months ended June 30, 2016 and 2015.
During the Three Months Ended
June 30, 2016 June 30, 2015
Default Default
Number of Recorded Number of Recorded
(Dollars in thousands) Loans Investment Loans Investment
Below market interest rate and extended payment terms  $   $ 
Below market interest rate    
Extended payment terms 1 120  
Total 1 $ 120  $ 
During the Six Months Ended
June 30, 2016 June 30, 2015
Default Default
Number of Recorded Number of Recorded
(Dollars in thousands) Loans Investment Loans Investment
Below market interest rate and extended payment terms  $   $ 
Below market interest rate    
Extended payment terms 1 120  
Total 1 $ 120  $  TDR defaults can result in
a higher ALLL and a corresponding higher provision for loan losses because they generally negatively impact the timing of and expected
collections from these impaired loans. Impaired loans, which include TDRs, are evaluated for specific additions to the ALLL by
subtracting the recorded investment in these impaired loans from their fair values. Fair values are generally determined by the
present value of future cash flows, collateral value, or liquidation value. Defaults generally reduce the present value of the
future cash flows and can negatively influence the collateral values if the declining real estate values are affecting the sale
of collateral.</t>
  </si>
  <si>
    <t>OTHER REAL ESTATE OWNED (OREO)</t>
  </si>
  <si>
    <t>Real Estate [Abstract]</t>
  </si>
  <si>
    <t>OTHER REAL ESTATE OWNED ("OREO")</t>
  </si>
  <si>
    <t>7. OTHER REAL ESTATE OWNED (OREO) At the time of
foreclosure, real estate is recorded at fair market value based on appraised value less estimated costs to sell, such as
realtor, legal and recording fees and expenses. Subsequent to foreclosure, properties are appraised annually and adjusted to
the lower of carrying amount or fair market value less estimated costs to sell. At June 30, 2016 and December 31, 2015, OREO
totaled $2.7 million and $2.8 million, respectively. At June 30, 2016 and December 31, 2015, $0.2 million of OREO was
comprised of residential real estate; the remainder was commercial real estate. Also as of June 30, 2016 and December 31,
2015, $0.8 million of consumer mortgage loans collateralized by residential real estate were in the process of foreclosure.
OREO excludes bank-owned property held for Company use at June 30, 2016 and December 31, 2015.</t>
  </si>
  <si>
    <t>BORROWINGS</t>
  </si>
  <si>
    <t>Debt Disclosure [Abstract]</t>
  </si>
  <si>
    <t>8. BORROWINGS Borrowings as of June 30,
2016 consisted of an FHLB borrowing of $0.6 million with an interest rate of 0.50% that matures in 2020, and capital leases of
$0.3 million with a blended interest rate of 1.86%. Borrowings as of December 31, 2015 consisted of an FHLB borrowing of $0.6 million
with an interest rate of 0.50% that matures in 2020 and capital leases of $0.3 million with a blended rate of 1.83%. The Company has federal funds
lines of credit with three correspondent banks totaling $10.0 million at June 30, 2016 and December 31, 2015. The Company periodically
tests its federal funds lines of credit with its correspondent banks. These lines were tested during the three months ended March
31, 2016. The Company had unused borrowing capacity with the FHLB of $7.9 million as of June 30, 2016 and $6.1 million as of December
31, 2015. In addition, the Company has the ability to borrow from the FRB to the extent of investment securities pledged to the
FRB.</t>
  </si>
  <si>
    <t>Commitments and Contingencies Disclosure [Abstract]</t>
  </si>
  <si>
    <t xml:space="preserve">9. COMMITMENTS AND CONTINGENCIES 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beyond the amount recognized on the Consolidated Balance Sheets. The contractual amounts
of those instruments reflect the extent of involvement the Bank has in particular classes of financial instruments. The Banks exposure
to credit losses in the event of non-performance by the other party to the financial instrument for commitments to extend credit
and standby letters of credit is represented by the contractual amount of those instruments. The Bank utilizes the same credit
policies in making commitments and conditional obligations as it does for balance sheet instruments. Commitments to extend credit
are agreements to lend to a customer as long as there is not a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 parties. Collateral
varies and may include real estat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o the extent
deemed necessary, collateral of varying types and amounts is held to secure customer performance under certain of those letters
of credit outstanding. Financial instruments whose
contract amounts represent credit risk as of June 30, 2016 and December 31, 2015, respectively, are commitments to extend credit
(including availability of lines of credit), and standby letters of credit. The Bank evaluates each customers credit worthiness
on a case-by-case basis. The amount of collateral deemed necessary by the Bank is based on managements credit evaluation
and underwriting guidelines for the particular loan. Commitments outstanding at
June 30, 2016 are summarized in the following table:
(Dollars in thousands) Commercial letters of credit Other loan commitments Total commitments
Less than one year $ 269 $ 8,162 $ 8,431
One to three years  5,868 5,868
Three to five years  2,410 2,410
More than five years 93 6,145 6,238
Total $ 362 $ 22,585 $ 22,947 </t>
  </si>
  <si>
    <t>FAIR VALUE MEASUREMENT</t>
  </si>
  <si>
    <t>Fair Value Disclosures [Abstract]</t>
  </si>
  <si>
    <t>10. FAIR VALUE MEASUREMENT Fair value is defined as
the exchange price that would be received to sell an asset or paid to transfer a liability in the principal or most advantageous
market for the asset or liability in an orderly transaction between market participants on the measurement date.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in active markets and the lowest priority to unobservable data. Fair value measurements are required to be separately disclosed
by level within the fair value hierarchy. The Company bases fair values on the price that would be received to sell an asset or
paid to transfer a liability in an orderly transaction between market participants at the measurement date. For assets and liabilities
recorded at fair value, the Company maximizes the use of observable inputs and minimizes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loans held for sale, loans held for investment,
OREO, and certain other assets. These nonrecurring fair value adjustments typically involve application of lower of cost or market
accounting or write-downs of individual assets. The Company groups assets
and liabilities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Level 2 Valuations
ar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 Level 2 securities include U. S. Agencies, state and municipal bonds and
MB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Assets and Liabilities Measured on a Recurring
Basis: Available-for-Sale Investment
Securities: Mortgage Servicing Rights: Assets measured at fair value
on a recurring basis as of June 30, 2016 were:
(Dollars in thousands) Quoted Prices in Significant Other Significant
Active Markets for Observable Unobservable
Identical Assets Inputs Inputs
Description June 30, 2016 (Level 1) (Level 2) (Level 3)
Recurring:
U.S. Agencies $ 17,837 $  $ 17,837 $ 
MBS
Residential 55,423  55,423 
Municipals 1,704  1,704 
Mortgage servicing rights 13   13
Total $ 74,977 $  $ 74,964 $ 13 Assets measured at fair value
on a recurring basis as of December 31, 2015 were:
(Dollars in thousands) Quoted Prices in Significant Other Significant
Active Markets for Observable Unobservable
Identical Assets Inputs Inputs
Description December 31, 2015 (Level 1) (Level 2) (Level 3)
Recurring:
U.S. Agencies $ 30,433 $  $ 30,433 $ 
MBS
Residential 40,934  40,934 
Municipals 8,574  8,574 
Mortgage servicing rights 14   14
Total $ 79,955 $  $ 79,941 $ 14 The table below displays changes in all recurring
Level 3 Assets from December 31, 2015 to June 30, 2016 and December 31, 2014 to December 31, 2015.
(Dollars in thousands) Mortgage Servicing Rights
Beginning balance (December 31, 2015) $ 14
Amortization 1
Ending Balance (June 30, 2016) $ 13
(Dollars in thousands) Mortgage Servicing Rights
Beginning balance (December 31, 2014) $ 22
Amortization 8
Ending Balance (December 31, 2015) $ 14 Assets and Liabilities Measured on a Nonrecurring
Basis: Impaired Loans: OREO: Assets measured at fair value
on a nonrecurring basis as of June 30, 2016 and December 31, 2015 were:
(Dollars in thousands) Quoted Prices in Significant Other Significant
Active Markets for Observable Unobservable
Identical Assets Inputs Inputs
Description June 30, 2016 (Level 1) (Level 2) (Level 3)
Nonrecurring:
OREO $ 2,687 $  $  $ 2,687
Impaired loans:
Commercial real estate 6,431   6,431
Faith-based non-profit 12,790   12,790
Residential real estate 2,056   2,056
Total $ 23,964 $  $  $ 23,964
(Dollars in thousands) Quoted Prices in Significant Other Significant
Active Markets for Observable Unobservable
Identical Assets Inputs Inputs
Description December 31, 2015 (Level 1) (Level 2) (Level 3)
Nonrecurring:
OREO $ 2,764 $  $  $ 2,764
Impaired loans:
Commercial real estate 7,257   7,257
Faith-based non-profit 16,148   16,148
Residential real estate 2,512   2,512
Total $ 28,681 $  $  $ 28,681 Quantitative Information
about Level 3 Fair Value Measurements
(Dollars in thousands) Significant Significant
Valuation Unobservable Unobservable
Description June 30, 2016 Technique Inputs Input Value
Nonrecurring:
OREO $ 2,687 discounted appraisals collateral discounts 6-20%
Impaired loans 21,277 discounted appraisals collateral discounts 6-20%
Total $ 23,964
(Dollars in thousands) Significant Significant
Valuation Unobservable Unobservable
Description December 31, 2015 Technique Inputs Input Value
Nonrecurring:
OREO $ 2,764 discounted appraisals collateral discounts 6-20%
Impaired loans 25,917 discounted appraisals collateral discounts 6-20%
Total $ 28,681 The Company discloses estimated
fair values for its significant financial instruments. The methodologies for estimating the fair value of financial assets and
liabilities that are measured at fair value on a recurring or non-recurring basis are discussed above. The methodologies for other
financial assets and liabilities are discussed below. The Company had no transfers
between any of the three levels in 2015 or 2016. Cash and Cash Equivalents Loans (other than impaired),
net of allowances for loan losses The fair value of performing
loans is calculated by discounting scheduled cash flows through their individual contractual maturity, using discount rates that
reflect the credit risk, overhead expenses, interest rate earned and again, contractual maturity of each loan. The maturity is
based on contractual maturities for each loan, modified as required by an estimate of the effect of historical prepayments and
current economic conditions. For all loans, assumptions
regarding the characteristics and segregation of loans, maturities, credit risk, cash flows, and discount rates are determined
using specific borrower and other available information and are therefore considered a Level 3 input. Accrued Interest Receivable
and Payable Deposits Borrowings Off-Balance Sheet Instruments As of June 30, 2016 and December
31, 2015, the carrying amounts and associated estimated fair value of financial assets and liabilities of the Company are as follows:
June 30, 2016
(Dollars in thousands) Carrying Estimated
Amount Fair Value Level 1 Level 2 Level 3
Assets:
Cash, cash equivalents and interest-bearing time deposits $ 39,595 $ 39,595 $ 39,595 $  $ 
Investment securities available for sale 74,964 74,964  74,964 
Loans, net of allowances for loan losses 160,375 164,086   164,086
Accrued interest receivable 684 684 684  
Liabilities:
Non-maturity deposits $ 124,343 $ 124,343 $ 124,343 $  $ 
Maturity deposits 129,817 129,187  129,187 
Other borrowings 864 842   842
Accrued interest payable 121 121 121  
December 31, 2015
(Dollars in thousands) Carrying Estimated
Amount Fair Value Level 1 Level 2 Level 3
Assets:
Cash, cash equivalents and interest-bearing time deposits $ 34,938 $ 34,938 $ 34,938 $  $ 
Investment securities available for sale 79,941 79,941  79,941 
Loans, net of allowances for loan losses 161,414 165,105   165,105
Accrued interest receivable 785 785 785  
Liabilities:
Non-maturity deposits $ 121,315 $ 121,315 $ 121,315 $  $ 
Maturity deposits 133,385 132,687  132,687 
Other borrowings 938 889   889
Accrued interest payable 95 95 95  </t>
  </si>
  <si>
    <t>SUMMARY OF SIGNIFICANT ACCOUNTING POLICIES (Policies)</t>
  </si>
  <si>
    <t>Nature of Operations</t>
  </si>
  <si>
    <t>Nature of Operations M&amp;F Bancorp, Inc. (the
Company) is a bank holding company, and the parent company of Mechanics and Farmers Bank (the Bank),
a state chartered commercial bank incorporated in North Carolina (NC) in 1907, which began operations in 1908. The
Bank has seven branches in NC: two in Durham, two in Raleigh, and one each in Charlotte, Greensboro and Winston-Salem. The Company,
headquartered in Durham, operates as a single business segment and offers a wide variety of consumer and commercial banking services
and products almost exclusively in NC.</t>
  </si>
  <si>
    <t>Basis of Presentation</t>
  </si>
  <si>
    <t>Basis of Presentation The Consolidated Financial
Statements include the accounts and transactions of the Company and the Bank, the wholly owned subsidiary. All significant inter-company
accounts and transactions have been eliminated in consolidation. The Consolidated Financial
Statements have been prepared in accordance with generally accepted accounting principles in the United States (GAAP)
for interim financial statements and in accordance with the instructions for Form 10-Q and Rule 8-03 of Regulation S-X. The accompanying
Consolidated Financial Statements and Notes are unaudited except for the consolidated balance sheet and footnote information as
of December 31, 2015, which were derived from the Companys audited consolidated Annual Report on Form 10-K as of and for
the year ended December 31, 2015. The Consolidated Financial
Statements included herein do not include all the information and notes required by GAAP and should be read in conjunction with
the Consolidated Financial Statements and the related notes thereto included in the Companys Annual Report on Form 10-K
as of and for the year ended December 31, 2015. In the opinion of management,
the interim financial statements include all adjustments, consisting of normal recurring accruals, necessary for a fair presentation
of the financial position, results of operations and cash flows in the Consolidated Financial Statements. The unaudited operating
results for the periods presented may not be indicative of annual results.</t>
  </si>
  <si>
    <t>Segment Reporting</t>
  </si>
  <si>
    <t>Segment Reporting Based on an analysis performed
by the Company, management has determined that the Company has only one operating segment, which is commercial banking. The chief
operating decision-maker uses consolidated results to make operating and strategic decisions and therefore, the Company is not
required to disclose additional segment information.</t>
  </si>
  <si>
    <t>Use of Estimates</t>
  </si>
  <si>
    <t>Use of Estimates The financial statements
are prepared in accordance with GAAP, which require management to make estimates and assumptions that affect the amounts reported
in the financial statements and accompanying notes. Actual results could differ from those estimates.</t>
  </si>
  <si>
    <t>New Accounting Pronouncements</t>
  </si>
  <si>
    <t>New Accounting Pronouncements In May 2014, the Financial
Accounting Standards Board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is guidance to have a material
effect on its consolidated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er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adoption of these amendments did
not have a material effect on the Companys consolidated financial statements. In April 2015, the FASB issued
guidance which provides a practical expedient that permits the Company to measure defined benefit plan assets and obligations using
the month-end that is closest to the Companys fiscal year-end. The amendments were effective for fiscal years, and interim
periods within those fiscal years, beginning after December 15, 2015, with early adoption permitted. The adoption of these amendments
did not have a material effect on the Companys consolidated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was permitted, including adoption
in an interim period. The adoption of these amendments did not have a material effect on the Companys consolidated financial
statements. In August 2015, the FASB
deferred the effective date of Accounting Standards Update (ASU) 2014-09, Revenue from Contracts with Customers. In August 2015, the FASB
issued amendments to the Interest In January 2016, the FASB
amended the Financial Instruments In February 2016, the FASB
amended the Leases In March 2016, the FASB amended
the Revenue from Contracts with Customer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consolidated
financial statements. In April 2016, the FASB amended
the Revenue from Contracts with Customers In May 2016, the FASB amended
the Revenue from Contracts with Customer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INVESTMENT SECURITIES (Tables)</t>
  </si>
  <si>
    <t>Schedule of Investment Securities</t>
  </si>
  <si>
    <t xml:space="preserve">(Dollars in thousands) Amortized Cost Gross Unrealized Gains Gross Unrealized Losses Fair Value
(Unaudited)
June 30, 2016
U.S. Agencies $ 17,793 $ 48 $ (4 ) $ 17,837
MBS
Residential 55,171 448 (196 ) 55,423
Municipals 1,666 38  1,704
Total $ 74,630 $ 534 $ (200 ) $ 74,964
December 31, 2015
U.S. Agencies $ 30,681 $ 2 $ (250 ) $ 30,433
MBS
Residential 41,323 20 (409 ) 40,934
Municipals 8,489 98 (13 ) 8,574
Total $ 80,493 $ 120 $ (672 ) $ 79,941 </t>
  </si>
  <si>
    <t>Schedule of Investment Securities maturities</t>
  </si>
  <si>
    <t xml:space="preserve">(Dollars in thousands) As of June 30, 2016
(Unaudited) Fair Value Amortized Cost
U.S. Agencies
Due within one year $ 1,998 $ 2,000
Due after one year through five years 10,833 10,793
Due after five years through ten years 5,006 5,000
Total U.S. Agencies $ 17,837 $ 17,793
MBS
Residential
Due within one year $ 7,933 $ 7,907
Due after one year through five years 21,926 21,826
Due after five years through ten years 14,846 14,761
Due after ten years 10,718 10,677
Total MBS $ 55,423 $ 55,171
Municipals
Due after one year through five years $ 577 $ 576
Due after five years through ten years 1,127 1,090
Total Municipals $ 1,704 $ 1,666
(Dollars in thousands) As of December 31, 2015
Fair Value Amortized Cost
U.S. Agencies
Due within one year $ 3,481 $ 3,500
Due after one year through five years 21,998 22,181
Due after five years through ten years 4,954 5,000
Total U.S. Agencies $ 30,433 $ 30,681
MBS
Residential
Due within one year $ 5,750 $ 5,812
Due after one year through five years 15,526 15,672
Due after five years through ten years 11,387 11,480
Due after ten years 8,271 8,359
Total MBS $ 40,934 $ 41,323
Municipals
Due within one year $ 262 $ 260
Due after one year through five years 738 738
Due after five years through ten years 7,169 7,091
Due after ten years 405 400
Total Municipals $ 8,574 $ 8,489 </t>
  </si>
  <si>
    <t>Schedule of Securities in an unrealized loss position</t>
  </si>
  <si>
    <t>(Dollars in thousands) Less Than 12 Months 12 Months or Greater Total
(Unaudited) Fair Value Unrealized Losses Fair Value Unrealized Losses Fair Value Unrealized Losses
June 30, 2016
U.S. Agencies $ 3,997 $ (4 ) $  $  $ 3,997 $ (4 )
MBS
Residential 760 (3 ) 8,331 (193 ) 9,091 (196 )
Total $ 4,757 $ (7 ) $ 8,331 $ (193 ) $ 13,088 $ (200 )
(Dollars in thousands) Less Than 12 Months 12 Months or Greater Total
Fair Value Unrealized Losses Fair Value Unrealized Losses Fair Value Unrealized Losses
December 31, 2015
U.S. Agencies $ 27,060 $ (237 ) $ 987 $ (13 ) $ 28,047 $ (250 )
MBS
Residential 24,369 (193 ) 9,970 (216 ) 34,339 (409 )
Municipals 1,405 (13 )   1,405 (13 )
Total $ 52,834 $ (443 ) $ 10,957 $ (229 ) $ 63,791 $ (672 )</t>
  </si>
  <si>
    <t>ACCUMULATED OTHER COMPREHENSIVE LOSS (Tables)</t>
  </si>
  <si>
    <t>Schedule of changes in Accumulated Other Comprehensive Income (Loss) by Component</t>
  </si>
  <si>
    <t xml:space="preserve">Unrealized Gains and Losses on Available-for- Sale Securities Defined Benefit Pension Items Total
Balance as of December 31, 2014 $ (17 ) $ (1,651 ) $ (1,668 )
Other comprehensive loss before reclassifications (353 )  (353 )
Amounts reclassified from accumulated other comprehensive loss (17 )  (17 )
Net current-period other comprehensive income (370 )  (370 )
Balance as of June 30, 2015 $ (387 ) $ (1,651 ) $ (2,038 )
Balance as of March 31, 2015 $ 89 $ (1,651 ) $ (1,562 )
Other comprehensive loss before reclassifications (476 )  (476 )
Amounts reclassified from accumulated other comprehensive loss   
Net current-period other comprehensive income (476 )  (476 )
Balance as of June 30, 2015 $ (387 ) $ (1,651 ) $ (2,038 )
Balance as of December 31, 2015 $ (350 ) $ (1,784 ) $ (2,134 )
Other comprehensive income before reclassifications 764  764
Amounts reclassified from accumulated other comprehensive income (203 )  (203 )
Net current-period other comprehensive income 561  561
Balance as of June 30, 2016 $ 211 $ (1,784 ) $ (1,573 )
Balance as of March 31, 2016 $ 144 $ (1,784 ) $ (1,640 )
Other comprehensive loss before reclassifications 266  266
Amounts reclassified from accumulated other comprehensive income (199 )  (199 )
Net current-period other comprehensive loss 67  67
Balance as of June 30, 2016 $ 211 $ (1,784 ) $ (1,573 )
All amounts are net of tax. </t>
  </si>
  <si>
    <t>Schedule of reclassification adjustments from accumulated other comprehensive loss</t>
  </si>
  <si>
    <t xml:space="preserve">For the Three Months Ended June 30, For the Six Months Ended June 30,
(Dollars in thousands) 2016 2015 2016 2015
(Unaudited)
Detail about Accumulated Other Comprehensive Loss Components Amount Reclassified from Accumulated Other Comprehensive Loss Amount Reclassified from Accumulated Other Comprehensive Loss Amount Reclassified from Accumulated Other Comprehensive Loss Amount Reclassified from Accumulated Other Comprehensive Loss Affected Line Item in the Consolidated Statement of Income
Net unrealized holding gains - investment securities available-for-sale $ (315 ) $  $ (321 ) $ (29 ) Net realized gains on sales of investments
Income tax expense 116  118 12 Income tax expense
Total, net of tax (199 )  (203 ) (17 ) Total, net of tax
Amortization of defined benefit pension     Salaries and employee benefits
Income tax expense     Income tax expense
Total, net of tax     Total, net of tax
Total reclassifications for the period $ (199 ) $  $ (203 ) $ (17 ) </t>
  </si>
  <si>
    <t>LOANS AND ALLOWANCE FOR LOAN LOSSES (Tables)</t>
  </si>
  <si>
    <t>Schedule of Allowance for Loan Losses</t>
  </si>
  <si>
    <t xml:space="preserve">For the Three Months Ended June 30, 2016
Faith-
Based Residential
Commercial Non- Real Other
(Dollars in thousands) Commercial Real Estate Profit Estate Consumer Loans Unallocated Total
ALLL:
Total ending ALLL balances as of March 31, 2016 $ 547 $ 687 $ 1,395 $ 383 $ 23 $ 401 $  $ 3,436
For the three months ended June 30, 2016
Charge-offs  (409 )  (66 ) (32 ) (5 )  (512 )
Recoveries    2 14 1  17
Provision for loan losses (372 ) 847 (68 ) 24 14 (274 )  171
Total ending ALLL balances as of June 30, 2016 $ 175 $ 1,125 $ 1,327 $ 343 $ 19 $ 123 $  $ 3,112
For the Three Months Ended June 30, 2015
Faith-
Based Residential
Commercial Non- Real Other
(Dollars in thousands) Commercial Real Estate Profit Estate Consumer Loans Unallocated Total
ALLL:
Total ending ALLL balances as of March 31, 2015 $ 271 $ 602 $ 1,440 $ 589 $ 29 $ 210 $ 305 $ 3,446
For the three months ended June 30, 2015
Charge-offs    (7 ) (1 ) (3 )  (11 )
Recoveries    2 1 1  4
Provision for loan losses 5 342 10 (190 ) (6 ) (4 ) (157 ) 
Total ending ALLL balances as of June 30, 2015 $ 276 $ 944 $ 1,450 $ 394 $ 23 $ 204 $ 148 $ 3,439
For the Six Months Ended June 30, 2016
Faith-
Based Residential
Commercial Non- Real Other
(Dollars in thousands) Commercial Real Estate Profit Estate Consumer Loans Unallocated Total
ALLL:
Total ending ALLL balances as of December 31, 2015 $ 329 $ 839 $ 1,229 $ 410 $ 21 $ 229 $ 378 $ 3,435
For the six months ended June 30, 2016
Charge-offs  (409 )  (66 ) (32 ) (8 )  (515 )
Recoveries    5 14 2  21
Provision for loan losses (154 ) 695 98 (6 ) 16 (100 ) (378 ) 171
Total ending ALLL balances as of June 30, 2016 $ 175 $ 1,125 $ 1,327 $ 343 $ 19 $ 123 $  $ 3,112
For the Six Months Ended June 30, 2015
Faith-
Based Residential
Commercial Non- Real Other
(Dollars in thousands) Commercial Real Estate Profit Estate Consumer Loans Unallocated Total
ALLL:
Total ending ALLL balances as of December 31, 2014 $ 353 $ 579 $ 1,234 $ 685 $ 28 $ 265 $ 296 $ 3,440
For the six months ended June 30, 2015
Charge-offs    (7 ) (1 ) (7 )  (15 )
Recoveries    12 1 1  14
Provision for loan losses (77 ) 365 216 (296 ) (5 ) (55 ) (148 ) 
Total ending ALLL balances as of June 30, 2015 $ 276 $ 944 $ 1,450 $ 394 $ 23 $ 204 $ 148 $ 3,439
June 30, 2016
Faith
Based
Commercial Non- Residential Other
(Dollars in thousands) Commercial Real Estate Profit Real Estate Consumer Loans Unallocated Total
ALLL:
Ending ALLL balance attributable to loans:
Individually evaluated for impairment $  $ 544 $ 517 $ 40 $  $  $  $ 1,101
Collectively evaluated for impairment 175 581 810 303 19 123  2,011
Total ending ALLL balance $ 175 $ 1,125 $ 1,327 $ 343 $ 19 $ 123 $  $ 3,112
Loans:
Loans individually evaluated for impairment $  $ 6,969 $ 13,277 $ 2,095 $  $  $  $ 22,341
Loans collectively evaluated for impairment 10,099 41,434 65,331 19,056 979 4,247  141,146
Total ending loans balance $ 10,099 $ 48,403 $ 78,608 $ 21,151 $ 979 $ 4,247 $  $ 163,487
December 31, 2015
Faith
Based
Commercial Non- Residential Other
(Dollars in thousands) Commercial Real Estate Profit Real Estate Consumer Loans Unallocated Total
ALLL:
Ending ALLL balance attributable to loans:
Individually evaluated for impairment $  $ 303 $ 261 $ 67 $  $  $  $ 631
Collectively evaluated for impairment 329 536 968 343 21 229 378 2,804
Total ending ALLL balance $ 329 $ 839 $ 1,229 $ 410 $ 21 $ 229 $ 378 $ 3,435
Loans:
Loans individually evaluated for impairment $  $ 7,517 $ 16,325 $ 2,579 $  $  $  $ 26,421
Loans collectively evaluated for impairment 7,540 36,523 69,130 19,960 1,035 4,240  138,428
Total ending loans balance $ 7,540 $ 44,040 $ 85,455 $ 22,539 $ 1,035 $ 4,240 $  $ 164,849 </t>
  </si>
  <si>
    <t>Loan Portfolio Schedule</t>
  </si>
  <si>
    <t xml:space="preserve">(Dollars in thousands) June 30, 2016 December 31, 2015
Commercial $ 10,099 $ 7,540
Commercial real estate:
Construction 9,894 9,618
Owner occupied 20,662 18,941
Other 17,847 15,481
Faith-based non-profit:
Construction 1,738 4,800
Owner occupied 74,566 78,228
Other 2,304 2,427
Residential real estate:
First mortgage 15,792 16,467
Multifamily 2,610 2,701
Home equity 2,657 3,249
Construction 92 122
Consumer 979 1,035
Other loans 4,247 4,240
Loans, net of deferred fees 163,487 164,849
ALLL (3,112 ) (3,435 )
Loans, net of ALLL $ 160,375 $ 161,414 </t>
  </si>
  <si>
    <t>Schedule of Past Due loans</t>
  </si>
  <si>
    <t xml:space="preserve">90 Days
June 30, 2016 30-59 Days 60-89 Days Or More Total Past
(Dollars in thousands) Past Due Past Due Past Due Due Current Total
Commercial $  $  $  $  $ 10,099 $ 10,099
Commercial real estate:
Construction     9,894 9,894
Owner occupied 85   85 20,577 20,662
Other 2,006   2,006 15,841 17,847
Faith-based non-profit:
Construction     1,738 1,738
Owner occupied 145 940  1,085 73,481 74,566
Other  64  64 2,240 2,304
Residential real estate:
First mortgage 251 330 861 1,442 14,350 15,792
Multifamily   18 18 2,592 2,610
Home equity 51  189 240 2,417 2,657
Construction   92 92  92
Consumer     979 979
Other loans     4,247 4,247
Total $ 2,538 $ 1,334 $ 1,160 $ 5,032 $ 158,455 $ 163,487
90 Days
December 31, 2015 30-59 Days 60-89 Days Or More Total Past
(Dollars in thousands) Past Due Past Due Past Due Due Current Total
Commercial $  $  $  $  $ 7,540 $ 7,540
Commercial real estate:
Construction 40   40 9,578 9,618
Owner occupied 397   397 18,544 18,941
Other  71  71 15,410 15,481
Faith-based non-profit:
Construction     4,800 4,800
Owner occupied 237  355 592 77,636 78,228
Other     2,427 2,427
Residential real estate:
First mortgage 688 161 1,376 2,225 14,242 16,467
Multifamily 17   17 2,684 2,701
Home equity 129  206 335 2,914 3,249
Construction 122   122  122
Consumer     1,035 1,035
Other loans 3   3 4,237 4,240
Total $ 1,633 $ 232 $ 1,937 $ 3,802 $ 161,047 $ 164,849 </t>
  </si>
  <si>
    <t>Schedule of Impaired Loans</t>
  </si>
  <si>
    <t xml:space="preserve">June 30, 2016
For the Six Months Ended For the Three Months Ended
Unpaid Average Average
Principal Recorded ALLL Interest Recorded Interest Recorded
(Dollars in thousands) Balance Investment Allocated Earned Investment Earned Investment
With no related allowance recorded:
Commercial $  $  $  $  $  $  $ 
Commercial real estate:
Construction       
Owner occupied 68 68  2 68 1 68
Other 82 82  3 1,983 2 1,300
Faith based non-profit:
Construction       
Owner occupied 3,106 3,109  75 4,849 15 4,270
Other       
Residential real estate:
First mortgage 1,566 1,539  9 1,673 3 1,583
Multifamily 17 17   13  17
Home equity 273 273   293  277
Construction       
Consumer       
Impaired loans with no allowance recorded $ 5,112 $ 5,088 $  $ 89 $ 8,879 $ 21 $ 7,515
With an allowance recorded:
Commercial $  $  $  $  $  $  $ 
Commercial real estate:
Construction       
Owner occupied 4,609 4,614 215 101 4,638 47 4,622
Other 2,210 2,211 329 8 668 4 1,220
Faith based non-profit:
Construction       
Owner occupied 10,171 10,198 517 250 10,721 133 10,525
Other       
Residential real estate:
First mortgage 175 175 40 2 301 2 259
Multifamily       
Home equity       
Construction 92 92   84  107
Consumer       
Impaired loans with allowance recorded $ 17,257 $ 17,290 $ 1,101 $ 361 $ 16,412 $ 186 $ 16,733
Total impaired loans $ 22,369 $ 22,378 $ 1,101 $ 450 $ 25,291 $ 207 $ 24,248
December 31, 2015
Interest
Unpaid Earned Average
Principal Recorded ALLL For the Recorded
(Dollars in thousands) Balance Investment Allocated Year Investment
With no related allowance recorded:
Commercial $  $  $  $  $ 
Commercial real estate:
Construction     137
Owner occupied 68 68  7 59
Other 2,813 2,815  85 3,685
Faith based non-profit:
Construction     
Owner occupied 5,413 5,426  230 5,197
Other     
Residential real estate:
First mortgage 1,926 1,898  24 2,211
Multifamily     
Home equity 338 338  10 140
Construction     
Consumer     1
Impaired loans with no allowance recorded $ 10,558 $ 10,545 $  $ 356 $ 11,430
With an allowance recorded:
Commercial $  $  $  $  $ 1
Commercial real estate:
Construction     172
Owner occupied 4,637 4,677 303 190 4,712
Other     18
Faith based non-profit:
Construction     
Owner occupied 10,912 10,983 261 567 11,583
Other     
Residential real estate:
First mortgage 343 343 67 2 775
Multifamily     
Home equity     39
Construction     
Consumer     
Impaired loans with allowance recorded $ 15,892 $ 16,003 $ 631 $ 759 $ 17,300
Total impaired loans $ 26,450 $ 26,548 $ 631 $ 1,115 $ 28,730
June 30, 2015
For the Six Months Ended For the Three Months Ended
Unpaid Average Average
Principal Recorded ALLL Interest Recorded Interest Recorded
(Dollars in thousands) Balance Investment Allocated Earned Investment Earned Investment
With no related allowance recorded:
Commercial $ 6 $  $  $  $  $  $ 
Commercial real estate:
Construction 77 77  3 78 2 78
Owner occupied 69 69  4 49 4 42
Other 3,995 3,762  19 3,834 15 3,862
Faith based non-profit:
Construction       
Owner occupied 1,446 1,448  33 5,668  7,747
Other       
Residential real estate:
First mortgage 2,344 2,303  101 2,473 42 2,618
Multifamily       
Home equity 197 152  4 100 3 67
Construction       
Consumer 40 2   1  1
Impaired loans with no allowance recorded $ 8,174 $ 7,813 $  $ 164 $ 12,203 $ 66 $ 14,415
With an allowance recorded:
Commercial $ 2 $ 2 $ 2 $  $ 2 $  $ 1
Commercial real estate:
Construction 272 272 1 10 275 5 277
Owner occupied 4,663 4,677 317 95 4,749 38 4,779
Other 71 72 3 2 18 2 
Faith based non-profit:
Construction       
Owner occupied 15,451 15,506 347 373 11,097 223 9,061
Other       
Residential real estate:
First mortgage 287 287 15  1,186  1,471
Multifamily       
Home equity 4 4 1  59  94
Construction       
Consumer       
Impaired loans with allowance recorded $ 20,750 $ 20,820 $ 686 $ 480 $ 17,386 $ 268 $ 15,683
Impaired loans $ 28,924 $ 28,633 $ 686 $ 644 $ 29,589 $ 334 $ 30,098 </t>
  </si>
  <si>
    <t>Schedule of non-accrual loans</t>
  </si>
  <si>
    <t>90 Days
or More
Past Due
June 30, 2016 Still
(Dollars in thousands) Non-accrual Number Accruing Number
Commercial $   $  
Commercial real estate:
Construction    
Owner occupied    
Other 2,224 3  
Faith-based non-profit:
Construction    
Owner occupied 13 1  
Other    
Residential real estate:
First mortgage 1,507 30  
Multifamily 18 1  
Home equity 273 4 7 1
Construction 92 1  
Consumer    
Other loans    
Total $ 4,127 40 $ 7 1
90 Days
or More
Past Due
December 31, 2015 Still
(Dollars in thousands) Non-accrual Number Accruing Number
Commercial $   $  
Commercial real estate:
Construction    
Owner occupied    
Other 2,513 2  
Faith-based non-profit:
Construction    
Owner occupied 15 1 355 3
Other    
Residential real estate:
First mortgage 2,154 36  
Multifamily    
Home equity 338 5  
Construction    
Consumer    
Other loans    
Total $ 5,020 44 $ 355 3</t>
  </si>
  <si>
    <t>Loans by risk category</t>
  </si>
  <si>
    <t xml:space="preserve">June 30, 2016
(Dollars in thousands) Pass Special Mention Substandard Doubtful Total
Commercial $ 4,485 $  $ 5,614 $  $ 10,099
Commercial real estate:
Construction 9,894    9,894
Owner occupied 20,344 250 68  20,662
Other 14,707 246 2,894  17,847
Faith-based non-profit:
Construction 1,738    1,738
Owner occupied 57,700 6,801 10,065  74,566
Other 2,304    2,304
Residential real estate:
First mortgage 13,640 1 2,151  15,792
Multifamily 2,506 29 75  2,610
Home equity 2,384  273  2,657
Construction   92  92
Consumer 966 8 5  979
Other loans 4,247    4,247
Total $ 134,915 $ 7,335 $ 21,237 $  $ 163,487
December 31, 2015
(Dollars in thousands) Pass Special Mention Substandard Doubtful Total
Commercial $ 1,869 $  $ 5,671 $  $ 7,540
Commercial real estate:
Construction 9,618    9,618
Owner occupied 18,601 272 68  18,941
Other 11,720 394 3,367  15,481
Faith-based non-profit:
Construction 4,800    4,800
Owner occupied 61,836 7,243 9,149  78,228
Other 2,427    2,427
Residential real estate:
First mortgage 13,733 256 2,478  16,467
Multifamily 2,613 30 58  2,701
Home equity 3,070  179  3,249
Construction 122    122
Consumer 1,020 10 5  1,035
Other loans 4,240    4,240
Total $ 135,669 $ 8,205 $ 20,975 $  $ 164,849 </t>
  </si>
  <si>
    <t>Schedule of Troubled Debt Restructurings</t>
  </si>
  <si>
    <t xml:space="preserve">Troubled Debt Restructurings
June 30, 2016
Non-accrual Total
Accrual Status Status Modifications
(Dollars in thousands) Number Amount Number Amount Number Amount
Commercial real estate:
Owner occupied 4 $ 4,677  $  4 4,677
Other 1 68 2 2,210 3 2,278
Faith-based non-profit:
Owner occupied 15 13,265 1 12 16 13,277
Residential real estate:
First mortgage 4 206 2 119 6 325
Total 24 $ 18,216 5 $ 2,341 29 $ 20,557
Troubled Debt Restructurings
December 31, 2015
Non-accrual Total
Accrual Status Status Modifications
(Dollars in thousands) Number Amount Number Amount Number Amount
Commercial real estate:
Owner occupied 4 $ 4,704  $  4 4,704
Other 2 300 1 2,494 3 2,794
Faith-based non-profit:
Owner occupied 20 16,309 1 16 21 16,325
Residential real estate:
First mortgage 2 87 4 315 6 402
Total 28 $ 21,400 6 $ 2,825 34 $ 24,225
TDR Modifications
For the Six Months Ended June 30, 2015
Pre-modification Outstanding Post-Modification Outstanding
(Dollars in thousands) Number of Loans Recorded Investment Recorded Investment
Below market interest rates
Residential real estate:
First mortgage 2 $ 129 $ 125
Total 2 $ 129 $ 125 </t>
  </si>
  <si>
    <t>Schedule of ALLL by loan type and as a percentage of loans outstanding</t>
  </si>
  <si>
    <t xml:space="preserve">During the Three Months Ended
June 30, 2016 June 30, 2015
Default Default
Number of Recorded Number of Recorded
(Dollars in thousands) Loans Investment Loans Investment
Below market interest rate and extended payment terms  $   $ 
Below market interest rate    
Extended payment terms 1 120  
Total 1 $ 120  $ 
During the Six Months Ended
June 30, 2016 June 30, 2015
Default Default
Number of Recorded Number of Recorded
(Dollars in thousands) Loans Investment Loans Investment
Below market interest rate and extended payment terms  $   $ 
Below market interest rate    
Extended payment terms 1 120  
Total 1 $ 120  $  </t>
  </si>
  <si>
    <t>COMMITMENTS AND CONTINGENCIES (Tables)</t>
  </si>
  <si>
    <t>Schedule of commitments</t>
  </si>
  <si>
    <t xml:space="preserve">(Dollars in thousands) Commercial letters of credit Other loan commitments Total commitments
Less than one year $ 269 $ 8,162 $ 8,431
One to three years  5,868 5,868
Three to five years  2,410 2,410
More than five years 93 6,145 6,238
Total $ 362 $ 22,585 $ 22,947 </t>
  </si>
  <si>
    <t>FAIR VALUE MEASUREMENT (Tables)</t>
  </si>
  <si>
    <t>Schedule of assets and liabilities measured at fair value on a recurring basis</t>
  </si>
  <si>
    <t xml:space="preserve">(Dollars in thousands) Quoted Prices in Significant Other Significant
Active Markets for Observable Unobservable
Identical Assets Inputs Inputs
Description June 30, 2016 (Level 1) (Level 2) (Level 3)
Recurring:
U.S. Agencies $ 17,837 $  $ 17,837 $ 
MBS
Residential 55,423  55,423 
Municipals 1,704  1,704 
Mortgage servicing rights 13   13
Total $ 74,977 $  $ 74,964 $ 13 Assets measured at fair value
on a recurring basis as of December 31, 2015 were:
(Dollars in thousands) Quoted Prices in Significant Other Significant
Active Markets for Observable Unobservable
Identical Assets Inputs Inputs
Description December 31, 2015 (Level 1) (Level 2) (Level 3)
Recurring:
U.S. Agencies $ 30,433 $  $ 30,433 $ 
MBS
Residential 40,934  40,934 
Municipals 8,574  8,574 
Mortgage servicing rights 14   14
Total $ 79,955 $  $ 79,941 $ 14 </t>
  </si>
  <si>
    <t>Schedule of fair value of Level 3 assets</t>
  </si>
  <si>
    <t xml:space="preserve">(Dollars in thousands) Mortgage Servicing Rights
Beginning balance (December 31, 2015) $ 14
Amortization 1
Ending Balance (June 30, 2016) $ 13
(Dollars in thousands) Mortgage Servicing Rights
Beginning balance (December 31, 2014) $ 22
Amortization 8
Ending Balance (December 31, 2015) $ 14 </t>
  </si>
  <si>
    <t>Schedule of assets and liabilities measured at fair value on a non recurring basis</t>
  </si>
  <si>
    <t xml:space="preserve">(Dollars in thousands) Quoted Prices in Significant Other Significant
Active Markets for Observable Unobservable
Identical Assets Inputs Inputs
Description June 30, 2016 (Level 1) (Level 2) (Level 3)
Nonrecurring:
OREO $ 2,687 $  $  $ 2,687
Impaired loans:
Commercial real estate 6,431   6,431
Faith-based non-profit 12,790   12,790
Residential real estate 2,056   2,056
Total $ 23,964 $  $  $ 23,964
(Dollars in thousands) Quoted Prices in Significant Other Significant
Active Markets for Observable Unobservable
Identical Assets Inputs Inputs
Description December 31, 2015 (Level 1) (Level 2) (Level 3)
Nonrecurring:
OREO $ 2,764 $  $  $ 2,764
Impaired loans:
Commercial real estate 7,257   7,257
Faith-based non-profit 16,148   16,148
Residential real estate 2,512   2,512
Total $ 28,681 $  $  $ 28,681 </t>
  </si>
  <si>
    <t>Schedule of Level 3 fair value measurement methods</t>
  </si>
  <si>
    <t xml:space="preserve">(Dollars in thousands) Significant Significant
Valuation Unobservable Unobservable
Description June 30, 2016 Technique Inputs Input Value
Nonrecurring:
OREO $ 2,687 discounted appraisals collateral discounts 6-20%
Impaired loans 21,277 discounted appraisals collateral discounts 6-20%
Total $ 23,964
(Dollars in thousands) Significant Significant
Valuation Unobservable Unobservable
Description December 31, 2015 Technique Inputs Input Value
Nonrecurring:
OREO $ 2,764 discounted appraisals collateral discounts 6-20%
Impaired loans 25,917 discounted appraisals collateral discounts 6-20%
Total $ 28,681 </t>
  </si>
  <si>
    <t>Schedule of carrying amount and fair value of financial instruments</t>
  </si>
  <si>
    <t>June 30, 2016
(Dollars in thousands) Carrying Estimated
Amount Fair Value Level 1 Level 2 Level 3
Assets:
Cash, cash equivalents and interest-bearing time deposits $ 39,595 $ 39,595 $ 39,595 $  $ 
Investment securities available for sale 74,964 74,964  74,964 
Loans, net of allowances for loan losses 160,375 164,086   164,086
Accrued interest receivable 684 684 684  
Liabilities:
Non-maturity deposits $ 124,343 $ 124,343 $ 124,343 $  $ 
Maturity deposits 129,817 129,187  129,187 
Other borrowings 864 842   842
Accrued interest payable 121 121 121  
December 31, 2015
(Dollars in thousands) Carrying Estimated
Amount Fair Value Level 1 Level 2 Level 3
Assets:
Cash, cash equivalents and interest-bearing time deposits $ 34,938 $ 34,938 $ 34,938 $  $ 
Investment securities available for sale 79,941 79,941  79,941 
Loans, net of allowances for loan losses 161,414 165,105   165,105
Accrued interest receivable 785 785 785  
Liabilities:
Non-maturity deposits $ 121,315 $ 121,315 $ 121,315 $  $ 
Maturity deposits 133,385 132,687  132,687 
Other borrowings 938 889   889
Accrued interest payable 95 95 95  </t>
  </si>
  <si>
    <t>INVESTMENT SECURITIES (Schedule of Investment Securities) (Details)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Debt Securities</t>
  </si>
  <si>
    <t>US Agencies [Member]</t>
  </si>
  <si>
    <t>MBS - Residential [Member]</t>
  </si>
  <si>
    <t>Municipal - North Carolina [Member]</t>
  </si>
  <si>
    <t>INVESTMENT SECURITIES (Schedule of Investment Securities Maturities) (Details) - USD ($) $ in Thousands</t>
  </si>
  <si>
    <t>Fair Value</t>
  </si>
  <si>
    <t>Total debt securities</t>
  </si>
  <si>
    <t>Due within one year</t>
  </si>
  <si>
    <t>Due after one year through five years</t>
  </si>
  <si>
    <t>Due after five years through ten years</t>
  </si>
  <si>
    <t>Due after ten years</t>
  </si>
  <si>
    <t>Amortized Cost</t>
  </si>
  <si>
    <t>INVESTMENT SECURITIES (Schedule of Securities in an Unrealized Loss Position) (Details) - USD ($) $ in Thousands</t>
  </si>
  <si>
    <t>Securities in an Unrealized Loss Position for Less than 12 Months</t>
  </si>
  <si>
    <t>Unrealized Losses</t>
  </si>
  <si>
    <t>Securities in an Unrealized Loss Position for More than 12 Months</t>
  </si>
  <si>
    <t>Securities Total</t>
  </si>
  <si>
    <t>Total Fair Value</t>
  </si>
  <si>
    <t>Total Unrealized Losses</t>
  </si>
  <si>
    <t>INVESTMENT SECURITIES (Narrative) (Details) $ in Thousands</t>
  </si>
  <si>
    <t>Jun. 30, 2016USD ($)item</t>
  </si>
  <si>
    <t>Jun. 30, 2015USD ($)</t>
  </si>
  <si>
    <t>Dec. 31, 2015USD ($)item</t>
  </si>
  <si>
    <t>INVESTMENT SECURITIES [Abstract]</t>
  </si>
  <si>
    <t>Gross realized gains</t>
  </si>
  <si>
    <t>Gross realized losses</t>
  </si>
  <si>
    <t>Number of investment positions | item</t>
  </si>
  <si>
    <t>Investment securities available for sale, at fair value</t>
  </si>
  <si>
    <t>Pledged to NC State Treasurer [Member]</t>
  </si>
  <si>
    <t>Funds pledged for public deposits</t>
  </si>
  <si>
    <t>Pledged to Public Housing [Member]</t>
  </si>
  <si>
    <t>Pledged to Federal Reserve Bank [Member]</t>
  </si>
  <si>
    <t>FEDERAL HOME LOAN BANK OF ATLANTA (FHLB) (Details) - USD ($) $ in Millions</t>
  </si>
  <si>
    <t>Required investment in FHLB stock as a percent of total assets</t>
  </si>
  <si>
    <t>0.09%</t>
  </si>
  <si>
    <t>Base amount, as a component of the maximum amount of FHLB stock that may be purchased</t>
  </si>
  <si>
    <t>Percent of outstanding FHLB advances, as a component of the maximum amount of FHLB stock that may be purchased</t>
  </si>
  <si>
    <t>4.50%</t>
  </si>
  <si>
    <t>Carrying value of FHLB stock</t>
  </si>
  <si>
    <t>ACCUMULATED OTHER COMPREHENSIVE INCOME (Schedule of Changes in Accumulated Other Comprehensive Income (Loss) by Component) (Details) - USD ($) $ in Thousands</t>
  </si>
  <si>
    <t>Mar. 31, 2016</t>
  </si>
  <si>
    <t>Mar. 31, 2015</t>
  </si>
  <si>
    <t>Dec. 31, 2014</t>
  </si>
  <si>
    <t>Unrealized Gains and Losses on Available-for-Sale Securities</t>
  </si>
  <si>
    <t>Balance, beginning</t>
  </si>
  <si>
    <t>Other comprehensive income (loss) before reclassifications</t>
  </si>
  <si>
    <t>Amounts reclassified from accumulated other comprehensive loss</t>
  </si>
  <si>
    <t>Net current-period other comprehensive income (loss)</t>
  </si>
  <si>
    <t>Balance, ending</t>
  </si>
  <si>
    <t>Defined Benefit Pension Items</t>
  </si>
  <si>
    <t>ACCUMULATED OTHER COMPREHENSIVE INCOME (Schedule of reclassification adjustments from accumulated other comprehensive loss) (Details) - USD ($) $ in Thousands</t>
  </si>
  <si>
    <t>Reclassification Adjustment out of Accumulated Other Comprehensive Income [Line Items]</t>
  </si>
  <si>
    <t>Net unrealized holding gain - investment securities available-for-sale</t>
  </si>
  <si>
    <t>Income tax expense</t>
  </si>
  <si>
    <t>Total reclassifications for the period</t>
  </si>
  <si>
    <t>Reclassification out of Accumulated Other Comprehensive Income [Member]</t>
  </si>
  <si>
    <t>Total, net of tax</t>
  </si>
  <si>
    <t>LOANS AND ALLOWANCE FOR LOAN LOSSES (Schedule of Reported Investment in Loans, Net of Deferred Fees and Costs, by Portfolio Segment and Based on Impairment Method) (Details) - USD ($) $ in Thousands</t>
  </si>
  <si>
    <t>Financing Receivable, Allowance for Credit Losses [Line Items]</t>
  </si>
  <si>
    <t>Beginning balance</t>
  </si>
  <si>
    <t>Charge-offs</t>
  </si>
  <si>
    <t>Recoveries</t>
  </si>
  <si>
    <t>Ending balance</t>
  </si>
  <si>
    <t>Commercial [Member]</t>
  </si>
  <si>
    <t>Commercial Real Estate [Member]</t>
  </si>
  <si>
    <t>Faith Based Non-Profit [Member]</t>
  </si>
  <si>
    <t>Residential Real Estate [Member]</t>
  </si>
  <si>
    <t>Consumer [Member]</t>
  </si>
  <si>
    <t>Other [Member]</t>
  </si>
  <si>
    <t>Unallocated [Member]</t>
  </si>
  <si>
    <t>LOANS AND ALLOWANCE FOR LOAN LOSSES (Schedule of Ending Balances of Allownace for Loan Losses and Loans) (Details) - USD ($) $ in Thousands</t>
  </si>
  <si>
    <t>Ending balances: Allowance for loan losses</t>
  </si>
  <si>
    <t>Individually evaluated for impairment</t>
  </si>
  <si>
    <t>Collectively evaluated for impairment</t>
  </si>
  <si>
    <t>Allowances for loan losses</t>
  </si>
  <si>
    <t>Ending balances: Loans</t>
  </si>
  <si>
    <t>LOANS AND ALLOWANCE FOR LOAN LOSSES (Schedule of Composition of Loan Portfolio, Net of Deferred Fees and Costs, By Loan Classification) (Details) - USD ($) $ in Thousands</t>
  </si>
  <si>
    <t>Accounts, Notes, Loans and Financing Receivable [Line Items]</t>
  </si>
  <si>
    <t>Commercial Real Estate Construction [Member]</t>
  </si>
  <si>
    <t>Commercial Real Estate Owner Occupied [Member]</t>
  </si>
  <si>
    <t>Commercial Real Estate Other [Member]</t>
  </si>
  <si>
    <t>Faith Based Non-Profit Construction [Member]</t>
  </si>
  <si>
    <t>Faith Based Non-Profit Owner Occupied [Member]</t>
  </si>
  <si>
    <t>Faith Based Non-Profit Other [Member]</t>
  </si>
  <si>
    <t>Residential Real Estate First Mortgage [Member]</t>
  </si>
  <si>
    <t>Residential Real Estate Multifamily [Member]</t>
  </si>
  <si>
    <t>Residential Real Estate Home Equity [Member]</t>
  </si>
  <si>
    <t>Residential Real Estate Construction [Member]</t>
  </si>
  <si>
    <t>LOANS AND ALLOWANCE FOR LOAN LOSSES (Schedule of Loans Not Past Due, and Aging of Past Due Loans) (Details) - USD ($) $ in Thousands</t>
  </si>
  <si>
    <t>Aging Schedule of Loans Receivable</t>
  </si>
  <si>
    <t>Total past due</t>
  </si>
  <si>
    <t>Current</t>
  </si>
  <si>
    <t>Financing Receivables, 30 to 59 Days Past Due [Member]</t>
  </si>
  <si>
    <t>Financing Receivables, 30 to 59 Days Past Due [Member] | Commercial [Member]</t>
  </si>
  <si>
    <t>Financing Receivables, 30 to 59 Days Past Due [Member] | Commercial Real Estate Construction [Member]</t>
  </si>
  <si>
    <t>Financing Receivables, 30 to 59 Days Past Due [Member] | Commercial Real Estate Owner Occupied [Member]</t>
  </si>
  <si>
    <t>Financing Receivables, 30 to 59 Days Past Due [Member] | Commercial Real Estate Other [Member]</t>
  </si>
  <si>
    <t>Financing Receivables, 30 to 59 Days Past Due [Member] | Faith Based Non-Profit Construction [Member]</t>
  </si>
  <si>
    <t>Financing Receivables, 30 to 59 Days Past Due [Member] | Faith Based Non-Profit Owner Occupied [Member]</t>
  </si>
  <si>
    <t>Financing Receivables, 30 to 59 Days Past Due [Member] | Faith Based Non-Profit Other [Member]</t>
  </si>
  <si>
    <t>Financing Receivables, 30 to 59 Days Past Due [Member] | Residential Real Estate First Mortgage [Member]</t>
  </si>
  <si>
    <t>Financing Receivables, 30 to 59 Days Past Due [Member] | Residential Real Estate Multifamily [Member]</t>
  </si>
  <si>
    <t>Financing Receivables, 30 to 59 Days Past Due [Member] | Residential Real Estate Home Equity [Member]</t>
  </si>
  <si>
    <t>Financing Receivables, 30 to 59 Days Past Due [Member] | Residential Real Estate Construction [Member]</t>
  </si>
  <si>
    <t>Financing Receivables, 30 to 59 Days Past Due [Member] | Consumer [Member]</t>
  </si>
  <si>
    <t>Financing Receivables, 30 to 59 Days Past Due [Member] | Other [Member]</t>
  </si>
  <si>
    <t>Financing Receivables, 60 to 89 Days Past Due [Member]</t>
  </si>
  <si>
    <t>Financing Receivables, 60 to 89 Days Past Due [Member] | Commercial [Member]</t>
  </si>
  <si>
    <t>Financing Receivables, 60 to 89 Days Past Due [Member] | Commercial Real Estate Construction [Member]</t>
  </si>
  <si>
    <t>Financing Receivables, 60 to 89 Days Past Due [Member] | Commercial Real Estate Owner Occupied [Member]</t>
  </si>
  <si>
    <t>Financing Receivables, 60 to 89 Days Past Due [Member] | Commercial Real Estate Other [Member]</t>
  </si>
  <si>
    <t>Financing Receivables, 60 to 89 Days Past Due [Member] | Faith Based Non-Profit Construction [Member]</t>
  </si>
  <si>
    <t>Financing Receivables, 60 to 89 Days Past Due [Member] | Faith Based Non-Profit Owner Occupied [Member]</t>
  </si>
  <si>
    <t>Financing Receivables, 60 to 89 Days Past Due [Member] | Faith Based Non-Profit Other [Member]</t>
  </si>
  <si>
    <t>Financing Receivables, 60 to 89 Days Past Due [Member] | Residential Real Estate First Mortgage [Member]</t>
  </si>
  <si>
    <t>Financing Receivables, 60 to 89 Days Past Due [Member] | Residential Real Estate Multifamily [Member]</t>
  </si>
  <si>
    <t>Financing Receivables, 60 to 89 Days Past Due [Member] | Residential Real Estate Home Equity [Member]</t>
  </si>
  <si>
    <t>Financing Receivables, 60 to 89 Days Past Due [Member] | Residential Real Estate Construction [Member]</t>
  </si>
  <si>
    <t>Financing Receivables, 60 to 89 Days Past Due [Member] | Consumer [Member]</t>
  </si>
  <si>
    <t>Financing Receivables, 60 to 89 Days Past Due [Member] | Other [Member]</t>
  </si>
  <si>
    <t>Financing Receivables, Equal to Greater than 90 Days Past Due [Member]</t>
  </si>
  <si>
    <t>Financing Receivables, Equal to Greater than 90 Days Past Due [Member] | Commercial [Member]</t>
  </si>
  <si>
    <t>Financing Receivables, Equal to Greater than 90 Days Past Due [Member] | Commercial Real Estate Construction [Member]</t>
  </si>
  <si>
    <t>Financing Receivables, Equal to Greater than 90 Days Past Due [Member] | Commercial Real Estate Owner Occupied [Member]</t>
  </si>
  <si>
    <t>Financing Receivables, Equal to Greater than 90 Days Past Due [Member] | Commercial Real Estate Other [Member]</t>
  </si>
  <si>
    <t>Financing Receivables, Equal to Greater than 90 Days Past Due [Member] | Faith Based Non-Profit Construction [Member]</t>
  </si>
  <si>
    <t>Financing Receivables, Equal to Greater than 90 Days Past Due [Member] | Faith Based Non-Profit Owner Occupied [Member]</t>
  </si>
  <si>
    <t>Financing Receivables, Equal to Greater than 90 Days Past Due [Member] | Faith Based Non-Profit Other [Member]</t>
  </si>
  <si>
    <t>Financing Receivables, Equal to Greater than 90 Days Past Due [Member] | Residential Real Estate First Mortgage [Member]</t>
  </si>
  <si>
    <t>Financing Receivables, Equal to Greater than 90 Days Past Due [Member] | Residential Real Estate Multifamily [Member]</t>
  </si>
  <si>
    <t>Financing Receivables, Equal to Greater than 90 Days Past Due [Member] | Residential Real Estate Home Equity [Member]</t>
  </si>
  <si>
    <t>Financing Receivables, Equal to Greater than 90 Days Past Due [Member] | Residential Real Estate Construction [Member]</t>
  </si>
  <si>
    <t>Financing Receivables, Equal to Greater than 90 Days Past Due [Member] | Consumer [Member]</t>
  </si>
  <si>
    <t>Financing Receivables, Equal to Greater than 90 Days Past Due [Member] | Other [Member]</t>
  </si>
  <si>
    <t>LOANS AND ALLOWANCE FOR LOAN LOSSES (Schedule of Impaired Loans with and without Valuation Allowances) (Details) - USD ($) $ in Thousands</t>
  </si>
  <si>
    <t>12 Months Ended</t>
  </si>
  <si>
    <t>Loans with no related allowance recorded:</t>
  </si>
  <si>
    <t>Impaired loans with no related allowance - Unpaid Principal Balance</t>
  </si>
  <si>
    <t>Impaired loans with no related allowance - Recorded Investment</t>
  </si>
  <si>
    <t>Imapired loans with no related allowance - Interest earned</t>
  </si>
  <si>
    <t>Impaired loans with related allowance - Average Recorded Investment</t>
  </si>
  <si>
    <t>Loans with an allowance recorded:</t>
  </si>
  <si>
    <t>Impaired loans with allowance - Unpaid Principal Balance</t>
  </si>
  <si>
    <t>Impaired loans with allowance - Recorded Investment</t>
  </si>
  <si>
    <t>Impaired loans with related allowance - Related Allowance</t>
  </si>
  <si>
    <t>Impaired loans with related allowance - Interest earned</t>
  </si>
  <si>
    <t>Total impaired loans</t>
  </si>
  <si>
    <t>LOANS AND ALLOWANCE FOR LOAN LOSSES (Schedule of Recorded Investment in Non-accrual and Loans Past Due Over 90 Days Still on Accrual by Class of Loans) (Details) $ in Thousands</t>
  </si>
  <si>
    <t>Jun. 30, 2016USD ($)</t>
  </si>
  <si>
    <t>Dec. 31, 2015USD ($)</t>
  </si>
  <si>
    <t>Financing Receivable, Recorded Investment, Past Due [Line Items]</t>
  </si>
  <si>
    <t>Non-accrual Loans</t>
  </si>
  <si>
    <t>Number of non-accrual loans</t>
  </si>
  <si>
    <t>Loans past due over 90 days still accruing</t>
  </si>
  <si>
    <t>Number of loans past due over 90 days still accruing</t>
  </si>
  <si>
    <t>LOANS AND ALLOWANCE FOR LOAN LOSSES (Schedule of Risk Category of Loans by Class of Loans) (Details) - USD ($) $ in Thousands</t>
  </si>
  <si>
    <t>Financing Receivable, Recorded Investment [Line Items]</t>
  </si>
  <si>
    <t>Pass [Member]</t>
  </si>
  <si>
    <t>Special Mention [Member]</t>
  </si>
  <si>
    <t>Substandard [Member]</t>
  </si>
  <si>
    <t>Doubtful [Member]</t>
  </si>
  <si>
    <t>Commercial [Member] | Pass [Member]</t>
  </si>
  <si>
    <t>Commercial [Member] | Special Mention [Member]</t>
  </si>
  <si>
    <t>Commercial [Member] | Substandard [Member]</t>
  </si>
  <si>
    <t>Commercial [Member] | Doubtful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ther [Member] | Pass [Member]</t>
  </si>
  <si>
    <t>Commercial Real Estate Other [Member] | Special Mention [Member]</t>
  </si>
  <si>
    <t>Commercial Real Estate Other [Member] | Substandard [Member]</t>
  </si>
  <si>
    <t>Commercial Real Estate Other [Member] | Doubtful [Member]</t>
  </si>
  <si>
    <t>Faith Based Non-Profit Construction [Member] | Pass [Member]</t>
  </si>
  <si>
    <t>Faith Based Non-Profit Construction [Member] | Special Mention [Member]</t>
  </si>
  <si>
    <t>Faith Based Non-Profit Construction [Member] | Substandard [Member]</t>
  </si>
  <si>
    <t>Faith Based Non-Profit Construction [Member] | Doubtful [Member]</t>
  </si>
  <si>
    <t>Faith Based Non-Profit Owner Occupied [Member] | Pass [Member]</t>
  </si>
  <si>
    <t>Faith Based Non-Profit Owner Occupied [Member] | Special Mention [Member]</t>
  </si>
  <si>
    <t>Faith Based Non-Profit Owner Occupied [Member] | Substandard [Member]</t>
  </si>
  <si>
    <t>Faith Based Non-Profit Owner Occupied [Member] | Doubtful [Member]</t>
  </si>
  <si>
    <t>Faith Based Non-Profit Other [Member] | Pass [Member]</t>
  </si>
  <si>
    <t>Faith Based Non-Profit Other [Member] | Special Mention [Member]</t>
  </si>
  <si>
    <t>Faith Based Non-Profit Other [Member] | Substandard [Member]</t>
  </si>
  <si>
    <t>Faith Based Non-Profit Other [Member] | Doubtful [Member]</t>
  </si>
  <si>
    <t>Residential Real Estate First Mortgage [Member] | Pass [Member]</t>
  </si>
  <si>
    <t>Residential Real Estate First Mortgage [Member] | Special Mention [Member]</t>
  </si>
  <si>
    <t>Residential Real Estate First Mortgage [Member] | Substandard [Member]</t>
  </si>
  <si>
    <t>Residential Real Estate First Mortgage [Member] | Doubtful [Member]</t>
  </si>
  <si>
    <t>Residential Real Estate Multifamily [Member] | Pass [Member]</t>
  </si>
  <si>
    <t>Residential Real Estate Multifamily [Member] | Special Mention [Member]</t>
  </si>
  <si>
    <t>Residential Real Estate Multifamily [Member] | Substandard [Member]</t>
  </si>
  <si>
    <t>Residential Real Estate Multifamily [Member] | Doubtful [Member]</t>
  </si>
  <si>
    <t>Residential Real Estate Home Equity [Member] | Pass [Member]</t>
  </si>
  <si>
    <t>Residential Real Estate Home Equity [Member] | Special Mention [Member]</t>
  </si>
  <si>
    <t>Residential Real Estate Home Equity [Member] | Substandard [Member]</t>
  </si>
  <si>
    <t>Residential Real Estate Home Equity [Member] | Doubtful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Consumer [Member] | Pass [Member]</t>
  </si>
  <si>
    <t>Consumer [Member] | Special Mention [Member]</t>
  </si>
  <si>
    <t>Consumer [Member] | Substandard [Member]</t>
  </si>
  <si>
    <t>Consumer [Member] | Doubtful [Member]</t>
  </si>
  <si>
    <t>Other [Member] | Pass [Member]</t>
  </si>
  <si>
    <t>Other [Member] | Special Mention [Member]</t>
  </si>
  <si>
    <t>Other [Member] | Substandard [Member]</t>
  </si>
  <si>
    <t>Other [Member] | Doubtful [Member]</t>
  </si>
  <si>
    <t>LOANS AND ALLOWANCE FOR LOAN LOSSES (Schedule of TDRs) (Details) $ in Thousands</t>
  </si>
  <si>
    <t>Accrual status</t>
  </si>
  <si>
    <t>Number of loans, TDRs</t>
  </si>
  <si>
    <t>TDRs arising during period Recorded Investment</t>
  </si>
  <si>
    <t>Non-accrual Status</t>
  </si>
  <si>
    <t>TDRs arising during period Post-Modification Recorded Investment</t>
  </si>
  <si>
    <t>LOANS AND ALLOWANCE FOR LOAN LOSSES (Schedule of Details of TDR Loans that were Restructured and Loans Modified as TDRs) (Details) $ in Thousands</t>
  </si>
  <si>
    <t>Jun. 30, 2015USD ($)item</t>
  </si>
  <si>
    <t>Number of loans, TDRs | item</t>
  </si>
  <si>
    <t>Pre-modification Outstanding Recorded Investment</t>
  </si>
  <si>
    <t>Post-modification Outstanding Recorded Investment</t>
  </si>
  <si>
    <t>LOANS AND ALLOWANCE FOR LOAN LOSSES (Schedule of TDR defaults) (Details) $ in Thousands</t>
  </si>
  <si>
    <t>Loans And Allowance For Loan Losses Schedule Of Tdr Defaults Details</t>
  </si>
  <si>
    <t>Number of TDRs defaulted - Below Market Interest Rate | item</t>
  </si>
  <si>
    <t>Defaulted Recorded Investment - Below Market Interest Rate | $</t>
  </si>
  <si>
    <t>Number of TDRs defaulted - Extended Payment Terms | item</t>
  </si>
  <si>
    <t>Defaulted Recorded Investment - Extended Payment Terms | $</t>
  </si>
  <si>
    <t>LOANS AND ALLOWANCE FOR LOAN LOSSES (Narrative) (Details) $ in Thousands</t>
  </si>
  <si>
    <t>Net charge-offs/(recoveries)</t>
  </si>
  <si>
    <t>Net Charge-offs/(recoveries), percentage</t>
  </si>
  <si>
    <t>1.26%</t>
  </si>
  <si>
    <t>0.02%</t>
  </si>
  <si>
    <t>0.62%</t>
  </si>
  <si>
    <t>0.00%</t>
  </si>
  <si>
    <t>Percentage of financing receivables in faith-based non-profit organizations</t>
  </si>
  <si>
    <t>48.08%</t>
  </si>
  <si>
    <t>Concentration risk - percentage of reserve allocated to faith-based non-profit organizations</t>
  </si>
  <si>
    <t>36.15%</t>
  </si>
  <si>
    <t>Decrease in reserve for impaired loans</t>
  </si>
  <si>
    <t>Change in loans</t>
  </si>
  <si>
    <t>Reserve for unfunded commitments</t>
  </si>
  <si>
    <t>OTHER REAL ESTATE OWNED (OREO) (Details) - USD ($) $ in Thousands</t>
  </si>
  <si>
    <t>OREO</t>
  </si>
  <si>
    <t>Residential real estate foreclosed properties</t>
  </si>
  <si>
    <t>Consumer mortgage loans collateralized by residential real estate property</t>
  </si>
  <si>
    <t>BORROWINGS (Details) - USD ($) $ in Millions</t>
  </si>
  <si>
    <t>FHLB advances, maturing fully in 2020</t>
  </si>
  <si>
    <t>Federal Home Loan Bank interest rate</t>
  </si>
  <si>
    <t>0.50%</t>
  </si>
  <si>
    <t>Capital leases</t>
  </si>
  <si>
    <t>Capital lease interest rate</t>
  </si>
  <si>
    <t>1.86%</t>
  </si>
  <si>
    <t>1.83%</t>
  </si>
  <si>
    <t>Federal funds lines of credit</t>
  </si>
  <si>
    <t>Federal funds unused funds</t>
  </si>
  <si>
    <t>COMMITMENTS AND CONTINGENCIES (Details) $ in Thousands</t>
  </si>
  <si>
    <t>Commitments and Contingencies [Line Items]</t>
  </si>
  <si>
    <t>Guarantee Obligations less than 1 year</t>
  </si>
  <si>
    <t>Guarantee Obligations 1 to 3 years</t>
  </si>
  <si>
    <t>Guarantee Obligations 3 to 5 years</t>
  </si>
  <si>
    <t>Guarantee Obligations more than 5 years</t>
  </si>
  <si>
    <t>Obligations to extend credit</t>
  </si>
  <si>
    <t>Commerical letters of credit [Member]</t>
  </si>
  <si>
    <t>Other loan commitments [Member]</t>
  </si>
  <si>
    <t>FAIR VALUE MEASUREMENT (Schedule of Assets Measured at Fair Value on Recurring Basis) (Details) - Fair Value Measured on a Recurring Basis [Member] - USD ($) $ in Thousands</t>
  </si>
  <si>
    <t>Fair Value, Assets and Liabilities Measured on Recurring and Nonrecurring Basis [Line Items]</t>
  </si>
  <si>
    <t>Fair value of assets</t>
  </si>
  <si>
    <t>U.S. Agencies Debt Securities [Member]</t>
  </si>
  <si>
    <t>Mortgage-backed Securities [Member]</t>
  </si>
  <si>
    <t>Municipals [Member]</t>
  </si>
  <si>
    <t>Mortgage Servicing Rights [Member]</t>
  </si>
  <si>
    <t>Quoted Prices in Active Markets for Identical Assets (Level 1) [Member]</t>
  </si>
  <si>
    <t>Quoted Prices in Active Markets for Identical Assets (Level 1) [Member] | U.S. Agencies Debt Securities [Member]</t>
  </si>
  <si>
    <t>Quoted Prices in Active Markets for Identical Assets (Level 1) [Member] | Mortgage-backed Securities [Member]</t>
  </si>
  <si>
    <t>Quoted Prices in Active Markets for Identical Assets (Level 1) [Member] | Municipals [Member]</t>
  </si>
  <si>
    <t>Quoted Prices in Active Markets for Identical Assets (Level 1) [Member] | Mortgage Servicing Rights [Member]</t>
  </si>
  <si>
    <t>Significant Other Observable Inputs (Level 2) [Member]</t>
  </si>
  <si>
    <t>Significant Other Observable Inputs (Level 2) [Member] | U.S. Agencies Debt Securities [Member]</t>
  </si>
  <si>
    <t>Significant Other Observable Inputs (Level 2) [Member] | Mortgage-backed Securities [Member]</t>
  </si>
  <si>
    <t>Significant Other Observable Inputs (Level 2) [Member] | Municipals [Member]</t>
  </si>
  <si>
    <t>Significant Other Observable Inputs (Level 2) [Member] | Mortgage Servicing Rights [Member]</t>
  </si>
  <si>
    <t>Significant Unobservable Inputs (Level 3) [Member]</t>
  </si>
  <si>
    <t>Significant Unobservable Inputs (Level 3) [Member] | U.S. Agencies Debt Securities [Member]</t>
  </si>
  <si>
    <t>Significant Unobservable Inputs (Level 3) [Member] | Mortgage-backed Securities [Member]</t>
  </si>
  <si>
    <t>Significant Unobservable Inputs (Level 3) [Member] | Municipals [Member]</t>
  </si>
  <si>
    <t>Significant Unobservable Inputs (Level 3) [Member] | Mortgage Servicing Rights [Member]</t>
  </si>
  <si>
    <t>FAIR VALUE MEASUREMENT (Schedule of Change in All Recurring Level 3 Assets) (Details) - Fair Value Measured on a Recurring Basis [Member] - USD ($) $ in Thousands</t>
  </si>
  <si>
    <t>Fair Value, Assets Measured on Recurring Basis, Unobservable Input Reconciliation [Line Items]</t>
  </si>
  <si>
    <t>Balance beginning</t>
  </si>
  <si>
    <t>Balance ending</t>
  </si>
  <si>
    <t>Mortgage Servicing Rights [Member] | Significant Unobservable Inputs (Level 3) [Member]</t>
  </si>
  <si>
    <t>Amortization</t>
  </si>
  <si>
    <t>FAIR VALUE MEASUREMENT (Schedule of Assets Measured at Fair Value on Nonrecurring Basis and Quantitative Information about Level 3 Fair Value Measurements) (Details) - USD ($) $ in Thousands</t>
  </si>
  <si>
    <t>Non-Recurring Fair Value Measurements</t>
  </si>
  <si>
    <t>Fair Value Measured on a Non-Recurring Basis [Member]</t>
  </si>
  <si>
    <t>Impaired Loans - Commercial Real Estate</t>
  </si>
  <si>
    <t>Impaired Loans - Faith-based non-profit</t>
  </si>
  <si>
    <t>Impaired Loans - Residential real estate</t>
  </si>
  <si>
    <t>Total Fair Value, non-recurring</t>
  </si>
  <si>
    <t>Significant Unobservable Inputs (Level 3) [Member] | Fair Value Measured on a Non-Recurring Basis [Member]</t>
  </si>
  <si>
    <t>Significant Unobservable Inputs (Level 3) [Member] | Fair Value Measured on a Non-Recurring Basis [Member] | Other Real Estate Owned- Fair Value [Member]</t>
  </si>
  <si>
    <t>Valuation technique</t>
  </si>
  <si>
    <t>discounted appraisals</t>
  </si>
  <si>
    <t>Significant Unobservable Inputs</t>
  </si>
  <si>
    <t>collateral discounts</t>
  </si>
  <si>
    <t>General range of significant input values, minimum</t>
  </si>
  <si>
    <t>6.00%</t>
  </si>
  <si>
    <t>General range of significant input values, maximum</t>
  </si>
  <si>
    <t>20.00%</t>
  </si>
  <si>
    <t>Significant Unobservable Inputs (Level 3) [Member] | Fair Value Measured on a Non-Recurring Basis [Member] | Impaired Loans [Member]</t>
  </si>
  <si>
    <t>Quoted Prices in Active Markets for Identical Assets (Level 1) [Member] | Fair Value Measured on a Non-Recurring Basis [Member]</t>
  </si>
  <si>
    <t>Significant Other Observable Inputs (Level 2) [Member] | Fair Value Measured on a Non-Recurring Basis [Member]</t>
  </si>
  <si>
    <t>FAIR VALUE MEASUREMENT (Schedule of Carrying Amounts and Associated Estimated Fair Value of Financial Assets and Liabilities) (Details) - USD ($) $ in Thousands</t>
  </si>
  <si>
    <t>Assets:</t>
  </si>
  <si>
    <t>Loans, net of allowances for loan losses</t>
  </si>
  <si>
    <t>Accrued interest receivable</t>
  </si>
  <si>
    <t>Liabilities:</t>
  </si>
  <si>
    <t>Cash, cash equivalents and interest-bearing time deposits</t>
  </si>
  <si>
    <t>Non-maturity deposits</t>
  </si>
  <si>
    <t>Maturity deposits</t>
  </si>
  <si>
    <t>Accrued interest payable</t>
  </si>
  <si>
    <t>Carrying Amount [Member]</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9473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031337</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5</v>
      </c>
      <c s="2" r="B1" t="s">
        <v>1</v>
      </c>
    </row>
    <row spans="1:2" r="2">
      <c s="2" r="B2" t="s">
        <v>2</v>
      </c>
    </row>
    <row spans="1:2" r="3">
      <c s="3" r="A3" t="s">
        <v>215</v>
      </c>
    </row>
    <row spans="1:2" r="4">
      <c s="4" r="A4" t="s">
        <v>5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20</v>
      </c>
      <c s="2" r="B1" t="s">
        <v>1</v>
      </c>
    </row>
    <row spans="1:2" r="2">
      <c s="2" r="B2" t="s">
        <v>2</v>
      </c>
    </row>
    <row spans="1:2" r="3">
      <c s="3" r="A3" t="s">
        <v>189</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31</v>
      </c>
      <c s="2" r="B1" t="s">
        <v>1</v>
      </c>
    </row>
    <row spans="1:2" r="2">
      <c s="2" r="B2" t="s">
        <v>2</v>
      </c>
    </row>
    <row spans="1:2" r="3">
      <c s="3" r="A3" t="s">
        <v>192</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339</v>
      </c>
      <c s="7" r="C3" t="n">
        <v>2181</v>
      </c>
    </row>
    <row spans="1:3" r="4">
      <c s="4" r="A4" t="s">
        <v>31</v>
      </c>
      <c s="6" r="B4" t="n">
        <v>30591</v>
      </c>
      <c s="6" r="C4" t="n">
        <v>26081</v>
      </c>
    </row>
    <row spans="1:3" r="5">
      <c s="4" r="A5" t="s">
        <v>32</v>
      </c>
      <c s="4" r="B5" t="s">
        <v>33</v>
      </c>
      <c s="6" r="C5" t="n">
        <v>11</v>
      </c>
    </row>
    <row spans="1:3" r="6">
      <c s="4" r="A6" t="s">
        <v>34</v>
      </c>
      <c s="6" r="B6" t="n">
        <v>32930</v>
      </c>
      <c s="6" r="C6" t="n">
        <v>28273</v>
      </c>
    </row>
    <row spans="1:3" r="7">
      <c s="4" r="A7" t="s">
        <v>35</v>
      </c>
      <c s="6" r="B7" t="n">
        <v>6665</v>
      </c>
      <c s="6" r="C7" t="n">
        <v>6665</v>
      </c>
    </row>
    <row spans="1:3" r="8">
      <c s="4" r="A8" t="s">
        <v>36</v>
      </c>
      <c s="6" r="B8" t="n">
        <v>74964</v>
      </c>
      <c s="6" r="C8" t="n">
        <v>79941</v>
      </c>
    </row>
    <row spans="1:3" r="9">
      <c s="4" r="A9" t="s">
        <v>37</v>
      </c>
      <c s="6" r="B9" t="n">
        <v>298</v>
      </c>
      <c s="6" r="C9" t="n">
        <v>298</v>
      </c>
    </row>
    <row spans="1:3" r="10">
      <c s="4" r="A10" t="s">
        <v>38</v>
      </c>
      <c s="6" r="B10" t="n">
        <v>163487</v>
      </c>
      <c s="6" r="C10" t="n">
        <v>164849</v>
      </c>
    </row>
    <row spans="1:3" r="11">
      <c s="4" r="A11" t="s">
        <v>39</v>
      </c>
      <c s="6" r="B11" t="n">
        <v>-3112</v>
      </c>
      <c s="6" r="C11" t="n">
        <v>-3435</v>
      </c>
    </row>
    <row spans="1:3" r="12">
      <c s="4" r="A12" t="s">
        <v>40</v>
      </c>
      <c s="6" r="B12" t="n">
        <v>160375</v>
      </c>
      <c s="6" r="C12" t="n">
        <v>161414</v>
      </c>
    </row>
    <row spans="1:3" r="13">
      <c s="4" r="A13" t="s">
        <v>41</v>
      </c>
      <c s="6" r="B13" t="n">
        <v>684</v>
      </c>
      <c s="6" r="C13" t="n">
        <v>785</v>
      </c>
    </row>
    <row spans="1:3" r="14">
      <c s="4" r="A14" t="s">
        <v>42</v>
      </c>
      <c s="6" r="B14" t="n">
        <v>4633</v>
      </c>
      <c s="6" r="C14" t="n">
        <v>4412</v>
      </c>
    </row>
    <row spans="1:3" r="15">
      <c s="4" r="A15" t="s">
        <v>43</v>
      </c>
      <c s="6" r="B15" t="n">
        <v>8353</v>
      </c>
      <c s="6" r="C15" t="n">
        <v>8228</v>
      </c>
    </row>
    <row spans="1:3" r="16">
      <c s="4" r="A16" t="s">
        <v>44</v>
      </c>
      <c s="6" r="B16" t="n">
        <v>2687</v>
      </c>
      <c s="6" r="C16" t="n">
        <v>2764</v>
      </c>
    </row>
    <row spans="1:3" r="17">
      <c s="4" r="A17" t="s">
        <v>45</v>
      </c>
      <c s="6" r="B17" t="n">
        <v>3972</v>
      </c>
      <c s="6" r="C17" t="n">
        <v>4264</v>
      </c>
    </row>
    <row spans="1:3" r="18">
      <c s="4" r="A18" t="s">
        <v>46</v>
      </c>
      <c s="6" r="B18" t="n">
        <v>1141</v>
      </c>
      <c s="6" r="C18" t="n">
        <v>1206</v>
      </c>
    </row>
    <row spans="1:3" r="19">
      <c s="4" r="A19" t="s">
        <v>47</v>
      </c>
      <c s="6" r="B19" t="n">
        <v>296702</v>
      </c>
      <c s="6" r="C19" t="n">
        <v>298250</v>
      </c>
    </row>
    <row spans="1:3" r="20">
      <c s="3" r="A20" t="s">
        <v>48</v>
      </c>
    </row>
    <row spans="1:3" r="21">
      <c s="4" r="A21" t="s">
        <v>49</v>
      </c>
      <c s="6" r="B21" t="n">
        <v>203623</v>
      </c>
      <c s="6" r="C21" t="n">
        <v>209817</v>
      </c>
    </row>
    <row spans="1:3" r="22">
      <c s="4" r="A22" t="s">
        <v>50</v>
      </c>
      <c s="6" r="B22" t="n">
        <v>50537</v>
      </c>
      <c s="6" r="C22" t="n">
        <v>44883</v>
      </c>
    </row>
    <row spans="1:3" r="23">
      <c s="4" r="A23" t="s">
        <v>51</v>
      </c>
      <c s="6" r="B23" t="n">
        <v>254160</v>
      </c>
      <c s="6" r="C23" t="n">
        <v>254700</v>
      </c>
    </row>
    <row spans="1:3" r="24">
      <c s="4" r="A24" t="s">
        <v>52</v>
      </c>
      <c s="6" r="B24" t="n">
        <v>864</v>
      </c>
      <c s="6" r="C24" t="n">
        <v>938</v>
      </c>
    </row>
    <row spans="1:3" r="25">
      <c s="4" r="A25" t="s">
        <v>53</v>
      </c>
      <c s="6" r="B25" t="n">
        <v>5041</v>
      </c>
      <c s="6" r="C25" t="n">
        <v>6388</v>
      </c>
    </row>
    <row spans="1:3" r="26">
      <c s="4" r="A26" t="s">
        <v>54</v>
      </c>
      <c s="6" r="B26" t="n">
        <v>260065</v>
      </c>
      <c s="6" r="C26" t="n">
        <v>262026</v>
      </c>
    </row>
    <row spans="1:3" r="27">
      <c s="4" r="A27" t="s">
        <v>55</v>
      </c>
      <c s="4" r="B27" t="s">
        <v>33</v>
      </c>
      <c s="4" r="C27" t="s">
        <v>33</v>
      </c>
    </row>
    <row spans="1:3" r="28">
      <c s="3" r="A28" t="s">
        <v>56</v>
      </c>
    </row>
    <row spans="1:3" r="29">
      <c s="4" r="A29" t="s">
        <v>57</v>
      </c>
      <c s="6" r="B29" t="n">
        <v>8732</v>
      </c>
      <c s="6" r="C29" t="n">
        <v>8732</v>
      </c>
    </row>
    <row spans="1:3" r="30">
      <c s="4" r="A30" t="s">
        <v>58</v>
      </c>
      <c s="6" r="B30" t="n">
        <v>17747</v>
      </c>
      <c s="6" r="C30" t="n">
        <v>17895</v>
      </c>
    </row>
    <row spans="1:3" r="31">
      <c s="4" r="A31" t="s">
        <v>59</v>
      </c>
      <c s="6" r="B31" t="n">
        <v>-1573</v>
      </c>
      <c s="6" r="C31" t="n">
        <v>-2134</v>
      </c>
    </row>
    <row spans="1:3" r="32">
      <c s="4" r="A32" t="s">
        <v>60</v>
      </c>
      <c s="6" r="B32" t="n">
        <v>36637</v>
      </c>
      <c s="6" r="C32" t="n">
        <v>36224</v>
      </c>
    </row>
    <row spans="1:3" r="33">
      <c s="4" r="A33" t="s">
        <v>61</v>
      </c>
      <c s="6" r="B33" t="n">
        <v>296702</v>
      </c>
      <c s="6" r="C33" t="n">
        <v>298250</v>
      </c>
    </row>
    <row spans="1:3" r="34">
      <c s="4" r="A34" t="s">
        <v>62</v>
      </c>
    </row>
    <row spans="1:3" r="35">
      <c s="3" r="A35" t="s">
        <v>56</v>
      </c>
    </row>
    <row spans="1:3" r="36">
      <c s="4" r="A36" t="s">
        <v>63</v>
      </c>
      <c s="6" r="B36" t="n">
        <v>11731</v>
      </c>
      <c s="6" r="C36" t="n">
        <v>11731</v>
      </c>
    </row>
    <row spans="1:3" r="37">
      <c s="4" r="A37" t="s">
        <v>64</v>
      </c>
    </row>
    <row spans="1:3" r="38">
      <c s="3" r="A38" t="s">
        <v>56</v>
      </c>
    </row>
    <row spans="1:3" r="39">
      <c s="4" r="A39" t="s">
        <v>63</v>
      </c>
      <c s="4" r="B39" t="s">
        <v>33</v>
      </c>
      <c s="4" r="C39" t="s">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3</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s="1" r="A1" t="s">
        <v>243</v>
      </c>
      <c s="2" r="B1" t="s">
        <v>1</v>
      </c>
    </row>
    <row spans="1:2" r="2">
      <c s="2" r="B2" t="s">
        <v>2</v>
      </c>
    </row>
    <row spans="1:2" r="3">
      <c s="3" r="A3" t="s">
        <v>206</v>
      </c>
    </row>
    <row spans="1:2" r="4">
      <c s="4" r="A4" t="s">
        <v>244</v>
      </c>
      <c s="4" r="B4" t="s">
        <v>245</v>
      </c>
    </row>
    <row spans="1:2" r="5">
      <c s="4" r="A5" t="s">
        <v>246</v>
      </c>
      <c s="4" r="B5" t="s">
        <v>247</v>
      </c>
    </row>
    <row spans="1:2" r="6">
      <c s="4" r="A6" t="s">
        <v>248</v>
      </c>
      <c s="4" r="B6" t="s">
        <v>249</v>
      </c>
    </row>
    <row spans="1:2" r="7">
      <c s="4" r="A7" t="s">
        <v>250</v>
      </c>
      <c s="4" r="B7" t="s">
        <v>251</v>
      </c>
    </row>
    <row spans="1:2" r="8">
      <c s="4" r="A8" t="s">
        <v>252</v>
      </c>
      <c s="4" r="B8" t="s">
        <v>253</v>
      </c>
    </row>
    <row spans="1:2" r="9">
      <c s="4" r="A9" t="s">
        <v>254</v>
      </c>
      <c s="4" r="B9" t="s">
        <v>255</v>
      </c>
    </row>
    <row spans="1:2" r="10">
      <c s="4" r="A10" t="s">
        <v>256</v>
      </c>
      <c s="4" r="B10" t="s">
        <v>257</v>
      </c>
    </row>
    <row spans="1:2" r="11">
      <c s="4" r="A11" t="s">
        <v>258</v>
      </c>
      <c s="4" r="B11"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0</v>
      </c>
      <c s="2" r="B1" t="s">
        <v>1</v>
      </c>
    </row>
    <row spans="1:2" r="2">
      <c s="2" r="B2" t="s">
        <v>2</v>
      </c>
    </row>
    <row spans="1:2" r="3">
      <c s="3" r="A3" t="s">
        <v>215</v>
      </c>
    </row>
    <row spans="1:2" r="4">
      <c s="4" r="A4" t="s">
        <v>261</v>
      </c>
      <c s="4" r="B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18</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28</v>
      </c>
    </row>
    <row spans="1:3" r="2">
      <c s="3" r="A2" t="s">
        <v>275</v>
      </c>
    </row>
    <row spans="1:3" r="3">
      <c s="4" r="A3" t="s">
        <v>276</v>
      </c>
      <c s="7" r="B3" t="n">
        <v>74630</v>
      </c>
      <c s="7" r="C3" t="n">
        <v>80493</v>
      </c>
    </row>
    <row spans="1:3" r="4">
      <c s="4" r="A4" t="s">
        <v>277</v>
      </c>
      <c s="6" r="B4" t="n">
        <v>534</v>
      </c>
      <c s="6" r="C4" t="n">
        <v>120</v>
      </c>
    </row>
    <row spans="1:3" r="5">
      <c s="4" r="A5" t="s">
        <v>278</v>
      </c>
      <c s="6" r="B5" t="n">
        <v>-200</v>
      </c>
      <c s="6" r="C5" t="n">
        <v>-672</v>
      </c>
    </row>
    <row spans="1:3" r="6">
      <c s="4" r="A6" t="s">
        <v>279</v>
      </c>
      <c s="6" r="B6" t="n">
        <v>74964</v>
      </c>
      <c s="6" r="C6" t="n">
        <v>79941</v>
      </c>
    </row>
    <row spans="1:3" r="7">
      <c s="4" r="A7" t="s">
        <v>280</v>
      </c>
    </row>
    <row spans="1:3" r="8">
      <c s="3" r="A8" t="s">
        <v>275</v>
      </c>
    </row>
    <row spans="1:3" r="9">
      <c s="4" r="A9" t="s">
        <v>276</v>
      </c>
      <c s="6" r="B9" t="n">
        <v>17793</v>
      </c>
      <c s="6" r="C9" t="n">
        <v>30681</v>
      </c>
    </row>
    <row spans="1:3" r="10">
      <c s="4" r="A10" t="s">
        <v>277</v>
      </c>
      <c s="6" r="B10" t="n">
        <v>48</v>
      </c>
      <c s="6" r="C10" t="n">
        <v>2</v>
      </c>
    </row>
    <row spans="1:3" r="11">
      <c s="4" r="A11" t="s">
        <v>278</v>
      </c>
      <c s="6" r="B11" t="n">
        <v>-4</v>
      </c>
      <c s="6" r="C11" t="n">
        <v>-250</v>
      </c>
    </row>
    <row spans="1:3" r="12">
      <c s="4" r="A12" t="s">
        <v>279</v>
      </c>
      <c s="6" r="B12" t="n">
        <v>17837</v>
      </c>
      <c s="6" r="C12" t="n">
        <v>30433</v>
      </c>
    </row>
    <row spans="1:3" r="13">
      <c s="4" r="A13" t="s">
        <v>281</v>
      </c>
    </row>
    <row spans="1:3" r="14">
      <c s="3" r="A14" t="s">
        <v>275</v>
      </c>
    </row>
    <row spans="1:3" r="15">
      <c s="4" r="A15" t="s">
        <v>276</v>
      </c>
      <c s="6" r="B15" t="n">
        <v>55171</v>
      </c>
      <c s="6" r="C15" t="n">
        <v>41323</v>
      </c>
    </row>
    <row spans="1:3" r="16">
      <c s="4" r="A16" t="s">
        <v>277</v>
      </c>
      <c s="6" r="B16" t="n">
        <v>448</v>
      </c>
      <c s="6" r="C16" t="n">
        <v>20</v>
      </c>
    </row>
    <row spans="1:3" r="17">
      <c s="4" r="A17" t="s">
        <v>278</v>
      </c>
      <c s="6" r="B17" t="n">
        <v>-196</v>
      </c>
      <c s="6" r="C17" t="n">
        <v>-409</v>
      </c>
    </row>
    <row spans="1:3" r="18">
      <c s="4" r="A18" t="s">
        <v>279</v>
      </c>
      <c s="6" r="B18" t="n">
        <v>55423</v>
      </c>
      <c s="6" r="C18" t="n">
        <v>40934</v>
      </c>
    </row>
    <row spans="1:3" r="19">
      <c s="4" r="A19" t="s">
        <v>282</v>
      </c>
    </row>
    <row spans="1:3" r="20">
      <c s="3" r="A20" t="s">
        <v>275</v>
      </c>
    </row>
    <row spans="1:3" r="21">
      <c s="4" r="A21" t="s">
        <v>276</v>
      </c>
      <c s="6" r="B21" t="n">
        <v>1666</v>
      </c>
      <c s="6" r="C21" t="n">
        <v>8489</v>
      </c>
    </row>
    <row spans="1:3" r="22">
      <c s="4" r="A22" t="s">
        <v>277</v>
      </c>
      <c s="6" r="B22" t="n">
        <v>38</v>
      </c>
      <c s="6" r="C22" t="n">
        <v>98</v>
      </c>
    </row>
    <row spans="1:3" r="23">
      <c s="4" r="A23" t="s">
        <v>278</v>
      </c>
      <c s="4" r="B23" t="s">
        <v>33</v>
      </c>
      <c s="6" r="C23" t="n">
        <v>-13</v>
      </c>
    </row>
    <row spans="1:3" r="24">
      <c s="4" r="A24" t="s">
        <v>279</v>
      </c>
      <c s="7" r="B24" t="n">
        <v>1704</v>
      </c>
      <c s="7" r="C24" t="n">
        <v>85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8</v>
      </c>
    </row>
    <row spans="1:3" r="2">
      <c s="3" r="A2" t="s">
        <v>284</v>
      </c>
    </row>
    <row spans="1:3" r="3">
      <c s="4" r="A3" t="s">
        <v>285</v>
      </c>
      <c s="7" r="B3" t="n">
        <v>74964</v>
      </c>
      <c s="7" r="C3" t="n">
        <v>79941</v>
      </c>
    </row>
    <row spans="1:3" r="4">
      <c s="4" r="A4" t="s">
        <v>280</v>
      </c>
    </row>
    <row spans="1:3" r="5">
      <c s="3" r="A5" t="s">
        <v>284</v>
      </c>
    </row>
    <row spans="1:3" r="6">
      <c s="4" r="A6" t="s">
        <v>286</v>
      </c>
      <c s="6" r="B6" t="n">
        <v>1998</v>
      </c>
      <c s="6" r="C6" t="n">
        <v>3481</v>
      </c>
    </row>
    <row spans="1:3" r="7">
      <c s="4" r="A7" t="s">
        <v>287</v>
      </c>
      <c s="6" r="B7" t="n">
        <v>10833</v>
      </c>
      <c s="6" r="C7" t="n">
        <v>21998</v>
      </c>
    </row>
    <row spans="1:3" r="8">
      <c s="4" r="A8" t="s">
        <v>288</v>
      </c>
      <c s="6" r="B8" t="n">
        <v>5006</v>
      </c>
      <c s="6" r="C8" t="n">
        <v>4954</v>
      </c>
    </row>
    <row spans="1:3" r="9">
      <c s="4" r="A9" t="s">
        <v>289</v>
      </c>
      <c s="4" r="B9" t="s">
        <v>33</v>
      </c>
    </row>
    <row spans="1:3" r="10">
      <c s="4" r="A10" t="s">
        <v>285</v>
      </c>
      <c s="6" r="B10" t="n">
        <v>17837</v>
      </c>
      <c s="6" r="C10" t="n">
        <v>30433</v>
      </c>
    </row>
    <row spans="1:3" r="11">
      <c s="3" r="A11" t="s">
        <v>290</v>
      </c>
    </row>
    <row spans="1:3" r="12">
      <c s="4" r="A12" t="s">
        <v>286</v>
      </c>
      <c s="6" r="B12" t="n">
        <v>2000</v>
      </c>
      <c s="6" r="C12" t="n">
        <v>3500</v>
      </c>
    </row>
    <row spans="1:3" r="13">
      <c s="4" r="A13" t="s">
        <v>287</v>
      </c>
      <c s="6" r="B13" t="n">
        <v>10793</v>
      </c>
      <c s="6" r="C13" t="n">
        <v>22181</v>
      </c>
    </row>
    <row spans="1:3" r="14">
      <c s="4" r="A14" t="s">
        <v>288</v>
      </c>
      <c s="6" r="B14" t="n">
        <v>5000</v>
      </c>
      <c s="6" r="C14" t="n">
        <v>5000</v>
      </c>
    </row>
    <row spans="1:3" r="15">
      <c s="4" r="A15" t="s">
        <v>289</v>
      </c>
      <c s="4" r="B15" t="s">
        <v>33</v>
      </c>
    </row>
    <row spans="1:3" r="16">
      <c s="4" r="A16" t="s">
        <v>285</v>
      </c>
      <c s="6" r="B16" t="n">
        <v>17793</v>
      </c>
      <c s="6" r="C16" t="n">
        <v>30681</v>
      </c>
    </row>
    <row spans="1:3" r="17">
      <c s="4" r="A17" t="s">
        <v>281</v>
      </c>
    </row>
    <row spans="1:3" r="18">
      <c s="3" r="A18" t="s">
        <v>284</v>
      </c>
    </row>
    <row spans="1:3" r="19">
      <c s="4" r="A19" t="s">
        <v>286</v>
      </c>
      <c s="6" r="B19" t="n">
        <v>7933</v>
      </c>
      <c s="6" r="C19" t="n">
        <v>5750</v>
      </c>
    </row>
    <row spans="1:3" r="20">
      <c s="4" r="A20" t="s">
        <v>287</v>
      </c>
      <c s="6" r="B20" t="n">
        <v>21926</v>
      </c>
      <c s="6" r="C20" t="n">
        <v>15526</v>
      </c>
    </row>
    <row spans="1:3" r="21">
      <c s="4" r="A21" t="s">
        <v>288</v>
      </c>
      <c s="6" r="B21" t="n">
        <v>14846</v>
      </c>
      <c s="6" r="C21" t="n">
        <v>11387</v>
      </c>
    </row>
    <row spans="1:3" r="22">
      <c s="4" r="A22" t="s">
        <v>289</v>
      </c>
      <c s="6" r="B22" t="n">
        <v>10718</v>
      </c>
      <c s="6" r="C22" t="n">
        <v>8271</v>
      </c>
    </row>
    <row spans="1:3" r="23">
      <c s="4" r="A23" t="s">
        <v>285</v>
      </c>
      <c s="6" r="B23" t="n">
        <v>55423</v>
      </c>
      <c s="6" r="C23" t="n">
        <v>40934</v>
      </c>
    </row>
    <row spans="1:3" r="24">
      <c s="3" r="A24" t="s">
        <v>290</v>
      </c>
    </row>
    <row spans="1:3" r="25">
      <c s="4" r="A25" t="s">
        <v>286</v>
      </c>
      <c s="6" r="B25" t="n">
        <v>7907</v>
      </c>
      <c s="6" r="C25" t="n">
        <v>5812</v>
      </c>
    </row>
    <row spans="1:3" r="26">
      <c s="4" r="A26" t="s">
        <v>287</v>
      </c>
      <c s="6" r="B26" t="n">
        <v>21826</v>
      </c>
      <c s="6" r="C26" t="n">
        <v>15672</v>
      </c>
    </row>
    <row spans="1:3" r="27">
      <c s="4" r="A27" t="s">
        <v>288</v>
      </c>
      <c s="6" r="B27" t="n">
        <v>14761</v>
      </c>
      <c s="6" r="C27" t="n">
        <v>11480</v>
      </c>
    </row>
    <row spans="1:3" r="28">
      <c s="4" r="A28" t="s">
        <v>289</v>
      </c>
      <c s="6" r="B28" t="n">
        <v>10677</v>
      </c>
      <c s="6" r="C28" t="n">
        <v>8359</v>
      </c>
    </row>
    <row spans="1:3" r="29">
      <c s="4" r="A29" t="s">
        <v>285</v>
      </c>
      <c s="6" r="B29" t="n">
        <v>55171</v>
      </c>
      <c s="6" r="C29" t="n">
        <v>41323</v>
      </c>
    </row>
    <row spans="1:3" r="30">
      <c s="4" r="A30" t="s">
        <v>282</v>
      </c>
    </row>
    <row spans="1:3" r="31">
      <c s="3" r="A31" t="s">
        <v>284</v>
      </c>
    </row>
    <row spans="1:3" r="32">
      <c s="4" r="A32" t="s">
        <v>286</v>
      </c>
      <c s="4" r="B32" t="s">
        <v>33</v>
      </c>
      <c s="6" r="C32" t="n">
        <v>262</v>
      </c>
    </row>
    <row spans="1:3" r="33">
      <c s="4" r="A33" t="s">
        <v>287</v>
      </c>
      <c s="6" r="B33" t="n">
        <v>577</v>
      </c>
      <c s="6" r="C33" t="n">
        <v>738</v>
      </c>
    </row>
    <row spans="1:3" r="34">
      <c s="4" r="A34" t="s">
        <v>288</v>
      </c>
      <c s="6" r="B34" t="n">
        <v>1127</v>
      </c>
      <c s="6" r="C34" t="n">
        <v>7169</v>
      </c>
    </row>
    <row spans="1:3" r="35">
      <c s="4" r="A35" t="s">
        <v>289</v>
      </c>
      <c s="4" r="B35" t="s">
        <v>33</v>
      </c>
      <c s="6" r="C35" t="n">
        <v>405</v>
      </c>
    </row>
    <row spans="1:3" r="36">
      <c s="4" r="A36" t="s">
        <v>285</v>
      </c>
      <c s="6" r="B36" t="n">
        <v>1704</v>
      </c>
      <c s="6" r="C36" t="n">
        <v>8574</v>
      </c>
    </row>
    <row spans="1:3" r="37">
      <c s="3" r="A37" t="s">
        <v>290</v>
      </c>
    </row>
    <row spans="1:3" r="38">
      <c s="4" r="A38" t="s">
        <v>286</v>
      </c>
      <c s="4" r="B38" t="s">
        <v>33</v>
      </c>
      <c s="6" r="C38" t="n">
        <v>260</v>
      </c>
    </row>
    <row spans="1:3" r="39">
      <c s="4" r="A39" t="s">
        <v>287</v>
      </c>
      <c s="6" r="B39" t="n">
        <v>576</v>
      </c>
      <c s="6" r="C39" t="n">
        <v>738</v>
      </c>
    </row>
    <row spans="1:3" r="40">
      <c s="4" r="A40" t="s">
        <v>288</v>
      </c>
      <c s="6" r="B40" t="n">
        <v>1090</v>
      </c>
      <c s="6" r="C40" t="n">
        <v>7091</v>
      </c>
    </row>
    <row spans="1:3" r="41">
      <c s="4" r="A41" t="s">
        <v>289</v>
      </c>
      <c s="4" r="B41" t="s">
        <v>33</v>
      </c>
      <c s="6" r="C41" t="n">
        <v>400</v>
      </c>
    </row>
    <row spans="1:3" r="42">
      <c s="4" r="A42" t="s">
        <v>285</v>
      </c>
      <c s="7" r="B42" t="n">
        <v>1666</v>
      </c>
      <c s="7" r="C42" t="n">
        <v>84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1</v>
      </c>
      <c s="2" r="B1" t="s">
        <v>2</v>
      </c>
      <c s="2" r="C1" t="s">
        <v>28</v>
      </c>
    </row>
    <row spans="1:3" r="2">
      <c s="3" r="A2" t="s">
        <v>292</v>
      </c>
    </row>
    <row spans="1:3" r="3">
      <c s="4" r="A3" t="s">
        <v>284</v>
      </c>
      <c s="7" r="B3" t="n">
        <v>4757</v>
      </c>
      <c s="7" r="C3" t="n">
        <v>52834</v>
      </c>
    </row>
    <row spans="1:3" r="4">
      <c s="4" r="A4" t="s">
        <v>293</v>
      </c>
      <c s="6" r="B4" t="n">
        <v>-7</v>
      </c>
      <c s="6" r="C4" t="n">
        <v>-443</v>
      </c>
    </row>
    <row spans="1:3" r="5">
      <c s="3" r="A5" t="s">
        <v>294</v>
      </c>
    </row>
    <row spans="1:3" r="6">
      <c s="4" r="A6" t="s">
        <v>284</v>
      </c>
      <c s="6" r="B6" t="n">
        <v>8331</v>
      </c>
      <c s="6" r="C6" t="n">
        <v>10957</v>
      </c>
    </row>
    <row spans="1:3" r="7">
      <c s="4" r="A7" t="s">
        <v>293</v>
      </c>
      <c s="6" r="B7" t="n">
        <v>-193</v>
      </c>
      <c s="6" r="C7" t="n">
        <v>-229</v>
      </c>
    </row>
    <row spans="1:3" r="8">
      <c s="3" r="A8" t="s">
        <v>295</v>
      </c>
    </row>
    <row spans="1:3" r="9">
      <c s="4" r="A9" t="s">
        <v>296</v>
      </c>
      <c s="6" r="B9" t="n">
        <v>13088</v>
      </c>
      <c s="6" r="C9" t="n">
        <v>63791</v>
      </c>
    </row>
    <row spans="1:3" r="10">
      <c s="4" r="A10" t="s">
        <v>297</v>
      </c>
      <c s="6" r="B10" t="n">
        <v>-200</v>
      </c>
      <c s="6" r="C10" t="n">
        <v>-672</v>
      </c>
    </row>
    <row spans="1:3" r="11">
      <c s="4" r="A11" t="s">
        <v>280</v>
      </c>
    </row>
    <row spans="1:3" r="12">
      <c s="3" r="A12" t="s">
        <v>292</v>
      </c>
    </row>
    <row spans="1:3" r="13">
      <c s="4" r="A13" t="s">
        <v>284</v>
      </c>
      <c s="6" r="B13" t="n">
        <v>3997</v>
      </c>
      <c s="6" r="C13" t="n">
        <v>27060</v>
      </c>
    </row>
    <row spans="1:3" r="14">
      <c s="4" r="A14" t="s">
        <v>293</v>
      </c>
      <c s="6" r="B14" t="n">
        <v>-4</v>
      </c>
      <c s="6" r="C14" t="n">
        <v>-237</v>
      </c>
    </row>
    <row spans="1:3" r="15">
      <c s="3" r="A15" t="s">
        <v>294</v>
      </c>
    </row>
    <row spans="1:3" r="16">
      <c s="4" r="A16" t="s">
        <v>284</v>
      </c>
      <c s="4" r="B16" t="s">
        <v>33</v>
      </c>
      <c s="6" r="C16" t="n">
        <v>987</v>
      </c>
    </row>
    <row spans="1:3" r="17">
      <c s="4" r="A17" t="s">
        <v>293</v>
      </c>
      <c s="4" r="B17" t="s">
        <v>33</v>
      </c>
      <c s="6" r="C17" t="n">
        <v>-13</v>
      </c>
    </row>
    <row spans="1:3" r="18">
      <c s="3" r="A18" t="s">
        <v>295</v>
      </c>
    </row>
    <row spans="1:3" r="19">
      <c s="4" r="A19" t="s">
        <v>296</v>
      </c>
      <c s="6" r="B19" t="n">
        <v>3997</v>
      </c>
      <c s="6" r="C19" t="n">
        <v>28047</v>
      </c>
    </row>
    <row spans="1:3" r="20">
      <c s="4" r="A20" t="s">
        <v>297</v>
      </c>
      <c s="6" r="B20" t="n">
        <v>-4</v>
      </c>
      <c s="6" r="C20" t="n">
        <v>-250</v>
      </c>
    </row>
    <row spans="1:3" r="21">
      <c s="4" r="A21" t="s">
        <v>281</v>
      </c>
    </row>
    <row spans="1:3" r="22">
      <c s="3" r="A22" t="s">
        <v>292</v>
      </c>
    </row>
    <row spans="1:3" r="23">
      <c s="4" r="A23" t="s">
        <v>284</v>
      </c>
      <c s="6" r="B23" t="n">
        <v>760</v>
      </c>
      <c s="6" r="C23" t="n">
        <v>24369</v>
      </c>
    </row>
    <row spans="1:3" r="24">
      <c s="4" r="A24" t="s">
        <v>293</v>
      </c>
      <c s="6" r="B24" t="n">
        <v>-3</v>
      </c>
      <c s="6" r="C24" t="n">
        <v>-193</v>
      </c>
    </row>
    <row spans="1:3" r="25">
      <c s="3" r="A25" t="s">
        <v>294</v>
      </c>
    </row>
    <row spans="1:3" r="26">
      <c s="4" r="A26" t="s">
        <v>284</v>
      </c>
      <c s="6" r="B26" t="n">
        <v>8331</v>
      </c>
      <c s="6" r="C26" t="n">
        <v>9970</v>
      </c>
    </row>
    <row spans="1:3" r="27">
      <c s="4" r="A27" t="s">
        <v>293</v>
      </c>
      <c s="6" r="B27" t="n">
        <v>-193</v>
      </c>
      <c s="6" r="C27" t="n">
        <v>-216</v>
      </c>
    </row>
    <row spans="1:3" r="28">
      <c s="3" r="A28" t="s">
        <v>295</v>
      </c>
    </row>
    <row spans="1:3" r="29">
      <c s="4" r="A29" t="s">
        <v>296</v>
      </c>
      <c s="6" r="B29" t="n">
        <v>9091</v>
      </c>
      <c s="6" r="C29" t="n">
        <v>34339</v>
      </c>
    </row>
    <row spans="1:3" r="30">
      <c s="4" r="A30" t="s">
        <v>297</v>
      </c>
      <c s="6" r="B30" t="n">
        <v>-196</v>
      </c>
      <c s="6" r="C30" t="n">
        <v>-409</v>
      </c>
    </row>
    <row spans="1:3" r="31">
      <c s="4" r="A31" t="s">
        <v>282</v>
      </c>
    </row>
    <row spans="1:3" r="32">
      <c s="3" r="A32" t="s">
        <v>292</v>
      </c>
    </row>
    <row spans="1:3" r="33">
      <c s="4" r="A33" t="s">
        <v>284</v>
      </c>
      <c s="4" r="B33" t="s">
        <v>33</v>
      </c>
      <c s="6" r="C33" t="n">
        <v>1405</v>
      </c>
    </row>
    <row spans="1:3" r="34">
      <c s="4" r="A34" t="s">
        <v>293</v>
      </c>
      <c s="4" r="B34" t="s">
        <v>33</v>
      </c>
      <c s="6" r="C34" t="n">
        <v>-13</v>
      </c>
    </row>
    <row spans="1:3" r="35">
      <c s="3" r="A35" t="s">
        <v>294</v>
      </c>
    </row>
    <row spans="1:3" r="36">
      <c s="4" r="A36" t="s">
        <v>284</v>
      </c>
      <c s="4" r="B36" t="s">
        <v>33</v>
      </c>
      <c s="4" r="C36" t="s">
        <v>33</v>
      </c>
    </row>
    <row spans="1:3" r="37">
      <c s="4" r="A37" t="s">
        <v>293</v>
      </c>
      <c s="4" r="B37" t="s">
        <v>33</v>
      </c>
      <c s="4" r="C37" t="s">
        <v>33</v>
      </c>
    </row>
    <row spans="1:3" r="38">
      <c s="3" r="A38" t="s">
        <v>295</v>
      </c>
    </row>
    <row spans="1:3" r="39">
      <c s="4" r="A39" t="s">
        <v>296</v>
      </c>
      <c s="4" r="B39" t="s">
        <v>33</v>
      </c>
      <c s="6" r="C39" t="n">
        <v>1405</v>
      </c>
    </row>
    <row spans="1:3" r="40">
      <c s="4" r="A40" t="s">
        <v>297</v>
      </c>
      <c s="4" r="B40" t="s">
        <v>33</v>
      </c>
      <c s="7" r="C40" t="n">
        <v>-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25"/>
    <col customWidth="1" max="3" min="3" width="21"/>
    <col customWidth="1" max="4" min="4" width="25"/>
    <col customWidth="1" max="5" min="5" width="21"/>
    <col customWidth="1" max="6" min="6" width="25"/>
  </cols>
  <sheetData>
    <row spans="1:6" r="1">
      <c s="1" r="A1" t="s">
        <v>298</v>
      </c>
      <c s="2" r="B1" t="s">
        <v>76</v>
      </c>
      <c s="2" r="D1" t="s">
        <v>1</v>
      </c>
    </row>
    <row spans="1:6" r="2">
      <c s="2" r="B2" t="s">
        <v>299</v>
      </c>
      <c s="2" r="C2" t="s">
        <v>300</v>
      </c>
      <c s="2" r="D2" t="s">
        <v>299</v>
      </c>
      <c s="2" r="E2" t="s">
        <v>300</v>
      </c>
      <c s="2" r="F2" t="s">
        <v>301</v>
      </c>
    </row>
    <row spans="1:6" r="3">
      <c s="3" r="A3" t="s">
        <v>302</v>
      </c>
    </row>
    <row spans="1:6" r="4">
      <c s="4" r="A4" t="s">
        <v>303</v>
      </c>
      <c s="7" r="B4" t="n">
        <v>346</v>
      </c>
      <c s="7" r="C4" t="n">
        <v>94</v>
      </c>
      <c s="7" r="D4" t="n">
        <v>382</v>
      </c>
      <c s="7" r="E4" t="n">
        <v>206</v>
      </c>
    </row>
    <row spans="1:6" r="5">
      <c s="4" r="A5" t="s">
        <v>304</v>
      </c>
      <c s="7" r="B5" t="n">
        <v>31</v>
      </c>
      <c s="7" r="C5" t="n">
        <v>94</v>
      </c>
      <c s="7" r="D5" t="n">
        <v>61</v>
      </c>
      <c s="7" r="E5" t="n">
        <v>177</v>
      </c>
    </row>
    <row spans="1:6" r="6">
      <c s="4" r="A6" t="s">
        <v>305</v>
      </c>
      <c s="6" r="B6" t="n">
        <v>29</v>
      </c>
      <c s="6" r="D6" t="n">
        <v>29</v>
      </c>
      <c s="6" r="F6" t="n">
        <v>71</v>
      </c>
    </row>
    <row spans="1:6" r="7">
      <c s="4" r="A7" t="s">
        <v>306</v>
      </c>
      <c s="7" r="B7" t="n">
        <v>74964</v>
      </c>
      <c s="7" r="D7" t="n">
        <v>74964</v>
      </c>
      <c s="7" r="F7" t="n">
        <v>79941</v>
      </c>
    </row>
    <row spans="1:6" r="8">
      <c s="4" r="A8" t="s">
        <v>307</v>
      </c>
    </row>
    <row spans="1:6" r="9">
      <c s="3" r="A9" t="s">
        <v>302</v>
      </c>
    </row>
    <row spans="1:6" r="10">
      <c s="4" r="A10" t="s">
        <v>308</v>
      </c>
      <c s="6" r="B10" t="n">
        <v>2900</v>
      </c>
      <c s="6" r="D10" t="n">
        <v>2900</v>
      </c>
      <c s="6" r="F10" t="n">
        <v>19600</v>
      </c>
    </row>
    <row spans="1:6" r="11">
      <c s="4" r="A11" t="s">
        <v>309</v>
      </c>
    </row>
    <row spans="1:6" r="12">
      <c s="3" r="A12" t="s">
        <v>302</v>
      </c>
    </row>
    <row spans="1:6" r="13">
      <c s="4" r="A13" t="s">
        <v>308</v>
      </c>
      <c s="6" r="B13" t="n">
        <v>2800</v>
      </c>
      <c s="6" r="D13" t="n">
        <v>2800</v>
      </c>
      <c s="6" r="F13" t="n">
        <v>2900</v>
      </c>
    </row>
    <row spans="1:6" r="14">
      <c s="4" r="A14" t="s">
        <v>310</v>
      </c>
    </row>
    <row spans="1:6" r="15">
      <c s="3" r="A15" t="s">
        <v>302</v>
      </c>
    </row>
    <row spans="1:6" r="16">
      <c s="4" r="A16" t="s">
        <v>308</v>
      </c>
      <c s="7" r="B16" t="n">
        <v>1200</v>
      </c>
      <c s="7" r="D16" t="n">
        <v>1200</v>
      </c>
      <c s="7" r="F16" t="n">
        <v>8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8</v>
      </c>
    </row>
    <row spans="1:3" r="2">
      <c s="3" r="A2" t="s">
        <v>195</v>
      </c>
    </row>
    <row spans="1:3" r="3">
      <c s="4" r="A3" t="s">
        <v>312</v>
      </c>
      <c s="4" r="B3" t="s">
        <v>313</v>
      </c>
    </row>
    <row spans="1:3" r="4">
      <c s="4" r="A4" t="s">
        <v>314</v>
      </c>
      <c s="7" r="B4" t="n">
        <v>15</v>
      </c>
    </row>
    <row spans="1:3" r="5">
      <c s="4" r="A5" t="s">
        <v>315</v>
      </c>
      <c s="4" r="B5" t="s">
        <v>316</v>
      </c>
    </row>
    <row spans="1:3" r="6">
      <c s="4" r="A6" t="s">
        <v>317</v>
      </c>
      <c s="7" r="B6" t="n">
        <v>3</v>
      </c>
      <c s="7" r="C6" t="n">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318</v>
      </c>
      <c s="2" r="B1" t="s">
        <v>76</v>
      </c>
      <c s="2" r="D1" t="s">
        <v>1</v>
      </c>
    </row>
    <row spans="1:9" r="2">
      <c s="2" r="B2" t="s">
        <v>2</v>
      </c>
      <c s="2" r="C2" t="s">
        <v>77</v>
      </c>
      <c s="2" r="D2" t="s">
        <v>2</v>
      </c>
      <c s="2" r="E2" t="s">
        <v>77</v>
      </c>
      <c s="2" r="F2" t="s">
        <v>319</v>
      </c>
      <c s="2" r="G2" t="s">
        <v>28</v>
      </c>
      <c s="2" r="H2" t="s">
        <v>320</v>
      </c>
      <c s="2" r="I2" t="s">
        <v>321</v>
      </c>
    </row>
    <row spans="1:9" r="3">
      <c s="3" r="A3" t="s">
        <v>322</v>
      </c>
    </row>
    <row spans="1:9" r="4">
      <c s="4" r="A4" t="s">
        <v>323</v>
      </c>
      <c s="7" r="B4" t="n">
        <v>144</v>
      </c>
      <c s="7" r="C4" t="n">
        <v>89</v>
      </c>
      <c s="7" r="D4" t="n">
        <v>-350</v>
      </c>
      <c s="7" r="E4" t="n">
        <v>-17</v>
      </c>
    </row>
    <row spans="1:9" r="5">
      <c s="4" r="A5" t="s">
        <v>324</v>
      </c>
      <c s="6" r="B5" t="n">
        <v>266</v>
      </c>
      <c s="6" r="C5" t="n">
        <v>-476</v>
      </c>
      <c s="6" r="D5" t="n">
        <v>764</v>
      </c>
      <c s="6" r="E5" t="n">
        <v>-353</v>
      </c>
    </row>
    <row spans="1:9" r="6">
      <c s="4" r="A6" t="s">
        <v>325</v>
      </c>
      <c s="6" r="B6" t="n">
        <v>-199</v>
      </c>
      <c s="4" r="C6" t="s">
        <v>33</v>
      </c>
      <c s="6" r="D6" t="n">
        <v>-203</v>
      </c>
      <c s="6" r="E6" t="n">
        <v>-17</v>
      </c>
    </row>
    <row spans="1:9" r="7">
      <c s="4" r="A7" t="s">
        <v>326</v>
      </c>
      <c s="6" r="B7" t="n">
        <v>67</v>
      </c>
      <c s="6" r="C7" t="n">
        <v>-476</v>
      </c>
      <c s="6" r="D7" t="n">
        <v>561</v>
      </c>
      <c s="6" r="E7" t="n">
        <v>-370</v>
      </c>
    </row>
    <row spans="1:9" r="8">
      <c s="4" r="A8" t="s">
        <v>327</v>
      </c>
      <c s="6" r="B8" t="n">
        <v>211</v>
      </c>
      <c s="6" r="C8" t="n">
        <v>-387</v>
      </c>
      <c s="6" r="D8" t="n">
        <v>211</v>
      </c>
      <c s="6" r="E8" t="n">
        <v>-387</v>
      </c>
    </row>
    <row spans="1:9" r="9">
      <c s="3" r="A9" t="s">
        <v>328</v>
      </c>
    </row>
    <row spans="1:9" r="10">
      <c s="4" r="A10" t="s">
        <v>323</v>
      </c>
      <c s="6" r="B10" t="n">
        <v>-1784</v>
      </c>
      <c s="6" r="C10" t="n">
        <v>-1651</v>
      </c>
      <c s="6" r="D10" t="n">
        <v>-1784</v>
      </c>
      <c s="6" r="E10" t="n">
        <v>-1651</v>
      </c>
    </row>
    <row spans="1:9" r="11">
      <c s="4" r="A11" t="s">
        <v>324</v>
      </c>
      <c s="4" r="B11" t="s">
        <v>33</v>
      </c>
      <c s="4" r="C11" t="s">
        <v>33</v>
      </c>
      <c s="4" r="D11" t="s">
        <v>33</v>
      </c>
      <c s="4" r="E11" t="s">
        <v>33</v>
      </c>
    </row>
    <row spans="1:9" r="12">
      <c s="4" r="A12" t="s">
        <v>325</v>
      </c>
      <c s="4" r="B12" t="s">
        <v>33</v>
      </c>
      <c s="4" r="C12" t="s">
        <v>33</v>
      </c>
      <c s="4" r="D12" t="s">
        <v>33</v>
      </c>
      <c s="4" r="E12" t="s">
        <v>33</v>
      </c>
    </row>
    <row spans="1:9" r="13">
      <c s="4" r="A13" t="s">
        <v>326</v>
      </c>
      <c s="4" r="B13" t="s">
        <v>33</v>
      </c>
      <c s="4" r="C13" t="s">
        <v>33</v>
      </c>
      <c s="4" r="D13" t="s">
        <v>33</v>
      </c>
      <c s="4" r="E13" t="s">
        <v>33</v>
      </c>
    </row>
    <row spans="1:9" r="14">
      <c s="4" r="A14" t="s">
        <v>327</v>
      </c>
      <c s="6" r="B14" t="n">
        <v>-1784</v>
      </c>
      <c s="6" r="C14" t="n">
        <v>-1651</v>
      </c>
      <c s="6" r="D14" t="n">
        <v>-1784</v>
      </c>
      <c s="6" r="E14" t="n">
        <v>-1651</v>
      </c>
    </row>
    <row spans="1:9" r="15">
      <c s="3" r="A15" t="s">
        <v>135</v>
      </c>
    </row>
    <row spans="1:9" r="16">
      <c s="4" r="A16" t="s">
        <v>59</v>
      </c>
      <c s="6" r="B16" t="n">
        <v>-1573</v>
      </c>
      <c s="6" r="C16" t="n">
        <v>-2038</v>
      </c>
      <c s="6" r="D16" t="n">
        <v>-1573</v>
      </c>
      <c s="6" r="E16" t="n">
        <v>-2038</v>
      </c>
      <c s="7" r="F16" t="n">
        <v>-1640</v>
      </c>
      <c s="7" r="G16" t="n">
        <v>-2134</v>
      </c>
      <c s="7" r="H16" t="n">
        <v>-1562</v>
      </c>
      <c s="7" r="I16" t="n">
        <v>-1668</v>
      </c>
    </row>
    <row spans="1:9" r="17">
      <c s="4" r="A17" t="s">
        <v>324</v>
      </c>
      <c s="6" r="B17" t="n">
        <v>266</v>
      </c>
      <c s="6" r="C17" t="n">
        <v>-476</v>
      </c>
      <c s="6" r="D17" t="n">
        <v>764</v>
      </c>
      <c s="6" r="E17" t="n">
        <v>-353</v>
      </c>
    </row>
    <row spans="1:9" r="18">
      <c s="4" r="A18" t="s">
        <v>325</v>
      </c>
      <c s="6" r="B18" t="n">
        <v>-199</v>
      </c>
      <c s="4" r="C18" t="s">
        <v>33</v>
      </c>
      <c s="6" r="D18" t="n">
        <v>-203</v>
      </c>
      <c s="6" r="E18" t="n">
        <v>-17</v>
      </c>
    </row>
    <row spans="1:9" r="19">
      <c s="4" r="A19" t="s">
        <v>326</v>
      </c>
      <c s="6" r="B19" t="n">
        <v>67</v>
      </c>
      <c s="6" r="C19" t="n">
        <v>-476</v>
      </c>
      <c s="6" r="D19" t="n">
        <v>561</v>
      </c>
      <c s="6" r="E19" t="n">
        <v>-370</v>
      </c>
    </row>
    <row spans="1:9" r="20">
      <c s="4" r="A20" t="s">
        <v>59</v>
      </c>
      <c s="7" r="B20" t="n">
        <v>-1573</v>
      </c>
      <c s="7" r="C20" t="n">
        <v>-2038</v>
      </c>
      <c s="7" r="D20" t="n">
        <v>-1573</v>
      </c>
      <c s="7" r="E20" t="n">
        <v>-2038</v>
      </c>
      <c s="7" r="F20" t="n">
        <v>-1640</v>
      </c>
      <c s="7" r="G20" t="n">
        <v>-2134</v>
      </c>
      <c s="7" r="H20" t="n">
        <v>-1562</v>
      </c>
      <c s="7" r="I20" t="n">
        <v>-16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5</v>
      </c>
      <c s="2" r="B1" t="s">
        <v>2</v>
      </c>
      <c s="2" r="C1" t="s">
        <v>28</v>
      </c>
    </row>
    <row spans="1:3" r="2">
      <c s="4" r="A2" t="s">
        <v>66</v>
      </c>
      <c s="7" r="B2" t="n">
        <v>0</v>
      </c>
      <c s="7" r="C2" t="n">
        <v>0</v>
      </c>
    </row>
    <row spans="1:3" r="3">
      <c s="4" r="A3" t="s">
        <v>67</v>
      </c>
      <c s="6" r="B3" t="n">
        <v>10000000</v>
      </c>
      <c s="6" r="C3" t="n">
        <v>10000000</v>
      </c>
    </row>
    <row spans="1:3" r="4">
      <c s="4" r="A4" t="s">
        <v>68</v>
      </c>
      <c s="6" r="B4" t="n">
        <v>2031337</v>
      </c>
      <c s="6" r="C4" t="n">
        <v>2031337</v>
      </c>
    </row>
    <row spans="1:3" r="5">
      <c s="4" r="A5" t="s">
        <v>69</v>
      </c>
      <c s="6" r="B5" t="n">
        <v>2031337</v>
      </c>
      <c s="6" r="C5" t="n">
        <v>2031337</v>
      </c>
    </row>
    <row spans="1:3" r="6">
      <c s="4" r="A6" t="s">
        <v>62</v>
      </c>
    </row>
    <row spans="1:3" r="7">
      <c s="4" r="A7" t="s">
        <v>70</v>
      </c>
      <c s="6" r="B7" t="n">
        <v>11735</v>
      </c>
      <c s="6" r="C7" t="n">
        <v>11735</v>
      </c>
    </row>
    <row spans="1:3" r="8">
      <c s="4" r="A8" t="s">
        <v>71</v>
      </c>
      <c s="7" r="B8" t="n">
        <v>1000</v>
      </c>
      <c s="7" r="C8" t="n">
        <v>1000</v>
      </c>
    </row>
    <row spans="1:3" r="9">
      <c s="4" r="A9" t="s">
        <v>72</v>
      </c>
      <c s="6" r="B9" t="n">
        <v>11735</v>
      </c>
      <c s="6" r="C9" t="n">
        <v>11735</v>
      </c>
    </row>
    <row spans="1:3" r="10">
      <c s="4" r="A10" t="s">
        <v>73</v>
      </c>
      <c s="6" r="B10" t="n">
        <v>11735</v>
      </c>
      <c s="6" r="C10" t="n">
        <v>11735</v>
      </c>
    </row>
    <row spans="1:3" r="11">
      <c s="4" r="A11" t="s">
        <v>64</v>
      </c>
    </row>
    <row spans="1:3" r="12">
      <c s="4" r="A12" t="s">
        <v>74</v>
      </c>
      <c s="8" r="B12" t="n">
        <v>0.01</v>
      </c>
      <c s="8" r="C12" t="n">
        <v>0.01</v>
      </c>
    </row>
    <row spans="1:3" r="13">
      <c s="4" r="A13" t="s">
        <v>70</v>
      </c>
      <c s="6" r="B13" t="n">
        <v>21000</v>
      </c>
      <c s="6" r="C13" t="n">
        <v>21000</v>
      </c>
    </row>
    <row spans="1:3" r="14">
      <c s="4" r="A14" t="s">
        <v>72</v>
      </c>
      <c s="6" r="B14" t="n">
        <v>0</v>
      </c>
      <c s="6" r="C14" t="n">
        <v>0</v>
      </c>
    </row>
    <row spans="1:3" r="15">
      <c s="4" r="A15" t="s">
        <v>73</v>
      </c>
      <c s="6" r="B15" t="n">
        <v>0</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9</v>
      </c>
      <c s="2" r="B1" t="s">
        <v>76</v>
      </c>
      <c s="2" r="D1" t="s">
        <v>1</v>
      </c>
    </row>
    <row spans="1:5" r="2">
      <c s="2" r="B2" t="s">
        <v>2</v>
      </c>
      <c s="2" r="C2" t="s">
        <v>77</v>
      </c>
      <c s="2" r="D2" t="s">
        <v>2</v>
      </c>
      <c s="2" r="E2" t="s">
        <v>77</v>
      </c>
    </row>
    <row spans="1:5" r="3">
      <c s="3" r="A3" t="s">
        <v>330</v>
      </c>
    </row>
    <row spans="1:5" r="4">
      <c s="4" r="A4" t="s">
        <v>331</v>
      </c>
      <c s="7" r="B4" t="n">
        <v>315</v>
      </c>
      <c s="4" r="C4" t="s">
        <v>33</v>
      </c>
      <c s="7" r="D4" t="n">
        <v>321</v>
      </c>
      <c s="7" r="E4" t="n">
        <v>29</v>
      </c>
    </row>
    <row spans="1:5" r="5">
      <c s="4" r="A5" t="s">
        <v>332</v>
      </c>
      <c s="6" r="B5" t="n">
        <v>-116</v>
      </c>
      <c s="6" r="D5" t="n">
        <v>-118</v>
      </c>
      <c s="6" r="E5" t="n">
        <v>-12</v>
      </c>
    </row>
    <row spans="1:5" r="6">
      <c s="4" r="A6" t="s">
        <v>333</v>
      </c>
      <c s="6" r="B6" t="n">
        <v>199</v>
      </c>
      <c s="4" r="C6" t="s">
        <v>33</v>
      </c>
      <c s="6" r="D6" t="n">
        <v>203</v>
      </c>
      <c s="6" r="E6" t="n">
        <v>17</v>
      </c>
    </row>
    <row spans="1:5" r="7">
      <c s="4" r="A7" t="s">
        <v>334</v>
      </c>
    </row>
    <row spans="1:5" r="8">
      <c s="3" r="A8" t="s">
        <v>330</v>
      </c>
    </row>
    <row spans="1:5" r="9">
      <c s="4" r="A9" t="s">
        <v>331</v>
      </c>
      <c s="6" r="B9" t="n">
        <v>-315</v>
      </c>
      <c s="4" r="C9" t="s">
        <v>33</v>
      </c>
      <c s="6" r="D9" t="n">
        <v>-321</v>
      </c>
      <c s="6" r="E9" t="n">
        <v>-29</v>
      </c>
    </row>
    <row spans="1:5" r="10">
      <c s="4" r="A10" t="s">
        <v>332</v>
      </c>
      <c s="6" r="B10" t="n">
        <v>116</v>
      </c>
      <c s="4" r="C10" t="s">
        <v>33</v>
      </c>
      <c s="6" r="D10" t="n">
        <v>118</v>
      </c>
      <c s="6" r="E10" t="n">
        <v>12</v>
      </c>
    </row>
    <row spans="1:5" r="11">
      <c s="4" r="A11" t="s">
        <v>335</v>
      </c>
      <c s="6" r="B11" t="n">
        <v>-199</v>
      </c>
      <c s="4" r="C11" t="s">
        <v>33</v>
      </c>
      <c s="6" r="D11" t="n">
        <v>-203</v>
      </c>
      <c s="6" r="E11" t="n">
        <v>-17</v>
      </c>
    </row>
    <row spans="1:5" r="12">
      <c s="4" r="A12" t="s">
        <v>333</v>
      </c>
      <c s="7" r="B12" t="n">
        <v>-199</v>
      </c>
      <c s="4" r="C12" t="s">
        <v>33</v>
      </c>
      <c s="7" r="D12" t="n">
        <v>-203</v>
      </c>
      <c s="7" r="E12" t="n">
        <v>-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6</v>
      </c>
      <c s="2" r="B1" t="s">
        <v>76</v>
      </c>
      <c s="2" r="D1" t="s">
        <v>1</v>
      </c>
    </row>
    <row spans="1:5" r="2">
      <c s="2" r="B2" t="s">
        <v>2</v>
      </c>
      <c s="2" r="C2" t="s">
        <v>77</v>
      </c>
      <c s="2" r="D2" t="s">
        <v>2</v>
      </c>
      <c s="2" r="E2" t="s">
        <v>77</v>
      </c>
    </row>
    <row spans="1:5" r="3">
      <c s="3" r="A3" t="s">
        <v>337</v>
      </c>
    </row>
    <row spans="1:5" r="4">
      <c s="4" r="A4" t="s">
        <v>338</v>
      </c>
      <c s="7" r="B4" t="n">
        <v>3436</v>
      </c>
      <c s="7" r="C4" t="n">
        <v>3446</v>
      </c>
      <c s="7" r="D4" t="n">
        <v>3435</v>
      </c>
      <c s="7" r="E4" t="n">
        <v>3440</v>
      </c>
    </row>
    <row spans="1:5" r="5">
      <c s="4" r="A5" t="s">
        <v>339</v>
      </c>
      <c s="6" r="B5" t="n">
        <v>-512</v>
      </c>
      <c s="6" r="C5" t="n">
        <v>-11</v>
      </c>
      <c s="6" r="D5" t="n">
        <v>-515</v>
      </c>
      <c s="6" r="E5" t="n">
        <v>-15</v>
      </c>
    </row>
    <row spans="1:5" r="6">
      <c s="4" r="A6" t="s">
        <v>340</v>
      </c>
      <c s="6" r="B6" t="n">
        <v>17</v>
      </c>
      <c s="6" r="C6" t="n">
        <v>4</v>
      </c>
      <c s="6" r="D6" t="n">
        <v>21</v>
      </c>
      <c s="6" r="E6" t="n">
        <v>14</v>
      </c>
    </row>
    <row spans="1:5" r="7">
      <c s="4" r="A7" t="s">
        <v>152</v>
      </c>
      <c s="6" r="B7" t="n">
        <v>171</v>
      </c>
      <c s="4" r="C7" t="s">
        <v>33</v>
      </c>
      <c s="6" r="D7" t="n">
        <v>171</v>
      </c>
      <c s="4" r="E7" t="s">
        <v>33</v>
      </c>
    </row>
    <row spans="1:5" r="8">
      <c s="4" r="A8" t="s">
        <v>341</v>
      </c>
      <c s="6" r="B8" t="n">
        <v>3112</v>
      </c>
      <c s="6" r="C8" t="n">
        <v>3439</v>
      </c>
      <c s="6" r="D8" t="n">
        <v>3112</v>
      </c>
      <c s="6" r="E8" t="n">
        <v>3439</v>
      </c>
    </row>
    <row spans="1:5" r="9">
      <c s="4" r="A9" t="s">
        <v>342</v>
      </c>
    </row>
    <row spans="1:5" r="10">
      <c s="3" r="A10" t="s">
        <v>337</v>
      </c>
    </row>
    <row spans="1:5" r="11">
      <c s="4" r="A11" t="s">
        <v>338</v>
      </c>
      <c s="6" r="B11" t="n">
        <v>547</v>
      </c>
      <c s="6" r="C11" t="n">
        <v>271</v>
      </c>
      <c s="6" r="D11" t="n">
        <v>329</v>
      </c>
      <c s="6" r="E11" t="n">
        <v>353</v>
      </c>
    </row>
    <row spans="1:5" r="12">
      <c s="4" r="A12" t="s">
        <v>339</v>
      </c>
      <c s="4" r="B12" t="s">
        <v>33</v>
      </c>
      <c s="4" r="C12" t="s">
        <v>33</v>
      </c>
      <c s="4" r="D12" t="s">
        <v>33</v>
      </c>
      <c s="4" r="E12" t="s">
        <v>33</v>
      </c>
    </row>
    <row spans="1:5" r="13">
      <c s="4" r="A13" t="s">
        <v>340</v>
      </c>
      <c s="4" r="B13" t="s">
        <v>33</v>
      </c>
      <c s="4" r="C13" t="s">
        <v>33</v>
      </c>
      <c s="4" r="D13" t="s">
        <v>33</v>
      </c>
      <c s="4" r="E13" t="s">
        <v>33</v>
      </c>
    </row>
    <row spans="1:5" r="14">
      <c s="4" r="A14" t="s">
        <v>152</v>
      </c>
      <c s="6" r="B14" t="n">
        <v>-372</v>
      </c>
      <c s="6" r="C14" t="n">
        <v>5</v>
      </c>
      <c s="6" r="D14" t="n">
        <v>-154</v>
      </c>
      <c s="6" r="E14" t="n">
        <v>-77</v>
      </c>
    </row>
    <row spans="1:5" r="15">
      <c s="4" r="A15" t="s">
        <v>341</v>
      </c>
      <c s="6" r="B15" t="n">
        <v>175</v>
      </c>
      <c s="6" r="C15" t="n">
        <v>276</v>
      </c>
      <c s="6" r="D15" t="n">
        <v>175</v>
      </c>
      <c s="6" r="E15" t="n">
        <v>276</v>
      </c>
    </row>
    <row spans="1:5" r="16">
      <c s="4" r="A16" t="s">
        <v>343</v>
      </c>
    </row>
    <row spans="1:5" r="17">
      <c s="3" r="A17" t="s">
        <v>337</v>
      </c>
    </row>
    <row spans="1:5" r="18">
      <c s="4" r="A18" t="s">
        <v>338</v>
      </c>
      <c s="6" r="B18" t="n">
        <v>687</v>
      </c>
      <c s="6" r="C18" t="n">
        <v>602</v>
      </c>
      <c s="6" r="D18" t="n">
        <v>839</v>
      </c>
      <c s="6" r="E18" t="n">
        <v>579</v>
      </c>
    </row>
    <row spans="1:5" r="19">
      <c s="4" r="A19" t="s">
        <v>339</v>
      </c>
      <c s="6" r="B19" t="n">
        <v>-409</v>
      </c>
      <c s="4" r="C19" t="s">
        <v>33</v>
      </c>
      <c s="6" r="D19" t="n">
        <v>-409</v>
      </c>
      <c s="4" r="E19" t="s">
        <v>33</v>
      </c>
    </row>
    <row spans="1:5" r="20">
      <c s="4" r="A20" t="s">
        <v>340</v>
      </c>
      <c s="4" r="B20" t="s">
        <v>33</v>
      </c>
      <c s="4" r="C20" t="s">
        <v>33</v>
      </c>
      <c s="4" r="D20" t="s">
        <v>33</v>
      </c>
      <c s="4" r="E20" t="s">
        <v>33</v>
      </c>
    </row>
    <row spans="1:5" r="21">
      <c s="4" r="A21" t="s">
        <v>152</v>
      </c>
      <c s="6" r="B21" t="n">
        <v>847</v>
      </c>
      <c s="6" r="C21" t="n">
        <v>342</v>
      </c>
      <c s="6" r="D21" t="n">
        <v>695</v>
      </c>
      <c s="6" r="E21" t="n">
        <v>365</v>
      </c>
    </row>
    <row spans="1:5" r="22">
      <c s="4" r="A22" t="s">
        <v>341</v>
      </c>
      <c s="6" r="B22" t="n">
        <v>1125</v>
      </c>
      <c s="6" r="C22" t="n">
        <v>944</v>
      </c>
      <c s="6" r="D22" t="n">
        <v>1125</v>
      </c>
      <c s="6" r="E22" t="n">
        <v>944</v>
      </c>
    </row>
    <row spans="1:5" r="23">
      <c s="4" r="A23" t="s">
        <v>344</v>
      </c>
    </row>
    <row spans="1:5" r="24">
      <c s="3" r="A24" t="s">
        <v>337</v>
      </c>
    </row>
    <row spans="1:5" r="25">
      <c s="4" r="A25" t="s">
        <v>338</v>
      </c>
      <c s="6" r="B25" t="n">
        <v>1395</v>
      </c>
      <c s="6" r="C25" t="n">
        <v>1440</v>
      </c>
      <c s="6" r="D25" t="n">
        <v>1229</v>
      </c>
      <c s="6" r="E25" t="n">
        <v>1234</v>
      </c>
    </row>
    <row spans="1:5" r="26">
      <c s="4" r="A26" t="s">
        <v>339</v>
      </c>
      <c s="4" r="B26" t="s">
        <v>33</v>
      </c>
      <c s="4" r="C26" t="s">
        <v>33</v>
      </c>
      <c s="4" r="D26" t="s">
        <v>33</v>
      </c>
      <c s="4" r="E26" t="s">
        <v>33</v>
      </c>
    </row>
    <row spans="1:5" r="27">
      <c s="4" r="A27" t="s">
        <v>340</v>
      </c>
      <c s="4" r="B27" t="s">
        <v>33</v>
      </c>
      <c s="4" r="C27" t="s">
        <v>33</v>
      </c>
      <c s="4" r="D27" t="s">
        <v>33</v>
      </c>
      <c s="4" r="E27" t="s">
        <v>33</v>
      </c>
    </row>
    <row spans="1:5" r="28">
      <c s="4" r="A28" t="s">
        <v>152</v>
      </c>
      <c s="6" r="B28" t="n">
        <v>-68</v>
      </c>
      <c s="6" r="C28" t="n">
        <v>10</v>
      </c>
      <c s="6" r="D28" t="n">
        <v>98</v>
      </c>
      <c s="6" r="E28" t="n">
        <v>216</v>
      </c>
    </row>
    <row spans="1:5" r="29">
      <c s="4" r="A29" t="s">
        <v>341</v>
      </c>
      <c s="6" r="B29" t="n">
        <v>1327</v>
      </c>
      <c s="6" r="C29" t="n">
        <v>1450</v>
      </c>
      <c s="6" r="D29" t="n">
        <v>1327</v>
      </c>
      <c s="6" r="E29" t="n">
        <v>1450</v>
      </c>
    </row>
    <row spans="1:5" r="30">
      <c s="4" r="A30" t="s">
        <v>345</v>
      </c>
    </row>
    <row spans="1:5" r="31">
      <c s="3" r="A31" t="s">
        <v>337</v>
      </c>
    </row>
    <row spans="1:5" r="32">
      <c s="4" r="A32" t="s">
        <v>338</v>
      </c>
      <c s="6" r="B32" t="n">
        <v>383</v>
      </c>
      <c s="6" r="C32" t="n">
        <v>589</v>
      </c>
      <c s="6" r="D32" t="n">
        <v>410</v>
      </c>
      <c s="6" r="E32" t="n">
        <v>685</v>
      </c>
    </row>
    <row spans="1:5" r="33">
      <c s="4" r="A33" t="s">
        <v>339</v>
      </c>
      <c s="6" r="B33" t="n">
        <v>-66</v>
      </c>
      <c s="6" r="C33" t="n">
        <v>-7</v>
      </c>
      <c s="6" r="D33" t="n">
        <v>-66</v>
      </c>
      <c s="6" r="E33" t="n">
        <v>-7</v>
      </c>
    </row>
    <row spans="1:5" r="34">
      <c s="4" r="A34" t="s">
        <v>340</v>
      </c>
      <c s="6" r="B34" t="n">
        <v>2</v>
      </c>
      <c s="6" r="C34" t="n">
        <v>2</v>
      </c>
      <c s="6" r="D34" t="n">
        <v>5</v>
      </c>
      <c s="6" r="E34" t="n">
        <v>12</v>
      </c>
    </row>
    <row spans="1:5" r="35">
      <c s="4" r="A35" t="s">
        <v>152</v>
      </c>
      <c s="6" r="B35" t="n">
        <v>24</v>
      </c>
      <c s="6" r="C35" t="n">
        <v>-190</v>
      </c>
      <c s="6" r="D35" t="n">
        <v>-6</v>
      </c>
      <c s="6" r="E35" t="n">
        <v>-296</v>
      </c>
    </row>
    <row spans="1:5" r="36">
      <c s="4" r="A36" t="s">
        <v>341</v>
      </c>
      <c s="6" r="B36" t="n">
        <v>343</v>
      </c>
      <c s="6" r="C36" t="n">
        <v>394</v>
      </c>
      <c s="6" r="D36" t="n">
        <v>343</v>
      </c>
      <c s="6" r="E36" t="n">
        <v>394</v>
      </c>
    </row>
    <row spans="1:5" r="37">
      <c s="4" r="A37" t="s">
        <v>346</v>
      </c>
    </row>
    <row spans="1:5" r="38">
      <c s="3" r="A38" t="s">
        <v>337</v>
      </c>
    </row>
    <row spans="1:5" r="39">
      <c s="4" r="A39" t="s">
        <v>338</v>
      </c>
      <c s="6" r="B39" t="n">
        <v>23</v>
      </c>
      <c s="6" r="C39" t="n">
        <v>29</v>
      </c>
      <c s="6" r="D39" t="n">
        <v>21</v>
      </c>
      <c s="6" r="E39" t="n">
        <v>28</v>
      </c>
    </row>
    <row spans="1:5" r="40">
      <c s="4" r="A40" t="s">
        <v>339</v>
      </c>
      <c s="6" r="B40" t="n">
        <v>-32</v>
      </c>
      <c s="6" r="C40" t="n">
        <v>-1</v>
      </c>
      <c s="6" r="D40" t="n">
        <v>-32</v>
      </c>
      <c s="6" r="E40" t="n">
        <v>-1</v>
      </c>
    </row>
    <row spans="1:5" r="41">
      <c s="4" r="A41" t="s">
        <v>340</v>
      </c>
      <c s="6" r="B41" t="n">
        <v>14</v>
      </c>
      <c s="6" r="C41" t="n">
        <v>1</v>
      </c>
      <c s="6" r="D41" t="n">
        <v>14</v>
      </c>
      <c s="6" r="E41" t="n">
        <v>1</v>
      </c>
    </row>
    <row spans="1:5" r="42">
      <c s="4" r="A42" t="s">
        <v>152</v>
      </c>
      <c s="6" r="B42" t="n">
        <v>14</v>
      </c>
      <c s="6" r="C42" t="n">
        <v>-6</v>
      </c>
      <c s="6" r="D42" t="n">
        <v>16</v>
      </c>
      <c s="6" r="E42" t="n">
        <v>-5</v>
      </c>
    </row>
    <row spans="1:5" r="43">
      <c s="4" r="A43" t="s">
        <v>341</v>
      </c>
      <c s="6" r="B43" t="n">
        <v>19</v>
      </c>
      <c s="6" r="C43" t="n">
        <v>23</v>
      </c>
      <c s="6" r="D43" t="n">
        <v>19</v>
      </c>
      <c s="6" r="E43" t="n">
        <v>23</v>
      </c>
    </row>
    <row spans="1:5" r="44">
      <c s="4" r="A44" t="s">
        <v>347</v>
      </c>
    </row>
    <row spans="1:5" r="45">
      <c s="3" r="A45" t="s">
        <v>337</v>
      </c>
    </row>
    <row spans="1:5" r="46">
      <c s="4" r="A46" t="s">
        <v>338</v>
      </c>
      <c s="6" r="B46" t="n">
        <v>401</v>
      </c>
      <c s="6" r="C46" t="n">
        <v>210</v>
      </c>
      <c s="6" r="D46" t="n">
        <v>229</v>
      </c>
      <c s="6" r="E46" t="n">
        <v>265</v>
      </c>
    </row>
    <row spans="1:5" r="47">
      <c s="4" r="A47" t="s">
        <v>339</v>
      </c>
      <c s="6" r="B47" t="n">
        <v>-5</v>
      </c>
      <c s="6" r="C47" t="n">
        <v>-3</v>
      </c>
      <c s="6" r="D47" t="n">
        <v>-8</v>
      </c>
      <c s="6" r="E47" t="n">
        <v>-7</v>
      </c>
    </row>
    <row spans="1:5" r="48">
      <c s="4" r="A48" t="s">
        <v>340</v>
      </c>
      <c s="6" r="B48" t="n">
        <v>1</v>
      </c>
      <c s="6" r="C48" t="n">
        <v>1</v>
      </c>
      <c s="6" r="D48" t="n">
        <v>2</v>
      </c>
      <c s="6" r="E48" t="n">
        <v>1</v>
      </c>
    </row>
    <row spans="1:5" r="49">
      <c s="4" r="A49" t="s">
        <v>152</v>
      </c>
      <c s="6" r="B49" t="n">
        <v>-274</v>
      </c>
      <c s="6" r="C49" t="n">
        <v>-4</v>
      </c>
      <c s="6" r="D49" t="n">
        <v>-100</v>
      </c>
      <c s="6" r="E49" t="n">
        <v>-55</v>
      </c>
    </row>
    <row spans="1:5" r="50">
      <c s="4" r="A50" t="s">
        <v>341</v>
      </c>
      <c s="6" r="B50" t="n">
        <v>123</v>
      </c>
      <c s="6" r="C50" t="n">
        <v>204</v>
      </c>
      <c s="6" r="D50" t="n">
        <v>123</v>
      </c>
      <c s="6" r="E50" t="n">
        <v>204</v>
      </c>
    </row>
    <row spans="1:5" r="51">
      <c s="4" r="A51" t="s">
        <v>348</v>
      </c>
    </row>
    <row spans="1:5" r="52">
      <c s="3" r="A52" t="s">
        <v>337</v>
      </c>
    </row>
    <row spans="1:5" r="53">
      <c s="4" r="A53" t="s">
        <v>338</v>
      </c>
      <c s="4" r="B53" t="s">
        <v>33</v>
      </c>
      <c s="6" r="C53" t="n">
        <v>305</v>
      </c>
      <c s="6" r="D53" t="n">
        <v>378</v>
      </c>
      <c s="6" r="E53" t="n">
        <v>296</v>
      </c>
    </row>
    <row spans="1:5" r="54">
      <c s="4" r="A54" t="s">
        <v>339</v>
      </c>
      <c s="4" r="B54" t="s">
        <v>33</v>
      </c>
      <c s="4" r="C54" t="s">
        <v>33</v>
      </c>
      <c s="4" r="D54" t="s">
        <v>33</v>
      </c>
      <c s="4" r="E54" t="s">
        <v>33</v>
      </c>
    </row>
    <row spans="1:5" r="55">
      <c s="4" r="A55" t="s">
        <v>340</v>
      </c>
      <c s="4" r="B55" t="s">
        <v>33</v>
      </c>
      <c s="4" r="C55" t="s">
        <v>33</v>
      </c>
      <c s="4" r="D55" t="s">
        <v>33</v>
      </c>
      <c s="4" r="E55" t="s">
        <v>33</v>
      </c>
    </row>
    <row spans="1:5" r="56">
      <c s="4" r="A56" t="s">
        <v>152</v>
      </c>
      <c s="4" r="B56" t="s">
        <v>33</v>
      </c>
      <c s="6" r="C56" t="n">
        <v>-157</v>
      </c>
      <c s="6" r="D56" t="n">
        <v>-378</v>
      </c>
      <c s="6" r="E56" t="n">
        <v>-148</v>
      </c>
    </row>
    <row spans="1:5" r="57">
      <c s="4" r="A57" t="s">
        <v>341</v>
      </c>
      <c s="4" r="B57" t="s">
        <v>33</v>
      </c>
      <c s="7" r="C57" t="n">
        <v>148</v>
      </c>
      <c s="4" r="D57" t="s">
        <v>33</v>
      </c>
      <c s="7" r="E57" t="n">
        <v>1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49</v>
      </c>
      <c s="2" r="B1" t="s">
        <v>2</v>
      </c>
      <c s="2" r="C1" t="s">
        <v>319</v>
      </c>
      <c s="2" r="D1" t="s">
        <v>28</v>
      </c>
      <c s="2" r="E1" t="s">
        <v>77</v>
      </c>
      <c s="2" r="F1" t="s">
        <v>320</v>
      </c>
      <c s="2" r="G1" t="s">
        <v>321</v>
      </c>
    </row>
    <row spans="1:7" r="2">
      <c s="3" r="A2" t="s">
        <v>350</v>
      </c>
    </row>
    <row spans="1:7" r="3">
      <c s="4" r="A3" t="s">
        <v>351</v>
      </c>
      <c s="7" r="B3" t="n">
        <v>1101</v>
      </c>
      <c s="7" r="D3" t="n">
        <v>631</v>
      </c>
    </row>
    <row spans="1:7" r="4">
      <c s="4" r="A4" t="s">
        <v>352</v>
      </c>
      <c s="6" r="B4" t="n">
        <v>2011</v>
      </c>
      <c s="6" r="D4" t="n">
        <v>2804</v>
      </c>
    </row>
    <row spans="1:7" r="5">
      <c s="4" r="A5" t="s">
        <v>353</v>
      </c>
      <c s="6" r="B5" t="n">
        <v>3112</v>
      </c>
      <c s="7" r="C5" t="n">
        <v>3436</v>
      </c>
      <c s="6" r="D5" t="n">
        <v>3435</v>
      </c>
      <c s="7" r="E5" t="n">
        <v>3439</v>
      </c>
      <c s="7" r="F5" t="n">
        <v>3446</v>
      </c>
      <c s="7" r="G5" t="n">
        <v>3440</v>
      </c>
    </row>
    <row spans="1:7" r="6">
      <c s="3" r="A6" t="s">
        <v>354</v>
      </c>
    </row>
    <row spans="1:7" r="7">
      <c s="4" r="A7" t="s">
        <v>351</v>
      </c>
      <c s="6" r="B7" t="n">
        <v>22341</v>
      </c>
      <c s="6" r="D7" t="n">
        <v>26421</v>
      </c>
    </row>
    <row spans="1:7" r="8">
      <c s="4" r="A8" t="s">
        <v>352</v>
      </c>
      <c s="6" r="B8" t="n">
        <v>141146</v>
      </c>
      <c s="6" r="D8" t="n">
        <v>138428</v>
      </c>
    </row>
    <row spans="1:7" r="9">
      <c s="4" r="A9" t="s">
        <v>38</v>
      </c>
      <c s="6" r="B9" t="n">
        <v>163487</v>
      </c>
      <c s="6" r="D9" t="n">
        <v>164849</v>
      </c>
    </row>
    <row spans="1:7" r="10">
      <c s="4" r="A10" t="s">
        <v>342</v>
      </c>
    </row>
    <row spans="1:7" r="11">
      <c s="3" r="A11" t="s">
        <v>350</v>
      </c>
    </row>
    <row spans="1:7" r="12">
      <c s="4" r="A12" t="s">
        <v>351</v>
      </c>
      <c s="4" r="B12" t="s">
        <v>33</v>
      </c>
      <c s="4" r="D12" t="s">
        <v>33</v>
      </c>
    </row>
    <row spans="1:7" r="13">
      <c s="4" r="A13" t="s">
        <v>352</v>
      </c>
      <c s="6" r="B13" t="n">
        <v>175</v>
      </c>
      <c s="6" r="D13" t="n">
        <v>329</v>
      </c>
    </row>
    <row spans="1:7" r="14">
      <c s="4" r="A14" t="s">
        <v>353</v>
      </c>
      <c s="6" r="B14" t="n">
        <v>175</v>
      </c>
      <c s="6" r="C14" t="n">
        <v>547</v>
      </c>
      <c s="6" r="D14" t="n">
        <v>329</v>
      </c>
      <c s="6" r="E14" t="n">
        <v>276</v>
      </c>
      <c s="6" r="F14" t="n">
        <v>271</v>
      </c>
      <c s="6" r="G14" t="n">
        <v>353</v>
      </c>
    </row>
    <row spans="1:7" r="15">
      <c s="3" r="A15" t="s">
        <v>354</v>
      </c>
    </row>
    <row spans="1:7" r="16">
      <c s="4" r="A16" t="s">
        <v>351</v>
      </c>
      <c s="4" r="B16" t="s">
        <v>33</v>
      </c>
    </row>
    <row spans="1:7" r="17">
      <c s="4" r="A17" t="s">
        <v>352</v>
      </c>
      <c s="6" r="B17" t="n">
        <v>10099</v>
      </c>
      <c s="6" r="D17" t="n">
        <v>7540</v>
      </c>
    </row>
    <row spans="1:7" r="18">
      <c s="4" r="A18" t="s">
        <v>38</v>
      </c>
      <c s="6" r="B18" t="n">
        <v>10099</v>
      </c>
      <c s="6" r="D18" t="n">
        <v>7540</v>
      </c>
    </row>
    <row spans="1:7" r="19">
      <c s="4" r="A19" t="s">
        <v>343</v>
      </c>
    </row>
    <row spans="1:7" r="20">
      <c s="3" r="A20" t="s">
        <v>350</v>
      </c>
    </row>
    <row spans="1:7" r="21">
      <c s="4" r="A21" t="s">
        <v>351</v>
      </c>
      <c s="6" r="B21" t="n">
        <v>544</v>
      </c>
      <c s="6" r="D21" t="n">
        <v>303</v>
      </c>
    </row>
    <row spans="1:7" r="22">
      <c s="4" r="A22" t="s">
        <v>352</v>
      </c>
      <c s="6" r="B22" t="n">
        <v>581</v>
      </c>
      <c s="6" r="D22" t="n">
        <v>536</v>
      </c>
    </row>
    <row spans="1:7" r="23">
      <c s="4" r="A23" t="s">
        <v>353</v>
      </c>
      <c s="6" r="B23" t="n">
        <v>1125</v>
      </c>
      <c s="6" r="C23" t="n">
        <v>687</v>
      </c>
      <c s="6" r="D23" t="n">
        <v>839</v>
      </c>
      <c s="6" r="E23" t="n">
        <v>944</v>
      </c>
      <c s="6" r="F23" t="n">
        <v>602</v>
      </c>
      <c s="6" r="G23" t="n">
        <v>579</v>
      </c>
    </row>
    <row spans="1:7" r="24">
      <c s="3" r="A24" t="s">
        <v>354</v>
      </c>
    </row>
    <row spans="1:7" r="25">
      <c s="4" r="A25" t="s">
        <v>351</v>
      </c>
      <c s="6" r="B25" t="n">
        <v>6969</v>
      </c>
      <c s="6" r="D25" t="n">
        <v>7517</v>
      </c>
    </row>
    <row spans="1:7" r="26">
      <c s="4" r="A26" t="s">
        <v>352</v>
      </c>
      <c s="6" r="B26" t="n">
        <v>41434</v>
      </c>
      <c s="6" r="D26" t="n">
        <v>36523</v>
      </c>
    </row>
    <row spans="1:7" r="27">
      <c s="4" r="A27" t="s">
        <v>38</v>
      </c>
      <c s="6" r="B27" t="n">
        <v>48403</v>
      </c>
      <c s="6" r="D27" t="n">
        <v>44040</v>
      </c>
    </row>
    <row spans="1:7" r="28">
      <c s="4" r="A28" t="s">
        <v>344</v>
      </c>
    </row>
    <row spans="1:7" r="29">
      <c s="3" r="A29" t="s">
        <v>350</v>
      </c>
    </row>
    <row spans="1:7" r="30">
      <c s="4" r="A30" t="s">
        <v>351</v>
      </c>
      <c s="6" r="B30" t="n">
        <v>517</v>
      </c>
      <c s="6" r="D30" t="n">
        <v>261</v>
      </c>
    </row>
    <row spans="1:7" r="31">
      <c s="4" r="A31" t="s">
        <v>352</v>
      </c>
      <c s="6" r="B31" t="n">
        <v>810</v>
      </c>
      <c s="6" r="D31" t="n">
        <v>968</v>
      </c>
    </row>
    <row spans="1:7" r="32">
      <c s="4" r="A32" t="s">
        <v>353</v>
      </c>
      <c s="6" r="B32" t="n">
        <v>1327</v>
      </c>
      <c s="6" r="C32" t="n">
        <v>1395</v>
      </c>
      <c s="6" r="D32" t="n">
        <v>1229</v>
      </c>
      <c s="6" r="E32" t="n">
        <v>1450</v>
      </c>
      <c s="6" r="F32" t="n">
        <v>1440</v>
      </c>
      <c s="6" r="G32" t="n">
        <v>1234</v>
      </c>
    </row>
    <row spans="1:7" r="33">
      <c s="3" r="A33" t="s">
        <v>354</v>
      </c>
    </row>
    <row spans="1:7" r="34">
      <c s="4" r="A34" t="s">
        <v>351</v>
      </c>
      <c s="6" r="B34" t="n">
        <v>13277</v>
      </c>
      <c s="6" r="D34" t="n">
        <v>16325</v>
      </c>
    </row>
    <row spans="1:7" r="35">
      <c s="4" r="A35" t="s">
        <v>352</v>
      </c>
      <c s="6" r="B35" t="n">
        <v>65331</v>
      </c>
      <c s="6" r="D35" t="n">
        <v>69130</v>
      </c>
    </row>
    <row spans="1:7" r="36">
      <c s="4" r="A36" t="s">
        <v>38</v>
      </c>
      <c s="6" r="B36" t="n">
        <v>78608</v>
      </c>
      <c s="6" r="D36" t="n">
        <v>85455</v>
      </c>
    </row>
    <row spans="1:7" r="37">
      <c s="4" r="A37" t="s">
        <v>345</v>
      </c>
    </row>
    <row spans="1:7" r="38">
      <c s="3" r="A38" t="s">
        <v>350</v>
      </c>
    </row>
    <row spans="1:7" r="39">
      <c s="4" r="A39" t="s">
        <v>351</v>
      </c>
      <c s="6" r="B39" t="n">
        <v>40</v>
      </c>
      <c s="6" r="D39" t="n">
        <v>67</v>
      </c>
    </row>
    <row spans="1:7" r="40">
      <c s="4" r="A40" t="s">
        <v>352</v>
      </c>
      <c s="6" r="B40" t="n">
        <v>303</v>
      </c>
      <c s="6" r="D40" t="n">
        <v>343</v>
      </c>
    </row>
    <row spans="1:7" r="41">
      <c s="4" r="A41" t="s">
        <v>353</v>
      </c>
      <c s="6" r="B41" t="n">
        <v>343</v>
      </c>
      <c s="6" r="C41" t="n">
        <v>383</v>
      </c>
      <c s="6" r="D41" t="n">
        <v>410</v>
      </c>
      <c s="6" r="E41" t="n">
        <v>394</v>
      </c>
      <c s="6" r="F41" t="n">
        <v>589</v>
      </c>
      <c s="6" r="G41" t="n">
        <v>685</v>
      </c>
    </row>
    <row spans="1:7" r="42">
      <c s="3" r="A42" t="s">
        <v>354</v>
      </c>
    </row>
    <row spans="1:7" r="43">
      <c s="4" r="A43" t="s">
        <v>351</v>
      </c>
      <c s="6" r="B43" t="n">
        <v>2095</v>
      </c>
      <c s="6" r="D43" t="n">
        <v>2579</v>
      </c>
    </row>
    <row spans="1:7" r="44">
      <c s="4" r="A44" t="s">
        <v>352</v>
      </c>
      <c s="6" r="B44" t="n">
        <v>19056</v>
      </c>
      <c s="6" r="D44" t="n">
        <v>19960</v>
      </c>
    </row>
    <row spans="1:7" r="45">
      <c s="4" r="A45" t="s">
        <v>38</v>
      </c>
      <c s="6" r="B45" t="n">
        <v>21151</v>
      </c>
      <c s="6" r="D45" t="n">
        <v>22539</v>
      </c>
    </row>
    <row spans="1:7" r="46">
      <c s="4" r="A46" t="s">
        <v>346</v>
      </c>
    </row>
    <row spans="1:7" r="47">
      <c s="3" r="A47" t="s">
        <v>350</v>
      </c>
    </row>
    <row spans="1:7" r="48">
      <c s="4" r="A48" t="s">
        <v>351</v>
      </c>
      <c s="4" r="B48" t="s">
        <v>33</v>
      </c>
      <c s="4" r="D48" t="s">
        <v>33</v>
      </c>
    </row>
    <row spans="1:7" r="49">
      <c s="4" r="A49" t="s">
        <v>352</v>
      </c>
      <c s="6" r="B49" t="n">
        <v>19</v>
      </c>
      <c s="6" r="D49" t="n">
        <v>21</v>
      </c>
    </row>
    <row spans="1:7" r="50">
      <c s="4" r="A50" t="s">
        <v>353</v>
      </c>
      <c s="6" r="B50" t="n">
        <v>19</v>
      </c>
      <c s="6" r="C50" t="n">
        <v>23</v>
      </c>
      <c s="6" r="D50" t="n">
        <v>21</v>
      </c>
      <c s="6" r="E50" t="n">
        <v>23</v>
      </c>
      <c s="6" r="F50" t="n">
        <v>29</v>
      </c>
      <c s="6" r="G50" t="n">
        <v>28</v>
      </c>
    </row>
    <row spans="1:7" r="51">
      <c s="3" r="A51" t="s">
        <v>354</v>
      </c>
    </row>
    <row spans="1:7" r="52">
      <c s="4" r="A52" t="s">
        <v>351</v>
      </c>
      <c s="4" r="B52" t="s">
        <v>33</v>
      </c>
      <c s="4" r="D52" t="s">
        <v>33</v>
      </c>
    </row>
    <row spans="1:7" r="53">
      <c s="4" r="A53" t="s">
        <v>352</v>
      </c>
      <c s="6" r="B53" t="n">
        <v>979</v>
      </c>
      <c s="6" r="D53" t="n">
        <v>1035</v>
      </c>
    </row>
    <row spans="1:7" r="54">
      <c s="4" r="A54" t="s">
        <v>38</v>
      </c>
      <c s="6" r="B54" t="n">
        <v>979</v>
      </c>
      <c s="6" r="D54" t="n">
        <v>1035</v>
      </c>
    </row>
    <row spans="1:7" r="55">
      <c s="4" r="A55" t="s">
        <v>347</v>
      </c>
    </row>
    <row spans="1:7" r="56">
      <c s="3" r="A56" t="s">
        <v>350</v>
      </c>
    </row>
    <row spans="1:7" r="57">
      <c s="4" r="A57" t="s">
        <v>351</v>
      </c>
      <c s="4" r="B57" t="s">
        <v>33</v>
      </c>
      <c s="4" r="D57" t="s">
        <v>33</v>
      </c>
    </row>
    <row spans="1:7" r="58">
      <c s="4" r="A58" t="s">
        <v>352</v>
      </c>
      <c s="6" r="B58" t="n">
        <v>123</v>
      </c>
      <c s="6" r="D58" t="n">
        <v>229</v>
      </c>
    </row>
    <row spans="1:7" r="59">
      <c s="4" r="A59" t="s">
        <v>353</v>
      </c>
      <c s="6" r="B59" t="n">
        <v>123</v>
      </c>
      <c s="6" r="C59" t="n">
        <v>401</v>
      </c>
      <c s="6" r="D59" t="n">
        <v>229</v>
      </c>
      <c s="6" r="E59" t="n">
        <v>204</v>
      </c>
      <c s="6" r="F59" t="n">
        <v>210</v>
      </c>
      <c s="6" r="G59" t="n">
        <v>265</v>
      </c>
    </row>
    <row spans="1:7" r="60">
      <c s="3" r="A60" t="s">
        <v>354</v>
      </c>
    </row>
    <row spans="1:7" r="61">
      <c s="4" r="A61" t="s">
        <v>351</v>
      </c>
      <c s="4" r="B61" t="s">
        <v>33</v>
      </c>
      <c s="4" r="D61" t="s">
        <v>33</v>
      </c>
    </row>
    <row spans="1:7" r="62">
      <c s="4" r="A62" t="s">
        <v>352</v>
      </c>
      <c s="6" r="B62" t="n">
        <v>4247</v>
      </c>
      <c s="6" r="D62" t="n">
        <v>4240</v>
      </c>
    </row>
    <row spans="1:7" r="63">
      <c s="4" r="A63" t="s">
        <v>38</v>
      </c>
      <c s="6" r="B63" t="n">
        <v>4247</v>
      </c>
      <c s="6" r="D63" t="n">
        <v>4240</v>
      </c>
    </row>
    <row spans="1:7" r="64">
      <c s="4" r="A64" t="s">
        <v>348</v>
      </c>
    </row>
    <row spans="1:7" r="65">
      <c s="3" r="A65" t="s">
        <v>350</v>
      </c>
    </row>
    <row spans="1:7" r="66">
      <c s="4" r="A66" t="s">
        <v>351</v>
      </c>
      <c s="4" r="B66" t="s">
        <v>33</v>
      </c>
      <c s="4" r="D66" t="s">
        <v>33</v>
      </c>
    </row>
    <row spans="1:7" r="67">
      <c s="4" r="A67" t="s">
        <v>352</v>
      </c>
      <c s="4" r="B67" t="s">
        <v>33</v>
      </c>
      <c s="6" r="D67" t="n">
        <v>378</v>
      </c>
    </row>
    <row spans="1:7" r="68">
      <c s="4" r="A68" t="s">
        <v>353</v>
      </c>
      <c s="4" r="B68" t="s">
        <v>33</v>
      </c>
      <c s="4" r="C68" t="s">
        <v>33</v>
      </c>
      <c s="6" r="D68" t="n">
        <v>378</v>
      </c>
      <c s="7" r="E68" t="n">
        <v>148</v>
      </c>
      <c s="7" r="F68" t="n">
        <v>305</v>
      </c>
      <c s="7" r="G68" t="n">
        <v>296</v>
      </c>
    </row>
    <row spans="1:7" r="69">
      <c s="3" r="A69" t="s">
        <v>354</v>
      </c>
    </row>
    <row spans="1:7" r="70">
      <c s="4" r="A70" t="s">
        <v>351</v>
      </c>
      <c s="4" r="B70" t="s">
        <v>33</v>
      </c>
      <c s="4" r="D70" t="s">
        <v>33</v>
      </c>
    </row>
    <row spans="1:7" r="71">
      <c s="4" r="A71" t="s">
        <v>352</v>
      </c>
      <c s="4" r="B71" t="s">
        <v>33</v>
      </c>
      <c s="4" r="D71" t="s">
        <v>33</v>
      </c>
    </row>
    <row spans="1:7" r="72">
      <c s="4" r="A72" t="s">
        <v>38</v>
      </c>
      <c s="4" r="B72" t="s">
        <v>33</v>
      </c>
      <c s="4" r="D72" t="s">
        <v>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55</v>
      </c>
      <c s="2" r="B1" t="s">
        <v>2</v>
      </c>
      <c s="2" r="C1" t="s">
        <v>319</v>
      </c>
      <c s="2" r="D1" t="s">
        <v>28</v>
      </c>
      <c s="2" r="E1" t="s">
        <v>77</v>
      </c>
      <c s="2" r="F1" t="s">
        <v>320</v>
      </c>
      <c s="2" r="G1" t="s">
        <v>321</v>
      </c>
    </row>
    <row spans="1:7" r="2">
      <c s="3" r="A2" t="s">
        <v>356</v>
      </c>
    </row>
    <row spans="1:7" r="3">
      <c s="4" r="A3" t="s">
        <v>38</v>
      </c>
      <c s="7" r="B3" t="n">
        <v>163487</v>
      </c>
      <c s="7" r="D3" t="n">
        <v>164849</v>
      </c>
    </row>
    <row spans="1:7" r="4">
      <c s="4" r="A4" t="s">
        <v>39</v>
      </c>
      <c s="6" r="B4" t="n">
        <v>-3112</v>
      </c>
      <c s="7" r="C4" t="n">
        <v>-3436</v>
      </c>
      <c s="6" r="D4" t="n">
        <v>-3435</v>
      </c>
      <c s="7" r="E4" t="n">
        <v>-3439</v>
      </c>
      <c s="7" r="F4" t="n">
        <v>-3446</v>
      </c>
      <c s="7" r="G4" t="n">
        <v>-3440</v>
      </c>
    </row>
    <row spans="1:7" r="5">
      <c s="4" r="A5" t="s">
        <v>40</v>
      </c>
      <c s="6" r="B5" t="n">
        <v>160375</v>
      </c>
      <c s="6" r="D5" t="n">
        <v>161414</v>
      </c>
    </row>
    <row spans="1:7" r="6">
      <c s="4" r="A6" t="s">
        <v>342</v>
      </c>
    </row>
    <row spans="1:7" r="7">
      <c s="3" r="A7" t="s">
        <v>356</v>
      </c>
    </row>
    <row spans="1:7" r="8">
      <c s="4" r="A8" t="s">
        <v>38</v>
      </c>
      <c s="6" r="B8" t="n">
        <v>10099</v>
      </c>
      <c s="6" r="D8" t="n">
        <v>7540</v>
      </c>
    </row>
    <row spans="1:7" r="9">
      <c s="4" r="A9" t="s">
        <v>39</v>
      </c>
      <c s="6" r="B9" t="n">
        <v>-175</v>
      </c>
      <c s="6" r="C9" t="n">
        <v>-547</v>
      </c>
      <c s="6" r="D9" t="n">
        <v>-329</v>
      </c>
      <c s="6" r="E9" t="n">
        <v>-276</v>
      </c>
      <c s="6" r="F9" t="n">
        <v>-271</v>
      </c>
      <c s="6" r="G9" t="n">
        <v>-353</v>
      </c>
    </row>
    <row spans="1:7" r="10">
      <c s="4" r="A10" t="s">
        <v>357</v>
      </c>
    </row>
    <row spans="1:7" r="11">
      <c s="3" r="A11" t="s">
        <v>356</v>
      </c>
    </row>
    <row spans="1:7" r="12">
      <c s="4" r="A12" t="s">
        <v>38</v>
      </c>
      <c s="6" r="B12" t="n">
        <v>9894</v>
      </c>
      <c s="6" r="D12" t="n">
        <v>9618</v>
      </c>
    </row>
    <row spans="1:7" r="13">
      <c s="4" r="A13" t="s">
        <v>358</v>
      </c>
    </row>
    <row spans="1:7" r="14">
      <c s="3" r="A14" t="s">
        <v>356</v>
      </c>
    </row>
    <row spans="1:7" r="15">
      <c s="4" r="A15" t="s">
        <v>38</v>
      </c>
      <c s="6" r="B15" t="n">
        <v>20662</v>
      </c>
      <c s="6" r="D15" t="n">
        <v>18941</v>
      </c>
    </row>
    <row spans="1:7" r="16">
      <c s="4" r="A16" t="s">
        <v>359</v>
      </c>
    </row>
    <row spans="1:7" r="17">
      <c s="3" r="A17" t="s">
        <v>356</v>
      </c>
    </row>
    <row spans="1:7" r="18">
      <c s="4" r="A18" t="s">
        <v>38</v>
      </c>
      <c s="6" r="B18" t="n">
        <v>17847</v>
      </c>
      <c s="6" r="D18" t="n">
        <v>15481</v>
      </c>
    </row>
    <row spans="1:7" r="19">
      <c s="4" r="A19" t="s">
        <v>360</v>
      </c>
    </row>
    <row spans="1:7" r="20">
      <c s="3" r="A20" t="s">
        <v>356</v>
      </c>
    </row>
    <row spans="1:7" r="21">
      <c s="4" r="A21" t="s">
        <v>38</v>
      </c>
      <c s="6" r="B21" t="n">
        <v>1738</v>
      </c>
      <c s="6" r="D21" t="n">
        <v>4800</v>
      </c>
    </row>
    <row spans="1:7" r="22">
      <c s="4" r="A22" t="s">
        <v>361</v>
      </c>
    </row>
    <row spans="1:7" r="23">
      <c s="3" r="A23" t="s">
        <v>356</v>
      </c>
    </row>
    <row spans="1:7" r="24">
      <c s="4" r="A24" t="s">
        <v>38</v>
      </c>
      <c s="6" r="B24" t="n">
        <v>74566</v>
      </c>
      <c s="6" r="D24" t="n">
        <v>78228</v>
      </c>
    </row>
    <row spans="1:7" r="25">
      <c s="4" r="A25" t="s">
        <v>362</v>
      </c>
    </row>
    <row spans="1:7" r="26">
      <c s="3" r="A26" t="s">
        <v>356</v>
      </c>
    </row>
    <row spans="1:7" r="27">
      <c s="4" r="A27" t="s">
        <v>38</v>
      </c>
      <c s="6" r="B27" t="n">
        <v>2304</v>
      </c>
      <c s="6" r="D27" t="n">
        <v>2427</v>
      </c>
    </row>
    <row spans="1:7" r="28">
      <c s="4" r="A28" t="s">
        <v>363</v>
      </c>
    </row>
    <row spans="1:7" r="29">
      <c s="3" r="A29" t="s">
        <v>356</v>
      </c>
    </row>
    <row spans="1:7" r="30">
      <c s="4" r="A30" t="s">
        <v>38</v>
      </c>
      <c s="6" r="B30" t="n">
        <v>15792</v>
      </c>
      <c s="6" r="D30" t="n">
        <v>16467</v>
      </c>
    </row>
    <row spans="1:7" r="31">
      <c s="4" r="A31" t="s">
        <v>364</v>
      </c>
    </row>
    <row spans="1:7" r="32">
      <c s="3" r="A32" t="s">
        <v>356</v>
      </c>
    </row>
    <row spans="1:7" r="33">
      <c s="4" r="A33" t="s">
        <v>38</v>
      </c>
      <c s="6" r="B33" t="n">
        <v>2610</v>
      </c>
      <c s="6" r="D33" t="n">
        <v>2701</v>
      </c>
    </row>
    <row spans="1:7" r="34">
      <c s="4" r="A34" t="s">
        <v>365</v>
      </c>
    </row>
    <row spans="1:7" r="35">
      <c s="3" r="A35" t="s">
        <v>356</v>
      </c>
    </row>
    <row spans="1:7" r="36">
      <c s="4" r="A36" t="s">
        <v>38</v>
      </c>
      <c s="6" r="B36" t="n">
        <v>2657</v>
      </c>
      <c s="6" r="D36" t="n">
        <v>3249</v>
      </c>
    </row>
    <row spans="1:7" r="37">
      <c s="4" r="A37" t="s">
        <v>366</v>
      </c>
    </row>
    <row spans="1:7" r="38">
      <c s="3" r="A38" t="s">
        <v>356</v>
      </c>
    </row>
    <row spans="1:7" r="39">
      <c s="4" r="A39" t="s">
        <v>38</v>
      </c>
      <c s="6" r="B39" t="n">
        <v>92</v>
      </c>
      <c s="6" r="D39" t="n">
        <v>122</v>
      </c>
    </row>
    <row spans="1:7" r="40">
      <c s="4" r="A40" t="s">
        <v>346</v>
      </c>
    </row>
    <row spans="1:7" r="41">
      <c s="3" r="A41" t="s">
        <v>356</v>
      </c>
    </row>
    <row spans="1:7" r="42">
      <c s="4" r="A42" t="s">
        <v>38</v>
      </c>
      <c s="6" r="B42" t="n">
        <v>979</v>
      </c>
      <c s="6" r="D42" t="n">
        <v>1035</v>
      </c>
    </row>
    <row spans="1:7" r="43">
      <c s="4" r="A43" t="s">
        <v>39</v>
      </c>
      <c s="6" r="B43" t="n">
        <v>-19</v>
      </c>
      <c s="6" r="C43" t="n">
        <v>-23</v>
      </c>
      <c s="6" r="D43" t="n">
        <v>-21</v>
      </c>
      <c s="6" r="E43" t="n">
        <v>-23</v>
      </c>
      <c s="6" r="F43" t="n">
        <v>-29</v>
      </c>
      <c s="6" r="G43" t="n">
        <v>-28</v>
      </c>
    </row>
    <row spans="1:7" r="44">
      <c s="4" r="A44" t="s">
        <v>347</v>
      </c>
    </row>
    <row spans="1:7" r="45">
      <c s="3" r="A45" t="s">
        <v>356</v>
      </c>
    </row>
    <row spans="1:7" r="46">
      <c s="4" r="A46" t="s">
        <v>38</v>
      </c>
      <c s="6" r="B46" t="n">
        <v>4247</v>
      </c>
      <c s="6" r="D46" t="n">
        <v>4240</v>
      </c>
    </row>
    <row spans="1:7" r="47">
      <c s="4" r="A47" t="s">
        <v>39</v>
      </c>
      <c s="7" r="B47" t="n">
        <v>-123</v>
      </c>
      <c s="7" r="C47" t="n">
        <v>-401</v>
      </c>
      <c s="7" r="D47" t="n">
        <v>-229</v>
      </c>
      <c s="7" r="E47" t="n">
        <v>-204</v>
      </c>
      <c s="7" r="F47" t="n">
        <v>-210</v>
      </c>
      <c s="7" r="G47" t="n">
        <v>-2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28</v>
      </c>
    </row>
    <row spans="1:3" r="2">
      <c s="3" r="A2" t="s">
        <v>368</v>
      </c>
    </row>
    <row spans="1:3" r="3">
      <c s="4" r="A3" t="s">
        <v>369</v>
      </c>
      <c s="7" r="B3" t="n">
        <v>5032</v>
      </c>
      <c s="7" r="C3" t="n">
        <v>3802</v>
      </c>
    </row>
    <row spans="1:3" r="4">
      <c s="4" r="A4" t="s">
        <v>370</v>
      </c>
      <c s="6" r="B4" t="n">
        <v>158455</v>
      </c>
      <c s="6" r="C4" t="n">
        <v>161047</v>
      </c>
    </row>
    <row spans="1:3" r="5">
      <c s="4" r="A5" t="s">
        <v>38</v>
      </c>
      <c s="6" r="B5" t="n">
        <v>163487</v>
      </c>
      <c s="6" r="C5" t="n">
        <v>164849</v>
      </c>
    </row>
    <row spans="1:3" r="6">
      <c s="4" r="A6" t="s">
        <v>342</v>
      </c>
    </row>
    <row spans="1:3" r="7">
      <c s="3" r="A7" t="s">
        <v>368</v>
      </c>
    </row>
    <row spans="1:3" r="8">
      <c s="4" r="A8" t="s">
        <v>369</v>
      </c>
      <c s="4" r="B8" t="s">
        <v>33</v>
      </c>
      <c s="4" r="C8" t="s">
        <v>33</v>
      </c>
    </row>
    <row spans="1:3" r="9">
      <c s="4" r="A9" t="s">
        <v>370</v>
      </c>
      <c s="6" r="B9" t="n">
        <v>10099</v>
      </c>
      <c s="6" r="C9" t="n">
        <v>7540</v>
      </c>
    </row>
    <row spans="1:3" r="10">
      <c s="4" r="A10" t="s">
        <v>38</v>
      </c>
      <c s="6" r="B10" t="n">
        <v>10099</v>
      </c>
      <c s="6" r="C10" t="n">
        <v>7540</v>
      </c>
    </row>
    <row spans="1:3" r="11">
      <c s="4" r="A11" t="s">
        <v>357</v>
      </c>
    </row>
    <row spans="1:3" r="12">
      <c s="3" r="A12" t="s">
        <v>368</v>
      </c>
    </row>
    <row spans="1:3" r="13">
      <c s="4" r="A13" t="s">
        <v>369</v>
      </c>
      <c s="4" r="B13" t="s">
        <v>33</v>
      </c>
      <c s="6" r="C13" t="n">
        <v>40</v>
      </c>
    </row>
    <row spans="1:3" r="14">
      <c s="4" r="A14" t="s">
        <v>370</v>
      </c>
      <c s="6" r="B14" t="n">
        <v>9894</v>
      </c>
      <c s="6" r="C14" t="n">
        <v>9578</v>
      </c>
    </row>
    <row spans="1:3" r="15">
      <c s="4" r="A15" t="s">
        <v>38</v>
      </c>
      <c s="6" r="B15" t="n">
        <v>9894</v>
      </c>
      <c s="6" r="C15" t="n">
        <v>9618</v>
      </c>
    </row>
    <row spans="1:3" r="16">
      <c s="4" r="A16" t="s">
        <v>358</v>
      </c>
    </row>
    <row spans="1:3" r="17">
      <c s="3" r="A17" t="s">
        <v>368</v>
      </c>
    </row>
    <row spans="1:3" r="18">
      <c s="4" r="A18" t="s">
        <v>369</v>
      </c>
      <c s="6" r="B18" t="n">
        <v>85</v>
      </c>
      <c s="6" r="C18" t="n">
        <v>397</v>
      </c>
    </row>
    <row spans="1:3" r="19">
      <c s="4" r="A19" t="s">
        <v>370</v>
      </c>
      <c s="6" r="B19" t="n">
        <v>20577</v>
      </c>
      <c s="6" r="C19" t="n">
        <v>18544</v>
      </c>
    </row>
    <row spans="1:3" r="20">
      <c s="4" r="A20" t="s">
        <v>38</v>
      </c>
      <c s="6" r="B20" t="n">
        <v>20662</v>
      </c>
      <c s="6" r="C20" t="n">
        <v>18941</v>
      </c>
    </row>
    <row spans="1:3" r="21">
      <c s="4" r="A21" t="s">
        <v>359</v>
      </c>
    </row>
    <row spans="1:3" r="22">
      <c s="3" r="A22" t="s">
        <v>368</v>
      </c>
    </row>
    <row spans="1:3" r="23">
      <c s="4" r="A23" t="s">
        <v>369</v>
      </c>
      <c s="6" r="B23" t="n">
        <v>2006</v>
      </c>
      <c s="6" r="C23" t="n">
        <v>71</v>
      </c>
    </row>
    <row spans="1:3" r="24">
      <c s="4" r="A24" t="s">
        <v>370</v>
      </c>
      <c s="6" r="B24" t="n">
        <v>15841</v>
      </c>
      <c s="6" r="C24" t="n">
        <v>15410</v>
      </c>
    </row>
    <row spans="1:3" r="25">
      <c s="4" r="A25" t="s">
        <v>38</v>
      </c>
      <c s="6" r="B25" t="n">
        <v>17847</v>
      </c>
      <c s="6" r="C25" t="n">
        <v>15481</v>
      </c>
    </row>
    <row spans="1:3" r="26">
      <c s="4" r="A26" t="s">
        <v>360</v>
      </c>
    </row>
    <row spans="1:3" r="27">
      <c s="3" r="A27" t="s">
        <v>368</v>
      </c>
    </row>
    <row spans="1:3" r="28">
      <c s="4" r="A28" t="s">
        <v>369</v>
      </c>
      <c s="4" r="B28" t="s">
        <v>33</v>
      </c>
      <c s="4" r="C28" t="s">
        <v>33</v>
      </c>
    </row>
    <row spans="1:3" r="29">
      <c s="4" r="A29" t="s">
        <v>370</v>
      </c>
      <c s="6" r="B29" t="n">
        <v>1738</v>
      </c>
      <c s="6" r="C29" t="n">
        <v>4800</v>
      </c>
    </row>
    <row spans="1:3" r="30">
      <c s="4" r="A30" t="s">
        <v>38</v>
      </c>
      <c s="6" r="B30" t="n">
        <v>1738</v>
      </c>
      <c s="6" r="C30" t="n">
        <v>4800</v>
      </c>
    </row>
    <row spans="1:3" r="31">
      <c s="4" r="A31" t="s">
        <v>361</v>
      </c>
    </row>
    <row spans="1:3" r="32">
      <c s="3" r="A32" t="s">
        <v>368</v>
      </c>
    </row>
    <row spans="1:3" r="33">
      <c s="4" r="A33" t="s">
        <v>369</v>
      </c>
      <c s="6" r="B33" t="n">
        <v>1085</v>
      </c>
      <c s="6" r="C33" t="n">
        <v>592</v>
      </c>
    </row>
    <row spans="1:3" r="34">
      <c s="4" r="A34" t="s">
        <v>370</v>
      </c>
      <c s="6" r="B34" t="n">
        <v>73481</v>
      </c>
      <c s="6" r="C34" t="n">
        <v>77636</v>
      </c>
    </row>
    <row spans="1:3" r="35">
      <c s="4" r="A35" t="s">
        <v>38</v>
      </c>
      <c s="6" r="B35" t="n">
        <v>74566</v>
      </c>
      <c s="6" r="C35" t="n">
        <v>78228</v>
      </c>
    </row>
    <row spans="1:3" r="36">
      <c s="4" r="A36" t="s">
        <v>362</v>
      </c>
    </row>
    <row spans="1:3" r="37">
      <c s="3" r="A37" t="s">
        <v>368</v>
      </c>
    </row>
    <row spans="1:3" r="38">
      <c s="4" r="A38" t="s">
        <v>369</v>
      </c>
      <c s="6" r="B38" t="n">
        <v>64</v>
      </c>
      <c s="4" r="C38" t="s">
        <v>33</v>
      </c>
    </row>
    <row spans="1:3" r="39">
      <c s="4" r="A39" t="s">
        <v>370</v>
      </c>
      <c s="6" r="B39" t="n">
        <v>2240</v>
      </c>
      <c s="6" r="C39" t="n">
        <v>2427</v>
      </c>
    </row>
    <row spans="1:3" r="40">
      <c s="4" r="A40" t="s">
        <v>38</v>
      </c>
      <c s="6" r="B40" t="n">
        <v>2304</v>
      </c>
      <c s="6" r="C40" t="n">
        <v>2427</v>
      </c>
    </row>
    <row spans="1:3" r="41">
      <c s="4" r="A41" t="s">
        <v>363</v>
      </c>
    </row>
    <row spans="1:3" r="42">
      <c s="3" r="A42" t="s">
        <v>368</v>
      </c>
    </row>
    <row spans="1:3" r="43">
      <c s="4" r="A43" t="s">
        <v>369</v>
      </c>
      <c s="6" r="B43" t="n">
        <v>1442</v>
      </c>
      <c s="6" r="C43" t="n">
        <v>2225</v>
      </c>
    </row>
    <row spans="1:3" r="44">
      <c s="4" r="A44" t="s">
        <v>370</v>
      </c>
      <c s="6" r="B44" t="n">
        <v>14350</v>
      </c>
      <c s="6" r="C44" t="n">
        <v>14242</v>
      </c>
    </row>
    <row spans="1:3" r="45">
      <c s="4" r="A45" t="s">
        <v>38</v>
      </c>
      <c s="6" r="B45" t="n">
        <v>15792</v>
      </c>
      <c s="6" r="C45" t="n">
        <v>16467</v>
      </c>
    </row>
    <row spans="1:3" r="46">
      <c s="4" r="A46" t="s">
        <v>364</v>
      </c>
    </row>
    <row spans="1:3" r="47">
      <c s="3" r="A47" t="s">
        <v>368</v>
      </c>
    </row>
    <row spans="1:3" r="48">
      <c s="4" r="A48" t="s">
        <v>369</v>
      </c>
      <c s="6" r="B48" t="n">
        <v>18</v>
      </c>
      <c s="6" r="C48" t="n">
        <v>17</v>
      </c>
    </row>
    <row spans="1:3" r="49">
      <c s="4" r="A49" t="s">
        <v>370</v>
      </c>
      <c s="6" r="B49" t="n">
        <v>2592</v>
      </c>
      <c s="6" r="C49" t="n">
        <v>2684</v>
      </c>
    </row>
    <row spans="1:3" r="50">
      <c s="4" r="A50" t="s">
        <v>38</v>
      </c>
      <c s="6" r="B50" t="n">
        <v>2610</v>
      </c>
      <c s="6" r="C50" t="n">
        <v>2701</v>
      </c>
    </row>
    <row spans="1:3" r="51">
      <c s="4" r="A51" t="s">
        <v>365</v>
      </c>
    </row>
    <row spans="1:3" r="52">
      <c s="3" r="A52" t="s">
        <v>368</v>
      </c>
    </row>
    <row spans="1:3" r="53">
      <c s="4" r="A53" t="s">
        <v>369</v>
      </c>
      <c s="6" r="B53" t="n">
        <v>240</v>
      </c>
      <c s="6" r="C53" t="n">
        <v>335</v>
      </c>
    </row>
    <row spans="1:3" r="54">
      <c s="4" r="A54" t="s">
        <v>370</v>
      </c>
      <c s="6" r="B54" t="n">
        <v>2417</v>
      </c>
      <c s="6" r="C54" t="n">
        <v>2914</v>
      </c>
    </row>
    <row spans="1:3" r="55">
      <c s="4" r="A55" t="s">
        <v>38</v>
      </c>
      <c s="6" r="B55" t="n">
        <v>2657</v>
      </c>
      <c s="6" r="C55" t="n">
        <v>3249</v>
      </c>
    </row>
    <row spans="1:3" r="56">
      <c s="4" r="A56" t="s">
        <v>366</v>
      </c>
    </row>
    <row spans="1:3" r="57">
      <c s="3" r="A57" t="s">
        <v>368</v>
      </c>
    </row>
    <row spans="1:3" r="58">
      <c s="4" r="A58" t="s">
        <v>369</v>
      </c>
      <c s="6" r="B58" t="n">
        <v>92</v>
      </c>
      <c s="6" r="C58" t="n">
        <v>122</v>
      </c>
    </row>
    <row spans="1:3" r="59">
      <c s="4" r="A59" t="s">
        <v>370</v>
      </c>
      <c s="4" r="B59" t="s">
        <v>33</v>
      </c>
      <c s="4" r="C59" t="s">
        <v>33</v>
      </c>
    </row>
    <row spans="1:3" r="60">
      <c s="4" r="A60" t="s">
        <v>38</v>
      </c>
      <c s="6" r="B60" t="n">
        <v>92</v>
      </c>
      <c s="6" r="C60" t="n">
        <v>122</v>
      </c>
    </row>
    <row spans="1:3" r="61">
      <c s="4" r="A61" t="s">
        <v>346</v>
      </c>
    </row>
    <row spans="1:3" r="62">
      <c s="3" r="A62" t="s">
        <v>368</v>
      </c>
    </row>
    <row spans="1:3" r="63">
      <c s="4" r="A63" t="s">
        <v>369</v>
      </c>
      <c s="4" r="B63" t="s">
        <v>33</v>
      </c>
      <c s="4" r="C63" t="s">
        <v>33</v>
      </c>
    </row>
    <row spans="1:3" r="64">
      <c s="4" r="A64" t="s">
        <v>370</v>
      </c>
      <c s="6" r="B64" t="n">
        <v>979</v>
      </c>
      <c s="6" r="C64" t="n">
        <v>1035</v>
      </c>
    </row>
    <row spans="1:3" r="65">
      <c s="4" r="A65" t="s">
        <v>38</v>
      </c>
      <c s="6" r="B65" t="n">
        <v>979</v>
      </c>
      <c s="6" r="C65" t="n">
        <v>1035</v>
      </c>
    </row>
    <row spans="1:3" r="66">
      <c s="4" r="A66" t="s">
        <v>347</v>
      </c>
    </row>
    <row spans="1:3" r="67">
      <c s="3" r="A67" t="s">
        <v>368</v>
      </c>
    </row>
    <row spans="1:3" r="68">
      <c s="4" r="A68" t="s">
        <v>369</v>
      </c>
      <c s="4" r="B68" t="s">
        <v>33</v>
      </c>
      <c s="6" r="C68" t="n">
        <v>3</v>
      </c>
    </row>
    <row spans="1:3" r="69">
      <c s="4" r="A69" t="s">
        <v>370</v>
      </c>
      <c s="6" r="B69" t="n">
        <v>4247</v>
      </c>
      <c s="6" r="C69" t="n">
        <v>4237</v>
      </c>
    </row>
    <row spans="1:3" r="70">
      <c s="4" r="A70" t="s">
        <v>38</v>
      </c>
      <c s="6" r="B70" t="n">
        <v>4247</v>
      </c>
      <c s="6" r="C70" t="n">
        <v>4240</v>
      </c>
    </row>
    <row spans="1:3" r="71">
      <c s="4" r="A71" t="s">
        <v>371</v>
      </c>
    </row>
    <row spans="1:3" r="72">
      <c s="3" r="A72" t="s">
        <v>368</v>
      </c>
    </row>
    <row spans="1:3" r="73">
      <c s="4" r="A73" t="s">
        <v>369</v>
      </c>
      <c s="6" r="B73" t="n">
        <v>2538</v>
      </c>
      <c s="6" r="C73" t="n">
        <v>1633</v>
      </c>
    </row>
    <row spans="1:3" r="74">
      <c s="4" r="A74" t="s">
        <v>372</v>
      </c>
    </row>
    <row spans="1:3" r="75">
      <c s="3" r="A75" t="s">
        <v>368</v>
      </c>
    </row>
    <row spans="1:3" r="76">
      <c s="4" r="A76" t="s">
        <v>369</v>
      </c>
      <c s="4" r="B76" t="s">
        <v>33</v>
      </c>
      <c s="4" r="C76" t="s">
        <v>33</v>
      </c>
    </row>
    <row spans="1:3" r="77">
      <c s="4" r="A77" t="s">
        <v>373</v>
      </c>
    </row>
    <row spans="1:3" r="78">
      <c s="3" r="A78" t="s">
        <v>368</v>
      </c>
    </row>
    <row spans="1:3" r="79">
      <c s="4" r="A79" t="s">
        <v>369</v>
      </c>
      <c s="4" r="B79" t="s">
        <v>33</v>
      </c>
      <c s="6" r="C79" t="n">
        <v>40</v>
      </c>
    </row>
    <row spans="1:3" r="80">
      <c s="4" r="A80" t="s">
        <v>374</v>
      </c>
    </row>
    <row spans="1:3" r="81">
      <c s="3" r="A81" t="s">
        <v>368</v>
      </c>
    </row>
    <row spans="1:3" r="82">
      <c s="4" r="A82" t="s">
        <v>369</v>
      </c>
      <c s="6" r="B82" t="n">
        <v>85</v>
      </c>
      <c s="6" r="C82" t="n">
        <v>397</v>
      </c>
    </row>
    <row spans="1:3" r="83">
      <c s="4" r="A83" t="s">
        <v>375</v>
      </c>
    </row>
    <row spans="1:3" r="84">
      <c s="3" r="A84" t="s">
        <v>368</v>
      </c>
    </row>
    <row spans="1:3" r="85">
      <c s="4" r="A85" t="s">
        <v>369</v>
      </c>
      <c s="6" r="B85" t="n">
        <v>2006</v>
      </c>
      <c s="4" r="C85" t="s">
        <v>33</v>
      </c>
    </row>
    <row spans="1:3" r="86">
      <c s="4" r="A86" t="s">
        <v>376</v>
      </c>
    </row>
    <row spans="1:3" r="87">
      <c s="3" r="A87" t="s">
        <v>368</v>
      </c>
    </row>
    <row spans="1:3" r="88">
      <c s="4" r="A88" t="s">
        <v>369</v>
      </c>
      <c s="4" r="B88" t="s">
        <v>33</v>
      </c>
      <c s="4" r="C88" t="s">
        <v>33</v>
      </c>
    </row>
    <row spans="1:3" r="89">
      <c s="4" r="A89" t="s">
        <v>377</v>
      </c>
    </row>
    <row spans="1:3" r="90">
      <c s="3" r="A90" t="s">
        <v>368</v>
      </c>
    </row>
    <row spans="1:3" r="91">
      <c s="4" r="A91" t="s">
        <v>369</v>
      </c>
      <c s="6" r="B91" t="n">
        <v>145</v>
      </c>
      <c s="6" r="C91" t="n">
        <v>237</v>
      </c>
    </row>
    <row spans="1:3" r="92">
      <c s="4" r="A92" t="s">
        <v>378</v>
      </c>
    </row>
    <row spans="1:3" r="93">
      <c s="3" r="A93" t="s">
        <v>368</v>
      </c>
    </row>
    <row spans="1:3" r="94">
      <c s="4" r="A94" t="s">
        <v>369</v>
      </c>
      <c s="4" r="B94" t="s">
        <v>33</v>
      </c>
      <c s="4" r="C94" t="s">
        <v>33</v>
      </c>
    </row>
    <row spans="1:3" r="95">
      <c s="4" r="A95" t="s">
        <v>379</v>
      </c>
    </row>
    <row spans="1:3" r="96">
      <c s="3" r="A96" t="s">
        <v>368</v>
      </c>
    </row>
    <row spans="1:3" r="97">
      <c s="4" r="A97" t="s">
        <v>369</v>
      </c>
      <c s="6" r="B97" t="n">
        <v>251</v>
      </c>
      <c s="6" r="C97" t="n">
        <v>688</v>
      </c>
    </row>
    <row spans="1:3" r="98">
      <c s="4" r="A98" t="s">
        <v>380</v>
      </c>
    </row>
    <row spans="1:3" r="99">
      <c s="3" r="A99" t="s">
        <v>368</v>
      </c>
    </row>
    <row spans="1:3" r="100">
      <c s="4" r="A100" t="s">
        <v>369</v>
      </c>
      <c s="4" r="B100" t="s">
        <v>33</v>
      </c>
      <c s="6" r="C100" t="n">
        <v>17</v>
      </c>
    </row>
    <row spans="1:3" r="101">
      <c s="4" r="A101" t="s">
        <v>381</v>
      </c>
    </row>
    <row spans="1:3" r="102">
      <c s="3" r="A102" t="s">
        <v>368</v>
      </c>
    </row>
    <row spans="1:3" r="103">
      <c s="4" r="A103" t="s">
        <v>369</v>
      </c>
      <c s="6" r="B103" t="n">
        <v>51</v>
      </c>
      <c s="6" r="C103" t="n">
        <v>129</v>
      </c>
    </row>
    <row spans="1:3" r="104">
      <c s="4" r="A104" t="s">
        <v>382</v>
      </c>
    </row>
    <row spans="1:3" r="105">
      <c s="3" r="A105" t="s">
        <v>368</v>
      </c>
    </row>
    <row spans="1:3" r="106">
      <c s="4" r="A106" t="s">
        <v>369</v>
      </c>
      <c s="4" r="B106" t="s">
        <v>33</v>
      </c>
      <c s="6" r="C106" t="n">
        <v>122</v>
      </c>
    </row>
    <row spans="1:3" r="107">
      <c s="4" r="A107" t="s">
        <v>383</v>
      </c>
    </row>
    <row spans="1:3" r="108">
      <c s="3" r="A108" t="s">
        <v>368</v>
      </c>
    </row>
    <row spans="1:3" r="109">
      <c s="4" r="A109" t="s">
        <v>369</v>
      </c>
      <c s="4" r="B109" t="s">
        <v>33</v>
      </c>
      <c s="4" r="C109" t="s">
        <v>33</v>
      </c>
    </row>
    <row spans="1:3" r="110">
      <c s="4" r="A110" t="s">
        <v>384</v>
      </c>
    </row>
    <row spans="1:3" r="111">
      <c s="3" r="A111" t="s">
        <v>368</v>
      </c>
    </row>
    <row spans="1:3" r="112">
      <c s="4" r="A112" t="s">
        <v>369</v>
      </c>
      <c s="4" r="B112" t="s">
        <v>33</v>
      </c>
      <c s="6" r="C112" t="n">
        <v>3</v>
      </c>
    </row>
    <row spans="1:3" r="113">
      <c s="4" r="A113" t="s">
        <v>385</v>
      </c>
    </row>
    <row spans="1:3" r="114">
      <c s="3" r="A114" t="s">
        <v>368</v>
      </c>
    </row>
    <row spans="1:3" r="115">
      <c s="4" r="A115" t="s">
        <v>369</v>
      </c>
      <c s="6" r="B115" t="n">
        <v>1334</v>
      </c>
      <c s="6" r="C115" t="n">
        <v>232</v>
      </c>
    </row>
    <row spans="1:3" r="116">
      <c s="4" r="A116" t="s">
        <v>386</v>
      </c>
    </row>
    <row spans="1:3" r="117">
      <c s="3" r="A117" t="s">
        <v>368</v>
      </c>
    </row>
    <row spans="1:3" r="118">
      <c s="4" r="A118" t="s">
        <v>369</v>
      </c>
      <c s="4" r="B118" t="s">
        <v>33</v>
      </c>
      <c s="4" r="C118" t="s">
        <v>33</v>
      </c>
    </row>
    <row spans="1:3" r="119">
      <c s="4" r="A119" t="s">
        <v>387</v>
      </c>
    </row>
    <row spans="1:3" r="120">
      <c s="3" r="A120" t="s">
        <v>368</v>
      </c>
    </row>
    <row spans="1:3" r="121">
      <c s="4" r="A121" t="s">
        <v>369</v>
      </c>
      <c s="4" r="B121" t="s">
        <v>33</v>
      </c>
      <c s="4" r="C121" t="s">
        <v>33</v>
      </c>
    </row>
    <row spans="1:3" r="122">
      <c s="4" r="A122" t="s">
        <v>388</v>
      </c>
    </row>
    <row spans="1:3" r="123">
      <c s="3" r="A123" t="s">
        <v>368</v>
      </c>
    </row>
    <row spans="1:3" r="124">
      <c s="4" r="A124" t="s">
        <v>369</v>
      </c>
      <c s="4" r="B124" t="s">
        <v>33</v>
      </c>
      <c s="4" r="C124" t="s">
        <v>33</v>
      </c>
    </row>
    <row spans="1:3" r="125">
      <c s="4" r="A125" t="s">
        <v>389</v>
      </c>
    </row>
    <row spans="1:3" r="126">
      <c s="3" r="A126" t="s">
        <v>368</v>
      </c>
    </row>
    <row spans="1:3" r="127">
      <c s="4" r="A127" t="s">
        <v>369</v>
      </c>
      <c s="4" r="B127" t="s">
        <v>33</v>
      </c>
      <c s="6" r="C127" t="n">
        <v>71</v>
      </c>
    </row>
    <row spans="1:3" r="128">
      <c s="4" r="A128" t="s">
        <v>390</v>
      </c>
    </row>
    <row spans="1:3" r="129">
      <c s="3" r="A129" t="s">
        <v>368</v>
      </c>
    </row>
    <row spans="1:3" r="130">
      <c s="4" r="A130" t="s">
        <v>369</v>
      </c>
      <c s="4" r="B130" t="s">
        <v>33</v>
      </c>
      <c s="4" r="C130" t="s">
        <v>33</v>
      </c>
    </row>
    <row spans="1:3" r="131">
      <c s="4" r="A131" t="s">
        <v>391</v>
      </c>
    </row>
    <row spans="1:3" r="132">
      <c s="3" r="A132" t="s">
        <v>368</v>
      </c>
    </row>
    <row spans="1:3" r="133">
      <c s="4" r="A133" t="s">
        <v>369</v>
      </c>
      <c s="6" r="B133" t="n">
        <v>940</v>
      </c>
      <c s="4" r="C133" t="s">
        <v>33</v>
      </c>
    </row>
    <row spans="1:3" r="134">
      <c s="4" r="A134" t="s">
        <v>392</v>
      </c>
    </row>
    <row spans="1:3" r="135">
      <c s="3" r="A135" t="s">
        <v>368</v>
      </c>
    </row>
    <row spans="1:3" r="136">
      <c s="4" r="A136" t="s">
        <v>369</v>
      </c>
      <c s="6" r="B136" t="n">
        <v>64</v>
      </c>
      <c s="4" r="C136" t="s">
        <v>33</v>
      </c>
    </row>
    <row spans="1:3" r="137">
      <c s="4" r="A137" t="s">
        <v>393</v>
      </c>
    </row>
    <row spans="1:3" r="138">
      <c s="3" r="A138" t="s">
        <v>368</v>
      </c>
    </row>
    <row spans="1:3" r="139">
      <c s="4" r="A139" t="s">
        <v>369</v>
      </c>
      <c s="6" r="B139" t="n">
        <v>330</v>
      </c>
      <c s="6" r="C139" t="n">
        <v>161</v>
      </c>
    </row>
    <row spans="1:3" r="140">
      <c s="4" r="A140" t="s">
        <v>394</v>
      </c>
    </row>
    <row spans="1:3" r="141">
      <c s="3" r="A141" t="s">
        <v>368</v>
      </c>
    </row>
    <row spans="1:3" r="142">
      <c s="4" r="A142" t="s">
        <v>369</v>
      </c>
      <c s="4" r="B142" t="s">
        <v>33</v>
      </c>
      <c s="4" r="C142" t="s">
        <v>33</v>
      </c>
    </row>
    <row spans="1:3" r="143">
      <c s="4" r="A143" t="s">
        <v>395</v>
      </c>
    </row>
    <row spans="1:3" r="144">
      <c s="3" r="A144" t="s">
        <v>368</v>
      </c>
    </row>
    <row spans="1:3" r="145">
      <c s="4" r="A145" t="s">
        <v>369</v>
      </c>
      <c s="4" r="B145" t="s">
        <v>33</v>
      </c>
      <c s="4" r="C145" t="s">
        <v>33</v>
      </c>
    </row>
    <row spans="1:3" r="146">
      <c s="4" r="A146" t="s">
        <v>396</v>
      </c>
    </row>
    <row spans="1:3" r="147">
      <c s="3" r="A147" t="s">
        <v>368</v>
      </c>
    </row>
    <row spans="1:3" r="148">
      <c s="4" r="A148" t="s">
        <v>369</v>
      </c>
      <c s="4" r="B148" t="s">
        <v>33</v>
      </c>
      <c s="4" r="C148" t="s">
        <v>33</v>
      </c>
    </row>
    <row spans="1:3" r="149">
      <c s="4" r="A149" t="s">
        <v>397</v>
      </c>
    </row>
    <row spans="1:3" r="150">
      <c s="3" r="A150" t="s">
        <v>368</v>
      </c>
    </row>
    <row spans="1:3" r="151">
      <c s="4" r="A151" t="s">
        <v>369</v>
      </c>
      <c s="4" r="B151" t="s">
        <v>33</v>
      </c>
      <c s="4" r="C151" t="s">
        <v>33</v>
      </c>
    </row>
    <row spans="1:3" r="152">
      <c s="4" r="A152" t="s">
        <v>398</v>
      </c>
    </row>
    <row spans="1:3" r="153">
      <c s="3" r="A153" t="s">
        <v>368</v>
      </c>
    </row>
    <row spans="1:3" r="154">
      <c s="4" r="A154" t="s">
        <v>369</v>
      </c>
      <c s="4" r="B154" t="s">
        <v>33</v>
      </c>
      <c s="4" r="C154" t="s">
        <v>33</v>
      </c>
    </row>
    <row spans="1:3" r="155">
      <c s="4" r="A155" t="s">
        <v>399</v>
      </c>
    </row>
    <row spans="1:3" r="156">
      <c s="3" r="A156" t="s">
        <v>368</v>
      </c>
    </row>
    <row spans="1:3" r="157">
      <c s="4" r="A157" t="s">
        <v>369</v>
      </c>
      <c s="6" r="B157" t="n">
        <v>1160</v>
      </c>
      <c s="6" r="C157" t="n">
        <v>1937</v>
      </c>
    </row>
    <row spans="1:3" r="158">
      <c s="4" r="A158" t="s">
        <v>400</v>
      </c>
    </row>
    <row spans="1:3" r="159">
      <c s="3" r="A159" t="s">
        <v>368</v>
      </c>
    </row>
    <row spans="1:3" r="160">
      <c s="4" r="A160" t="s">
        <v>369</v>
      </c>
      <c s="4" r="B160" t="s">
        <v>33</v>
      </c>
      <c s="4" r="C160" t="s">
        <v>33</v>
      </c>
    </row>
    <row spans="1:3" r="161">
      <c s="4" r="A161" t="s">
        <v>401</v>
      </c>
    </row>
    <row spans="1:3" r="162">
      <c s="3" r="A162" t="s">
        <v>368</v>
      </c>
    </row>
    <row spans="1:3" r="163">
      <c s="4" r="A163" t="s">
        <v>369</v>
      </c>
      <c s="4" r="B163" t="s">
        <v>33</v>
      </c>
      <c s="4" r="C163" t="s">
        <v>33</v>
      </c>
    </row>
    <row spans="1:3" r="164">
      <c s="4" r="A164" t="s">
        <v>402</v>
      </c>
    </row>
    <row spans="1:3" r="165">
      <c s="3" r="A165" t="s">
        <v>368</v>
      </c>
    </row>
    <row spans="1:3" r="166">
      <c s="4" r="A166" t="s">
        <v>369</v>
      </c>
      <c s="4" r="B166" t="s">
        <v>33</v>
      </c>
      <c s="4" r="C166" t="s">
        <v>33</v>
      </c>
    </row>
    <row spans="1:3" r="167">
      <c s="4" r="A167" t="s">
        <v>403</v>
      </c>
    </row>
    <row spans="1:3" r="168">
      <c s="3" r="A168" t="s">
        <v>368</v>
      </c>
    </row>
    <row spans="1:3" r="169">
      <c s="4" r="A169" t="s">
        <v>369</v>
      </c>
      <c s="4" r="B169" t="s">
        <v>33</v>
      </c>
      <c s="4" r="C169" t="s">
        <v>33</v>
      </c>
    </row>
    <row spans="1:3" r="170">
      <c s="4" r="A170" t="s">
        <v>404</v>
      </c>
    </row>
    <row spans="1:3" r="171">
      <c s="3" r="A171" t="s">
        <v>368</v>
      </c>
    </row>
    <row spans="1:3" r="172">
      <c s="4" r="A172" t="s">
        <v>369</v>
      </c>
      <c s="4" r="B172" t="s">
        <v>33</v>
      </c>
      <c s="4" r="C172" t="s">
        <v>33</v>
      </c>
    </row>
    <row spans="1:3" r="173">
      <c s="4" r="A173" t="s">
        <v>405</v>
      </c>
    </row>
    <row spans="1:3" r="174">
      <c s="3" r="A174" t="s">
        <v>368</v>
      </c>
    </row>
    <row spans="1:3" r="175">
      <c s="4" r="A175" t="s">
        <v>369</v>
      </c>
      <c s="4" r="B175" t="s">
        <v>33</v>
      </c>
      <c s="6" r="C175" t="n">
        <v>355</v>
      </c>
    </row>
    <row spans="1:3" r="176">
      <c s="4" r="A176" t="s">
        <v>406</v>
      </c>
    </row>
    <row spans="1:3" r="177">
      <c s="3" r="A177" t="s">
        <v>368</v>
      </c>
    </row>
    <row spans="1:3" r="178">
      <c s="4" r="A178" t="s">
        <v>369</v>
      </c>
      <c s="4" r="B178" t="s">
        <v>33</v>
      </c>
      <c s="4" r="C178" t="s">
        <v>33</v>
      </c>
    </row>
    <row spans="1:3" r="179">
      <c s="4" r="A179" t="s">
        <v>407</v>
      </c>
    </row>
    <row spans="1:3" r="180">
      <c s="3" r="A180" t="s">
        <v>368</v>
      </c>
    </row>
    <row spans="1:3" r="181">
      <c s="4" r="A181" t="s">
        <v>369</v>
      </c>
      <c s="6" r="B181" t="n">
        <v>861</v>
      </c>
      <c s="6" r="C181" t="n">
        <v>1376</v>
      </c>
    </row>
    <row spans="1:3" r="182">
      <c s="4" r="A182" t="s">
        <v>408</v>
      </c>
    </row>
    <row spans="1:3" r="183">
      <c s="3" r="A183" t="s">
        <v>368</v>
      </c>
    </row>
    <row spans="1:3" r="184">
      <c s="4" r="A184" t="s">
        <v>369</v>
      </c>
      <c s="6" r="B184" t="n">
        <v>18</v>
      </c>
      <c s="4" r="C184" t="s">
        <v>33</v>
      </c>
    </row>
    <row spans="1:3" r="185">
      <c s="4" r="A185" t="s">
        <v>409</v>
      </c>
    </row>
    <row spans="1:3" r="186">
      <c s="3" r="A186" t="s">
        <v>368</v>
      </c>
    </row>
    <row spans="1:3" r="187">
      <c s="4" r="A187" t="s">
        <v>369</v>
      </c>
      <c s="6" r="B187" t="n">
        <v>189</v>
      </c>
      <c s="6" r="C187" t="n">
        <v>206</v>
      </c>
    </row>
    <row spans="1:3" r="188">
      <c s="4" r="A188" t="s">
        <v>410</v>
      </c>
    </row>
    <row spans="1:3" r="189">
      <c s="3" r="A189" t="s">
        <v>368</v>
      </c>
    </row>
    <row spans="1:3" r="190">
      <c s="4" r="A190" t="s">
        <v>369</v>
      </c>
      <c s="6" r="B190" t="n">
        <v>92</v>
      </c>
      <c s="4" r="C190" t="s">
        <v>33</v>
      </c>
    </row>
    <row spans="1:3" r="191">
      <c s="4" r="A191" t="s">
        <v>411</v>
      </c>
    </row>
    <row spans="1:3" r="192">
      <c s="3" r="A192" t="s">
        <v>368</v>
      </c>
    </row>
    <row spans="1:3" r="193">
      <c s="4" r="A193" t="s">
        <v>369</v>
      </c>
      <c s="4" r="B193" t="s">
        <v>33</v>
      </c>
      <c s="4" r="C193" t="s">
        <v>33</v>
      </c>
    </row>
    <row spans="1:3" r="194">
      <c s="4" r="A194" t="s">
        <v>412</v>
      </c>
    </row>
    <row spans="1:3" r="195">
      <c s="3" r="A195" t="s">
        <v>368</v>
      </c>
    </row>
    <row spans="1:3" r="196">
      <c s="4" r="A196" t="s">
        <v>369</v>
      </c>
      <c s="4" r="B196" t="s">
        <v>33</v>
      </c>
      <c s="4" r="C196" t="s">
        <v>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13</v>
      </c>
      <c s="2" r="B1" t="s">
        <v>76</v>
      </c>
      <c s="2" r="D1" t="s">
        <v>1</v>
      </c>
      <c s="2" r="F1" t="s">
        <v>414</v>
      </c>
    </row>
    <row spans="1:6" r="2">
      <c s="2" r="B2" t="s">
        <v>2</v>
      </c>
      <c s="2" r="C2" t="s">
        <v>77</v>
      </c>
      <c s="2" r="D2" t="s">
        <v>2</v>
      </c>
      <c s="2" r="E2" t="s">
        <v>77</v>
      </c>
      <c s="2" r="F2" t="s">
        <v>28</v>
      </c>
    </row>
    <row spans="1:6" r="3">
      <c s="3" r="A3" t="s">
        <v>415</v>
      </c>
    </row>
    <row spans="1:6" r="4">
      <c s="4" r="A4" t="s">
        <v>416</v>
      </c>
      <c s="7" r="B4" t="n">
        <v>5112</v>
      </c>
      <c s="7" r="C4" t="n">
        <v>8174</v>
      </c>
      <c s="7" r="D4" t="n">
        <v>5112</v>
      </c>
      <c s="7" r="E4" t="n">
        <v>8174</v>
      </c>
      <c s="7" r="F4" t="n">
        <v>10558</v>
      </c>
    </row>
    <row spans="1:6" r="5">
      <c s="4" r="A5" t="s">
        <v>417</v>
      </c>
      <c s="6" r="B5" t="n">
        <v>5088</v>
      </c>
      <c s="6" r="C5" t="n">
        <v>7813</v>
      </c>
      <c s="6" r="D5" t="n">
        <v>5088</v>
      </c>
      <c s="6" r="E5" t="n">
        <v>7813</v>
      </c>
      <c s="6" r="F5" t="n">
        <v>10545</v>
      </c>
    </row>
    <row spans="1:6" r="6">
      <c s="4" r="A6" t="s">
        <v>418</v>
      </c>
      <c s="6" r="B6" t="n">
        <v>21</v>
      </c>
      <c s="6" r="C6" t="n">
        <v>66</v>
      </c>
      <c s="6" r="D6" t="n">
        <v>89</v>
      </c>
      <c s="6" r="E6" t="n">
        <v>164</v>
      </c>
      <c s="6" r="F6" t="n">
        <v>356</v>
      </c>
    </row>
    <row spans="1:6" r="7">
      <c s="4" r="A7" t="s">
        <v>419</v>
      </c>
      <c s="6" r="B7" t="n">
        <v>7515</v>
      </c>
      <c s="6" r="C7" t="n">
        <v>14415</v>
      </c>
      <c s="6" r="D7" t="n">
        <v>8879</v>
      </c>
      <c s="6" r="E7" t="n">
        <v>12203</v>
      </c>
      <c s="6" r="F7" t="n">
        <v>11430</v>
      </c>
    </row>
    <row spans="1:6" r="8">
      <c s="3" r="A8" t="s">
        <v>420</v>
      </c>
    </row>
    <row spans="1:6" r="9">
      <c s="4" r="A9" t="s">
        <v>421</v>
      </c>
      <c s="6" r="B9" t="n">
        <v>17257</v>
      </c>
      <c s="6" r="C9" t="n">
        <v>20750</v>
      </c>
      <c s="6" r="D9" t="n">
        <v>17257</v>
      </c>
      <c s="6" r="E9" t="n">
        <v>20750</v>
      </c>
      <c s="6" r="F9" t="n">
        <v>15892</v>
      </c>
    </row>
    <row spans="1:6" r="10">
      <c s="4" r="A10" t="s">
        <v>422</v>
      </c>
      <c s="6" r="B10" t="n">
        <v>17290</v>
      </c>
      <c s="6" r="C10" t="n">
        <v>20820</v>
      </c>
      <c s="6" r="D10" t="n">
        <v>17290</v>
      </c>
      <c s="6" r="E10" t="n">
        <v>20820</v>
      </c>
      <c s="6" r="F10" t="n">
        <v>16003</v>
      </c>
    </row>
    <row spans="1:6" r="11">
      <c s="4" r="A11" t="s">
        <v>423</v>
      </c>
      <c s="6" r="B11" t="n">
        <v>1101</v>
      </c>
      <c s="6" r="C11" t="n">
        <v>686</v>
      </c>
      <c s="6" r="D11" t="n">
        <v>1101</v>
      </c>
      <c s="6" r="E11" t="n">
        <v>686</v>
      </c>
      <c s="6" r="F11" t="n">
        <v>631</v>
      </c>
    </row>
    <row spans="1:6" r="12">
      <c s="4" r="A12" t="s">
        <v>424</v>
      </c>
      <c s="6" r="B12" t="n">
        <v>186</v>
      </c>
      <c s="6" r="C12" t="n">
        <v>268</v>
      </c>
      <c s="6" r="D12" t="n">
        <v>361</v>
      </c>
      <c s="6" r="E12" t="n">
        <v>480</v>
      </c>
      <c s="6" r="F12" t="n">
        <v>759</v>
      </c>
    </row>
    <row spans="1:6" r="13">
      <c s="4" r="A13" t="s">
        <v>419</v>
      </c>
      <c s="6" r="B13" t="n">
        <v>16733</v>
      </c>
      <c s="6" r="C13" t="n">
        <v>15683</v>
      </c>
      <c s="6" r="D13" t="n">
        <v>16412</v>
      </c>
      <c s="6" r="E13" t="n">
        <v>17386</v>
      </c>
      <c s="6" r="F13" t="n">
        <v>17300</v>
      </c>
    </row>
    <row spans="1:6" r="14">
      <c s="3" r="A14" t="s">
        <v>425</v>
      </c>
    </row>
    <row spans="1:6" r="15">
      <c s="4" r="A15" t="s">
        <v>421</v>
      </c>
      <c s="6" r="B15" t="n">
        <v>22369</v>
      </c>
      <c s="6" r="C15" t="n">
        <v>28924</v>
      </c>
      <c s="6" r="D15" t="n">
        <v>22369</v>
      </c>
      <c s="6" r="E15" t="n">
        <v>28924</v>
      </c>
      <c s="6" r="F15" t="n">
        <v>26450</v>
      </c>
    </row>
    <row spans="1:6" r="16">
      <c s="4" r="A16" t="s">
        <v>422</v>
      </c>
      <c s="6" r="B16" t="n">
        <v>22378</v>
      </c>
      <c s="6" r="C16" t="n">
        <v>28633</v>
      </c>
      <c s="6" r="D16" t="n">
        <v>22378</v>
      </c>
      <c s="6" r="E16" t="n">
        <v>28633</v>
      </c>
      <c s="6" r="F16" t="n">
        <v>26548</v>
      </c>
    </row>
    <row spans="1:6" r="17">
      <c s="4" r="A17" t="s">
        <v>424</v>
      </c>
      <c s="6" r="B17" t="n">
        <v>207</v>
      </c>
      <c s="6" r="C17" t="n">
        <v>334</v>
      </c>
      <c s="6" r="D17" t="n">
        <v>450</v>
      </c>
      <c s="6" r="E17" t="n">
        <v>644</v>
      </c>
      <c s="6" r="F17" t="n">
        <v>1115</v>
      </c>
    </row>
    <row spans="1:6" r="18">
      <c s="4" r="A18" t="s">
        <v>419</v>
      </c>
      <c s="6" r="B18" t="n">
        <v>24248</v>
      </c>
      <c s="6" r="C18" t="n">
        <v>30098</v>
      </c>
      <c s="6" r="D18" t="n">
        <v>25291</v>
      </c>
      <c s="6" r="E18" t="n">
        <v>29589</v>
      </c>
      <c s="6" r="F18" t="n">
        <v>28730</v>
      </c>
    </row>
    <row spans="1:6" r="19">
      <c s="4" r="A19" t="s">
        <v>342</v>
      </c>
    </row>
    <row spans="1:6" r="20">
      <c s="3" r="A20" t="s">
        <v>415</v>
      </c>
    </row>
    <row spans="1:6" r="21">
      <c s="4" r="A21" t="s">
        <v>416</v>
      </c>
      <c s="4" r="B21" t="s">
        <v>33</v>
      </c>
      <c s="6" r="C21" t="n">
        <v>6</v>
      </c>
      <c s="4" r="D21" t="s">
        <v>33</v>
      </c>
      <c s="6" r="E21" t="n">
        <v>6</v>
      </c>
      <c s="4" r="F21" t="s">
        <v>33</v>
      </c>
    </row>
    <row spans="1:6" r="22">
      <c s="4" r="A22" t="s">
        <v>417</v>
      </c>
      <c s="4" r="B22" t="s">
        <v>33</v>
      </c>
      <c s="4" r="C22" t="s">
        <v>33</v>
      </c>
      <c s="4" r="D22" t="s">
        <v>33</v>
      </c>
      <c s="4" r="E22" t="s">
        <v>33</v>
      </c>
      <c s="4" r="F22" t="s">
        <v>33</v>
      </c>
    </row>
    <row spans="1:6" r="23">
      <c s="4" r="A23" t="s">
        <v>418</v>
      </c>
      <c s="4" r="B23" t="s">
        <v>33</v>
      </c>
      <c s="4" r="C23" t="s">
        <v>33</v>
      </c>
      <c s="4" r="D23" t="s">
        <v>33</v>
      </c>
      <c s="4" r="E23" t="s">
        <v>33</v>
      </c>
      <c s="4" r="F23" t="s">
        <v>33</v>
      </c>
    </row>
    <row spans="1:6" r="24">
      <c s="4" r="A24" t="s">
        <v>419</v>
      </c>
      <c s="4" r="B24" t="s">
        <v>33</v>
      </c>
      <c s="4" r="C24" t="s">
        <v>33</v>
      </c>
      <c s="4" r="D24" t="s">
        <v>33</v>
      </c>
      <c s="4" r="E24" t="s">
        <v>33</v>
      </c>
      <c s="4" r="F24" t="s">
        <v>33</v>
      </c>
    </row>
    <row spans="1:6" r="25">
      <c s="3" r="A25" t="s">
        <v>420</v>
      </c>
    </row>
    <row spans="1:6" r="26">
      <c s="4" r="A26" t="s">
        <v>421</v>
      </c>
      <c s="4" r="B26" t="s">
        <v>33</v>
      </c>
      <c s="6" r="C26" t="n">
        <v>2</v>
      </c>
      <c s="4" r="D26" t="s">
        <v>33</v>
      </c>
      <c s="6" r="E26" t="n">
        <v>2</v>
      </c>
      <c s="4" r="F26" t="s">
        <v>33</v>
      </c>
    </row>
    <row spans="1:6" r="27">
      <c s="4" r="A27" t="s">
        <v>422</v>
      </c>
      <c s="4" r="B27" t="s">
        <v>33</v>
      </c>
      <c s="6" r="C27" t="n">
        <v>2</v>
      </c>
      <c s="4" r="D27" t="s">
        <v>33</v>
      </c>
      <c s="6" r="E27" t="n">
        <v>2</v>
      </c>
      <c s="4" r="F27" t="s">
        <v>33</v>
      </c>
    </row>
    <row spans="1:6" r="28">
      <c s="4" r="A28" t="s">
        <v>423</v>
      </c>
      <c s="4" r="B28" t="s">
        <v>33</v>
      </c>
      <c s="6" r="C28" t="n">
        <v>2</v>
      </c>
      <c s="4" r="D28" t="s">
        <v>33</v>
      </c>
      <c s="6" r="E28" t="n">
        <v>2</v>
      </c>
      <c s="4" r="F28" t="s">
        <v>33</v>
      </c>
    </row>
    <row spans="1:6" r="29">
      <c s="4" r="A29" t="s">
        <v>424</v>
      </c>
      <c s="4" r="B29" t="s">
        <v>33</v>
      </c>
      <c s="4" r="C29" t="s">
        <v>33</v>
      </c>
      <c s="4" r="D29" t="s">
        <v>33</v>
      </c>
      <c s="4" r="E29" t="s">
        <v>33</v>
      </c>
      <c s="4" r="F29" t="s">
        <v>33</v>
      </c>
    </row>
    <row spans="1:6" r="30">
      <c s="4" r="A30" t="s">
        <v>419</v>
      </c>
      <c s="4" r="B30" t="s">
        <v>33</v>
      </c>
      <c s="6" r="C30" t="n">
        <v>1</v>
      </c>
      <c s="4" r="D30" t="s">
        <v>33</v>
      </c>
      <c s="6" r="E30" t="n">
        <v>2</v>
      </c>
      <c s="6" r="F30" t="n">
        <v>1</v>
      </c>
    </row>
    <row spans="1:6" r="31">
      <c s="4" r="A31" t="s">
        <v>357</v>
      </c>
    </row>
    <row spans="1:6" r="32">
      <c s="3" r="A32" t="s">
        <v>415</v>
      </c>
    </row>
    <row spans="1:6" r="33">
      <c s="4" r="A33" t="s">
        <v>416</v>
      </c>
      <c s="4" r="B33" t="s">
        <v>33</v>
      </c>
      <c s="6" r="C33" t="n">
        <v>77</v>
      </c>
      <c s="4" r="D33" t="s">
        <v>33</v>
      </c>
      <c s="6" r="E33" t="n">
        <v>77</v>
      </c>
      <c s="4" r="F33" t="s">
        <v>33</v>
      </c>
    </row>
    <row spans="1:6" r="34">
      <c s="4" r="A34" t="s">
        <v>417</v>
      </c>
      <c s="4" r="B34" t="s">
        <v>33</v>
      </c>
      <c s="6" r="C34" t="n">
        <v>77</v>
      </c>
      <c s="4" r="D34" t="s">
        <v>33</v>
      </c>
      <c s="6" r="E34" t="n">
        <v>77</v>
      </c>
      <c s="4" r="F34" t="s">
        <v>33</v>
      </c>
    </row>
    <row spans="1:6" r="35">
      <c s="4" r="A35" t="s">
        <v>418</v>
      </c>
      <c s="4" r="B35" t="s">
        <v>33</v>
      </c>
      <c s="6" r="C35" t="n">
        <v>2</v>
      </c>
      <c s="4" r="D35" t="s">
        <v>33</v>
      </c>
      <c s="6" r="E35" t="n">
        <v>3</v>
      </c>
      <c s="4" r="F35" t="s">
        <v>33</v>
      </c>
    </row>
    <row spans="1:6" r="36">
      <c s="4" r="A36" t="s">
        <v>419</v>
      </c>
      <c s="4" r="B36" t="s">
        <v>33</v>
      </c>
      <c s="6" r="C36" t="n">
        <v>78</v>
      </c>
      <c s="4" r="D36" t="s">
        <v>33</v>
      </c>
      <c s="6" r="E36" t="n">
        <v>78</v>
      </c>
      <c s="6" r="F36" t="n">
        <v>137</v>
      </c>
    </row>
    <row spans="1:6" r="37">
      <c s="3" r="A37" t="s">
        <v>420</v>
      </c>
    </row>
    <row spans="1:6" r="38">
      <c s="4" r="A38" t="s">
        <v>421</v>
      </c>
      <c s="4" r="B38" t="s">
        <v>33</v>
      </c>
      <c s="6" r="C38" t="n">
        <v>272</v>
      </c>
      <c s="4" r="D38" t="s">
        <v>33</v>
      </c>
      <c s="6" r="E38" t="n">
        <v>272</v>
      </c>
      <c s="4" r="F38" t="s">
        <v>33</v>
      </c>
    </row>
    <row spans="1:6" r="39">
      <c s="4" r="A39" t="s">
        <v>422</v>
      </c>
      <c s="4" r="B39" t="s">
        <v>33</v>
      </c>
      <c s="6" r="C39" t="n">
        <v>272</v>
      </c>
      <c s="4" r="D39" t="s">
        <v>33</v>
      </c>
      <c s="6" r="E39" t="n">
        <v>272</v>
      </c>
      <c s="4" r="F39" t="s">
        <v>33</v>
      </c>
    </row>
    <row spans="1:6" r="40">
      <c s="4" r="A40" t="s">
        <v>423</v>
      </c>
      <c s="4" r="B40" t="s">
        <v>33</v>
      </c>
      <c s="6" r="C40" t="n">
        <v>1</v>
      </c>
      <c s="4" r="D40" t="s">
        <v>33</v>
      </c>
      <c s="6" r="E40" t="n">
        <v>1</v>
      </c>
      <c s="4" r="F40" t="s">
        <v>33</v>
      </c>
    </row>
    <row spans="1:6" r="41">
      <c s="4" r="A41" t="s">
        <v>424</v>
      </c>
      <c s="4" r="B41" t="s">
        <v>33</v>
      </c>
      <c s="6" r="C41" t="n">
        <v>5</v>
      </c>
      <c s="4" r="D41" t="s">
        <v>33</v>
      </c>
      <c s="6" r="E41" t="n">
        <v>10</v>
      </c>
      <c s="4" r="F41" t="s">
        <v>33</v>
      </c>
    </row>
    <row spans="1:6" r="42">
      <c s="4" r="A42" t="s">
        <v>419</v>
      </c>
      <c s="4" r="B42" t="s">
        <v>33</v>
      </c>
      <c s="6" r="C42" t="n">
        <v>277</v>
      </c>
      <c s="4" r="D42" t="s">
        <v>33</v>
      </c>
      <c s="6" r="E42" t="n">
        <v>275</v>
      </c>
      <c s="6" r="F42" t="n">
        <v>172</v>
      </c>
    </row>
    <row spans="1:6" r="43">
      <c s="4" r="A43" t="s">
        <v>358</v>
      </c>
    </row>
    <row spans="1:6" r="44">
      <c s="3" r="A44" t="s">
        <v>415</v>
      </c>
    </row>
    <row spans="1:6" r="45">
      <c s="4" r="A45" t="s">
        <v>416</v>
      </c>
      <c s="6" r="B45" t="n">
        <v>68</v>
      </c>
      <c s="6" r="C45" t="n">
        <v>69</v>
      </c>
      <c s="6" r="D45" t="n">
        <v>68</v>
      </c>
      <c s="6" r="E45" t="n">
        <v>69</v>
      </c>
      <c s="6" r="F45" t="n">
        <v>68</v>
      </c>
    </row>
    <row spans="1:6" r="46">
      <c s="4" r="A46" t="s">
        <v>417</v>
      </c>
      <c s="6" r="B46" t="n">
        <v>68</v>
      </c>
      <c s="6" r="C46" t="n">
        <v>69</v>
      </c>
      <c s="6" r="D46" t="n">
        <v>68</v>
      </c>
      <c s="6" r="E46" t="n">
        <v>69</v>
      </c>
      <c s="6" r="F46" t="n">
        <v>68</v>
      </c>
    </row>
    <row spans="1:6" r="47">
      <c s="4" r="A47" t="s">
        <v>418</v>
      </c>
      <c s="6" r="B47" t="n">
        <v>1</v>
      </c>
      <c s="6" r="C47" t="n">
        <v>4</v>
      </c>
      <c s="6" r="D47" t="n">
        <v>2</v>
      </c>
      <c s="6" r="E47" t="n">
        <v>4</v>
      </c>
      <c s="6" r="F47" t="n">
        <v>7</v>
      </c>
    </row>
    <row spans="1:6" r="48">
      <c s="4" r="A48" t="s">
        <v>419</v>
      </c>
      <c s="6" r="B48" t="n">
        <v>68</v>
      </c>
      <c s="6" r="C48" t="n">
        <v>42</v>
      </c>
      <c s="6" r="D48" t="n">
        <v>68</v>
      </c>
      <c s="6" r="E48" t="n">
        <v>49</v>
      </c>
      <c s="6" r="F48" t="n">
        <v>59</v>
      </c>
    </row>
    <row spans="1:6" r="49">
      <c s="3" r="A49" t="s">
        <v>420</v>
      </c>
    </row>
    <row spans="1:6" r="50">
      <c s="4" r="A50" t="s">
        <v>421</v>
      </c>
      <c s="6" r="B50" t="n">
        <v>4609</v>
      </c>
      <c s="6" r="C50" t="n">
        <v>4663</v>
      </c>
      <c s="6" r="D50" t="n">
        <v>4609</v>
      </c>
      <c s="6" r="E50" t="n">
        <v>4663</v>
      </c>
      <c s="6" r="F50" t="n">
        <v>4637</v>
      </c>
    </row>
    <row spans="1:6" r="51">
      <c s="4" r="A51" t="s">
        <v>422</v>
      </c>
      <c s="6" r="B51" t="n">
        <v>4614</v>
      </c>
      <c s="6" r="C51" t="n">
        <v>4677</v>
      </c>
      <c s="6" r="D51" t="n">
        <v>4614</v>
      </c>
      <c s="6" r="E51" t="n">
        <v>4677</v>
      </c>
      <c s="6" r="F51" t="n">
        <v>4677</v>
      </c>
    </row>
    <row spans="1:6" r="52">
      <c s="4" r="A52" t="s">
        <v>423</v>
      </c>
      <c s="6" r="B52" t="n">
        <v>215</v>
      </c>
      <c s="6" r="C52" t="n">
        <v>317</v>
      </c>
      <c s="6" r="D52" t="n">
        <v>215</v>
      </c>
      <c s="6" r="E52" t="n">
        <v>317</v>
      </c>
      <c s="6" r="F52" t="n">
        <v>303</v>
      </c>
    </row>
    <row spans="1:6" r="53">
      <c s="4" r="A53" t="s">
        <v>424</v>
      </c>
      <c s="6" r="B53" t="n">
        <v>47</v>
      </c>
      <c s="6" r="C53" t="n">
        <v>38</v>
      </c>
      <c s="6" r="D53" t="n">
        <v>101</v>
      </c>
      <c s="6" r="E53" t="n">
        <v>95</v>
      </c>
      <c s="6" r="F53" t="n">
        <v>190</v>
      </c>
    </row>
    <row spans="1:6" r="54">
      <c s="4" r="A54" t="s">
        <v>419</v>
      </c>
      <c s="6" r="B54" t="n">
        <v>4622</v>
      </c>
      <c s="6" r="C54" t="n">
        <v>4779</v>
      </c>
      <c s="6" r="D54" t="n">
        <v>4638</v>
      </c>
      <c s="6" r="E54" t="n">
        <v>4779</v>
      </c>
      <c s="6" r="F54" t="n">
        <v>4712</v>
      </c>
    </row>
    <row spans="1:6" r="55">
      <c s="4" r="A55" t="s">
        <v>359</v>
      </c>
    </row>
    <row spans="1:6" r="56">
      <c s="3" r="A56" t="s">
        <v>415</v>
      </c>
    </row>
    <row spans="1:6" r="57">
      <c s="4" r="A57" t="s">
        <v>416</v>
      </c>
      <c s="6" r="B57" t="n">
        <v>82</v>
      </c>
      <c s="6" r="C57" t="n">
        <v>3995</v>
      </c>
      <c s="6" r="D57" t="n">
        <v>82</v>
      </c>
      <c s="6" r="E57" t="n">
        <v>3995</v>
      </c>
      <c s="6" r="F57" t="n">
        <v>2813</v>
      </c>
    </row>
    <row spans="1:6" r="58">
      <c s="4" r="A58" t="s">
        <v>417</v>
      </c>
      <c s="6" r="B58" t="n">
        <v>82</v>
      </c>
      <c s="6" r="C58" t="n">
        <v>3762</v>
      </c>
      <c s="6" r="D58" t="n">
        <v>82</v>
      </c>
      <c s="6" r="E58" t="n">
        <v>3762</v>
      </c>
      <c s="6" r="F58" t="n">
        <v>2815</v>
      </c>
    </row>
    <row spans="1:6" r="59">
      <c s="4" r="A59" t="s">
        <v>418</v>
      </c>
      <c s="6" r="B59" t="n">
        <v>2</v>
      </c>
      <c s="6" r="C59" t="n">
        <v>15</v>
      </c>
      <c s="6" r="D59" t="n">
        <v>3</v>
      </c>
      <c s="6" r="E59" t="n">
        <v>19</v>
      </c>
      <c s="6" r="F59" t="n">
        <v>85</v>
      </c>
    </row>
    <row spans="1:6" r="60">
      <c s="4" r="A60" t="s">
        <v>419</v>
      </c>
      <c s="6" r="B60" t="n">
        <v>1300</v>
      </c>
      <c s="6" r="C60" t="n">
        <v>3862</v>
      </c>
      <c s="6" r="D60" t="n">
        <v>1983</v>
      </c>
      <c s="6" r="E60" t="n">
        <v>3834</v>
      </c>
      <c s="6" r="F60" t="n">
        <v>3685</v>
      </c>
    </row>
    <row spans="1:6" r="61">
      <c s="3" r="A61" t="s">
        <v>420</v>
      </c>
    </row>
    <row spans="1:6" r="62">
      <c s="4" r="A62" t="s">
        <v>421</v>
      </c>
      <c s="6" r="B62" t="n">
        <v>2210</v>
      </c>
      <c s="6" r="C62" t="n">
        <v>71</v>
      </c>
      <c s="6" r="D62" t="n">
        <v>2210</v>
      </c>
      <c s="6" r="E62" t="n">
        <v>71</v>
      </c>
      <c s="4" r="F62" t="s">
        <v>33</v>
      </c>
    </row>
    <row spans="1:6" r="63">
      <c s="4" r="A63" t="s">
        <v>422</v>
      </c>
      <c s="6" r="B63" t="n">
        <v>2211</v>
      </c>
      <c s="6" r="C63" t="n">
        <v>72</v>
      </c>
      <c s="6" r="D63" t="n">
        <v>2211</v>
      </c>
      <c s="6" r="E63" t="n">
        <v>72</v>
      </c>
      <c s="4" r="F63" t="s">
        <v>33</v>
      </c>
    </row>
    <row spans="1:6" r="64">
      <c s="4" r="A64" t="s">
        <v>423</v>
      </c>
      <c s="6" r="B64" t="n">
        <v>329</v>
      </c>
      <c s="6" r="C64" t="n">
        <v>3</v>
      </c>
      <c s="6" r="D64" t="n">
        <v>329</v>
      </c>
      <c s="6" r="E64" t="n">
        <v>3</v>
      </c>
      <c s="4" r="F64" t="s">
        <v>33</v>
      </c>
    </row>
    <row spans="1:6" r="65">
      <c s="4" r="A65" t="s">
        <v>424</v>
      </c>
      <c s="6" r="B65" t="n">
        <v>4</v>
      </c>
      <c s="6" r="C65" t="n">
        <v>2</v>
      </c>
      <c s="6" r="D65" t="n">
        <v>8</v>
      </c>
      <c s="6" r="E65" t="n">
        <v>2</v>
      </c>
      <c s="4" r="F65" t="s">
        <v>33</v>
      </c>
    </row>
    <row spans="1:6" r="66">
      <c s="4" r="A66" t="s">
        <v>419</v>
      </c>
      <c s="6" r="B66" t="n">
        <v>1220</v>
      </c>
      <c s="4" r="C66" t="s">
        <v>33</v>
      </c>
      <c s="6" r="D66" t="n">
        <v>668</v>
      </c>
      <c s="6" r="E66" t="n">
        <v>18</v>
      </c>
      <c s="6" r="F66" t="n">
        <v>18</v>
      </c>
    </row>
    <row spans="1:6" r="67">
      <c s="4" r="A67" t="s">
        <v>360</v>
      </c>
    </row>
    <row spans="1:6" r="68">
      <c s="3" r="A68" t="s">
        <v>415</v>
      </c>
    </row>
    <row spans="1:6" r="69">
      <c s="4" r="A69" t="s">
        <v>416</v>
      </c>
      <c s="4" r="B69" t="s">
        <v>33</v>
      </c>
      <c s="4" r="C69" t="s">
        <v>33</v>
      </c>
      <c s="4" r="D69" t="s">
        <v>33</v>
      </c>
      <c s="4" r="E69" t="s">
        <v>33</v>
      </c>
      <c s="4" r="F69" t="s">
        <v>33</v>
      </c>
    </row>
    <row spans="1:6" r="70">
      <c s="4" r="A70" t="s">
        <v>417</v>
      </c>
      <c s="4" r="B70" t="s">
        <v>33</v>
      </c>
      <c s="4" r="C70" t="s">
        <v>33</v>
      </c>
      <c s="4" r="D70" t="s">
        <v>33</v>
      </c>
      <c s="4" r="E70" t="s">
        <v>33</v>
      </c>
      <c s="4" r="F70" t="s">
        <v>33</v>
      </c>
    </row>
    <row spans="1:6" r="71">
      <c s="4" r="A71" t="s">
        <v>418</v>
      </c>
      <c s="4" r="B71" t="s">
        <v>33</v>
      </c>
      <c s="4" r="C71" t="s">
        <v>33</v>
      </c>
      <c s="4" r="D71" t="s">
        <v>33</v>
      </c>
      <c s="4" r="E71" t="s">
        <v>33</v>
      </c>
      <c s="4" r="F71" t="s">
        <v>33</v>
      </c>
    </row>
    <row spans="1:6" r="72">
      <c s="4" r="A72" t="s">
        <v>419</v>
      </c>
      <c s="4" r="B72" t="s">
        <v>33</v>
      </c>
      <c s="4" r="C72" t="s">
        <v>33</v>
      </c>
      <c s="4" r="D72" t="s">
        <v>33</v>
      </c>
      <c s="4" r="E72" t="s">
        <v>33</v>
      </c>
      <c s="4" r="F72" t="s">
        <v>33</v>
      </c>
    </row>
    <row spans="1:6" r="73">
      <c s="3" r="A73" t="s">
        <v>420</v>
      </c>
    </row>
    <row spans="1:6" r="74">
      <c s="4" r="A74" t="s">
        <v>421</v>
      </c>
      <c s="4" r="B74" t="s">
        <v>33</v>
      </c>
      <c s="4" r="C74" t="s">
        <v>33</v>
      </c>
      <c s="4" r="D74" t="s">
        <v>33</v>
      </c>
      <c s="4" r="E74" t="s">
        <v>33</v>
      </c>
      <c s="4" r="F74" t="s">
        <v>33</v>
      </c>
    </row>
    <row spans="1:6" r="75">
      <c s="4" r="A75" t="s">
        <v>422</v>
      </c>
      <c s="4" r="B75" t="s">
        <v>33</v>
      </c>
      <c s="4" r="C75" t="s">
        <v>33</v>
      </c>
      <c s="4" r="D75" t="s">
        <v>33</v>
      </c>
      <c s="4" r="E75" t="s">
        <v>33</v>
      </c>
      <c s="4" r="F75" t="s">
        <v>33</v>
      </c>
    </row>
    <row spans="1:6" r="76">
      <c s="4" r="A76" t="s">
        <v>423</v>
      </c>
      <c s="4" r="B76" t="s">
        <v>33</v>
      </c>
      <c s="4" r="C76" t="s">
        <v>33</v>
      </c>
      <c s="4" r="D76" t="s">
        <v>33</v>
      </c>
      <c s="4" r="E76" t="s">
        <v>33</v>
      </c>
      <c s="4" r="F76" t="s">
        <v>33</v>
      </c>
    </row>
    <row spans="1:6" r="77">
      <c s="4" r="A77" t="s">
        <v>424</v>
      </c>
      <c s="4" r="B77" t="s">
        <v>33</v>
      </c>
      <c s="4" r="C77" t="s">
        <v>33</v>
      </c>
      <c s="4" r="D77" t="s">
        <v>33</v>
      </c>
      <c s="4" r="E77" t="s">
        <v>33</v>
      </c>
      <c s="4" r="F77" t="s">
        <v>33</v>
      </c>
    </row>
    <row spans="1:6" r="78">
      <c s="4" r="A78" t="s">
        <v>419</v>
      </c>
      <c s="4" r="B78" t="s">
        <v>33</v>
      </c>
      <c s="4" r="C78" t="s">
        <v>33</v>
      </c>
      <c s="4" r="D78" t="s">
        <v>33</v>
      </c>
      <c s="4" r="E78" t="s">
        <v>33</v>
      </c>
      <c s="4" r="F78" t="s">
        <v>33</v>
      </c>
    </row>
    <row spans="1:6" r="79">
      <c s="4" r="A79" t="s">
        <v>361</v>
      </c>
    </row>
    <row spans="1:6" r="80">
      <c s="3" r="A80" t="s">
        <v>415</v>
      </c>
    </row>
    <row spans="1:6" r="81">
      <c s="4" r="A81" t="s">
        <v>416</v>
      </c>
      <c s="6" r="B81" t="n">
        <v>3106</v>
      </c>
      <c s="6" r="C81" t="n">
        <v>1446</v>
      </c>
      <c s="6" r="D81" t="n">
        <v>3106</v>
      </c>
      <c s="6" r="E81" t="n">
        <v>1446</v>
      </c>
      <c s="6" r="F81" t="n">
        <v>5413</v>
      </c>
    </row>
    <row spans="1:6" r="82">
      <c s="4" r="A82" t="s">
        <v>417</v>
      </c>
      <c s="6" r="B82" t="n">
        <v>3109</v>
      </c>
      <c s="6" r="C82" t="n">
        <v>1448</v>
      </c>
      <c s="6" r="D82" t="n">
        <v>3109</v>
      </c>
      <c s="6" r="E82" t="n">
        <v>1448</v>
      </c>
      <c s="6" r="F82" t="n">
        <v>5426</v>
      </c>
    </row>
    <row spans="1:6" r="83">
      <c s="4" r="A83" t="s">
        <v>418</v>
      </c>
      <c s="6" r="B83" t="n">
        <v>15</v>
      </c>
      <c s="4" r="C83" t="s">
        <v>33</v>
      </c>
      <c s="6" r="D83" t="n">
        <v>75</v>
      </c>
      <c s="6" r="E83" t="n">
        <v>33</v>
      </c>
      <c s="6" r="F83" t="n">
        <v>230</v>
      </c>
    </row>
    <row spans="1:6" r="84">
      <c s="4" r="A84" t="s">
        <v>419</v>
      </c>
      <c s="6" r="B84" t="n">
        <v>4270</v>
      </c>
      <c s="6" r="C84" t="n">
        <v>7747</v>
      </c>
      <c s="6" r="D84" t="n">
        <v>4849</v>
      </c>
      <c s="6" r="E84" t="n">
        <v>5668</v>
      </c>
      <c s="6" r="F84" t="n">
        <v>5197</v>
      </c>
    </row>
    <row spans="1:6" r="85">
      <c s="3" r="A85" t="s">
        <v>420</v>
      </c>
    </row>
    <row spans="1:6" r="86">
      <c s="4" r="A86" t="s">
        <v>421</v>
      </c>
      <c s="6" r="B86" t="n">
        <v>10171</v>
      </c>
      <c s="6" r="C86" t="n">
        <v>15451</v>
      </c>
      <c s="6" r="D86" t="n">
        <v>10171</v>
      </c>
      <c s="6" r="E86" t="n">
        <v>15451</v>
      </c>
      <c s="6" r="F86" t="n">
        <v>10912</v>
      </c>
    </row>
    <row spans="1:6" r="87">
      <c s="4" r="A87" t="s">
        <v>422</v>
      </c>
      <c s="6" r="B87" t="n">
        <v>10198</v>
      </c>
      <c s="6" r="C87" t="n">
        <v>15506</v>
      </c>
      <c s="6" r="D87" t="n">
        <v>10198</v>
      </c>
      <c s="6" r="E87" t="n">
        <v>15506</v>
      </c>
      <c s="6" r="F87" t="n">
        <v>10983</v>
      </c>
    </row>
    <row spans="1:6" r="88">
      <c s="4" r="A88" t="s">
        <v>423</v>
      </c>
      <c s="6" r="B88" t="n">
        <v>517</v>
      </c>
      <c s="6" r="C88" t="n">
        <v>347</v>
      </c>
      <c s="6" r="D88" t="n">
        <v>517</v>
      </c>
      <c s="6" r="E88" t="n">
        <v>347</v>
      </c>
      <c s="6" r="F88" t="n">
        <v>261</v>
      </c>
    </row>
    <row spans="1:6" r="89">
      <c s="4" r="A89" t="s">
        <v>424</v>
      </c>
      <c s="6" r="B89" t="n">
        <v>133</v>
      </c>
      <c s="6" r="C89" t="n">
        <v>223</v>
      </c>
      <c s="6" r="D89" t="n">
        <v>250</v>
      </c>
      <c s="6" r="E89" t="n">
        <v>373</v>
      </c>
      <c s="6" r="F89" t="n">
        <v>567</v>
      </c>
    </row>
    <row spans="1:6" r="90">
      <c s="4" r="A90" t="s">
        <v>419</v>
      </c>
      <c s="6" r="B90" t="n">
        <v>10525</v>
      </c>
      <c s="6" r="C90" t="n">
        <v>9061</v>
      </c>
      <c s="6" r="D90" t="n">
        <v>10721</v>
      </c>
      <c s="6" r="E90" t="n">
        <v>11097</v>
      </c>
      <c s="6" r="F90" t="n">
        <v>11583</v>
      </c>
    </row>
    <row spans="1:6" r="91">
      <c s="4" r="A91" t="s">
        <v>362</v>
      </c>
    </row>
    <row spans="1:6" r="92">
      <c s="3" r="A92" t="s">
        <v>415</v>
      </c>
    </row>
    <row spans="1:6" r="93">
      <c s="4" r="A93" t="s">
        <v>416</v>
      </c>
      <c s="4" r="B93" t="s">
        <v>33</v>
      </c>
      <c s="4" r="C93" t="s">
        <v>33</v>
      </c>
      <c s="4" r="D93" t="s">
        <v>33</v>
      </c>
      <c s="4" r="E93" t="s">
        <v>33</v>
      </c>
      <c s="4" r="F93" t="s">
        <v>33</v>
      </c>
    </row>
    <row spans="1:6" r="94">
      <c s="4" r="A94" t="s">
        <v>417</v>
      </c>
      <c s="4" r="B94" t="s">
        <v>33</v>
      </c>
      <c s="4" r="C94" t="s">
        <v>33</v>
      </c>
      <c s="4" r="D94" t="s">
        <v>33</v>
      </c>
      <c s="4" r="E94" t="s">
        <v>33</v>
      </c>
      <c s="4" r="F94" t="s">
        <v>33</v>
      </c>
    </row>
    <row spans="1:6" r="95">
      <c s="4" r="A95" t="s">
        <v>418</v>
      </c>
      <c s="4" r="B95" t="s">
        <v>33</v>
      </c>
      <c s="4" r="C95" t="s">
        <v>33</v>
      </c>
      <c s="4" r="D95" t="s">
        <v>33</v>
      </c>
      <c s="4" r="E95" t="s">
        <v>33</v>
      </c>
      <c s="4" r="F95" t="s">
        <v>33</v>
      </c>
    </row>
    <row spans="1:6" r="96">
      <c s="4" r="A96" t="s">
        <v>419</v>
      </c>
      <c s="4" r="B96" t="s">
        <v>33</v>
      </c>
      <c s="4" r="C96" t="s">
        <v>33</v>
      </c>
      <c s="4" r="D96" t="s">
        <v>33</v>
      </c>
      <c s="4" r="E96" t="s">
        <v>33</v>
      </c>
      <c s="4" r="F96" t="s">
        <v>33</v>
      </c>
    </row>
    <row spans="1:6" r="97">
      <c s="3" r="A97" t="s">
        <v>420</v>
      </c>
    </row>
    <row spans="1:6" r="98">
      <c s="4" r="A98" t="s">
        <v>421</v>
      </c>
      <c s="4" r="B98" t="s">
        <v>33</v>
      </c>
      <c s="4" r="C98" t="s">
        <v>33</v>
      </c>
      <c s="4" r="D98" t="s">
        <v>33</v>
      </c>
      <c s="4" r="E98" t="s">
        <v>33</v>
      </c>
      <c s="4" r="F98" t="s">
        <v>33</v>
      </c>
    </row>
    <row spans="1:6" r="99">
      <c s="4" r="A99" t="s">
        <v>422</v>
      </c>
      <c s="4" r="B99" t="s">
        <v>33</v>
      </c>
      <c s="4" r="C99" t="s">
        <v>33</v>
      </c>
      <c s="4" r="D99" t="s">
        <v>33</v>
      </c>
      <c s="4" r="E99" t="s">
        <v>33</v>
      </c>
      <c s="4" r="F99" t="s">
        <v>33</v>
      </c>
    </row>
    <row spans="1:6" r="100">
      <c s="4" r="A100" t="s">
        <v>423</v>
      </c>
      <c s="4" r="B100" t="s">
        <v>33</v>
      </c>
      <c s="4" r="C100" t="s">
        <v>33</v>
      </c>
      <c s="4" r="D100" t="s">
        <v>33</v>
      </c>
      <c s="4" r="E100" t="s">
        <v>33</v>
      </c>
      <c s="4" r="F100" t="s">
        <v>33</v>
      </c>
    </row>
    <row spans="1:6" r="101">
      <c s="4" r="A101" t="s">
        <v>424</v>
      </c>
      <c s="4" r="B101" t="s">
        <v>33</v>
      </c>
      <c s="4" r="C101" t="s">
        <v>33</v>
      </c>
      <c s="4" r="D101" t="s">
        <v>33</v>
      </c>
      <c s="4" r="E101" t="s">
        <v>33</v>
      </c>
      <c s="4" r="F101" t="s">
        <v>33</v>
      </c>
    </row>
    <row spans="1:6" r="102">
      <c s="4" r="A102" t="s">
        <v>419</v>
      </c>
      <c s="4" r="B102" t="s">
        <v>33</v>
      </c>
      <c s="4" r="C102" t="s">
        <v>33</v>
      </c>
      <c s="4" r="D102" t="s">
        <v>33</v>
      </c>
      <c s="4" r="E102" t="s">
        <v>33</v>
      </c>
      <c s="4" r="F102" t="s">
        <v>33</v>
      </c>
    </row>
    <row spans="1:6" r="103">
      <c s="4" r="A103" t="s">
        <v>363</v>
      </c>
    </row>
    <row spans="1:6" r="104">
      <c s="3" r="A104" t="s">
        <v>415</v>
      </c>
    </row>
    <row spans="1:6" r="105">
      <c s="4" r="A105" t="s">
        <v>416</v>
      </c>
      <c s="6" r="B105" t="n">
        <v>1566</v>
      </c>
      <c s="6" r="C105" t="n">
        <v>2344</v>
      </c>
      <c s="6" r="D105" t="n">
        <v>1566</v>
      </c>
      <c s="6" r="E105" t="n">
        <v>2344</v>
      </c>
      <c s="6" r="F105" t="n">
        <v>1926</v>
      </c>
    </row>
    <row spans="1:6" r="106">
      <c s="4" r="A106" t="s">
        <v>417</v>
      </c>
      <c s="6" r="B106" t="n">
        <v>1539</v>
      </c>
      <c s="6" r="C106" t="n">
        <v>2303</v>
      </c>
      <c s="6" r="D106" t="n">
        <v>1539</v>
      </c>
      <c s="6" r="E106" t="n">
        <v>2303</v>
      </c>
      <c s="6" r="F106" t="n">
        <v>1898</v>
      </c>
    </row>
    <row spans="1:6" r="107">
      <c s="4" r="A107" t="s">
        <v>418</v>
      </c>
      <c s="6" r="B107" t="n">
        <v>3</v>
      </c>
      <c s="6" r="C107" t="n">
        <v>42</v>
      </c>
      <c s="6" r="D107" t="n">
        <v>9</v>
      </c>
      <c s="6" r="E107" t="n">
        <v>101</v>
      </c>
      <c s="6" r="F107" t="n">
        <v>24</v>
      </c>
    </row>
    <row spans="1:6" r="108">
      <c s="4" r="A108" t="s">
        <v>419</v>
      </c>
      <c s="6" r="B108" t="n">
        <v>1583</v>
      </c>
      <c s="6" r="C108" t="n">
        <v>2618</v>
      </c>
      <c s="6" r="D108" t="n">
        <v>1673</v>
      </c>
      <c s="6" r="E108" t="n">
        <v>2473</v>
      </c>
      <c s="6" r="F108" t="n">
        <v>2211</v>
      </c>
    </row>
    <row spans="1:6" r="109">
      <c s="3" r="A109" t="s">
        <v>420</v>
      </c>
    </row>
    <row spans="1:6" r="110">
      <c s="4" r="A110" t="s">
        <v>421</v>
      </c>
      <c s="6" r="B110" t="n">
        <v>175</v>
      </c>
      <c s="6" r="C110" t="n">
        <v>287</v>
      </c>
      <c s="6" r="D110" t="n">
        <v>175</v>
      </c>
      <c s="6" r="E110" t="n">
        <v>287</v>
      </c>
      <c s="6" r="F110" t="n">
        <v>343</v>
      </c>
    </row>
    <row spans="1:6" r="111">
      <c s="4" r="A111" t="s">
        <v>422</v>
      </c>
      <c s="6" r="B111" t="n">
        <v>175</v>
      </c>
      <c s="6" r="C111" t="n">
        <v>287</v>
      </c>
      <c s="6" r="D111" t="n">
        <v>175</v>
      </c>
      <c s="6" r="E111" t="n">
        <v>287</v>
      </c>
      <c s="6" r="F111" t="n">
        <v>343</v>
      </c>
    </row>
    <row spans="1:6" r="112">
      <c s="4" r="A112" t="s">
        <v>423</v>
      </c>
      <c s="6" r="B112" t="n">
        <v>40</v>
      </c>
      <c s="6" r="C112" t="n">
        <v>15</v>
      </c>
      <c s="6" r="D112" t="n">
        <v>40</v>
      </c>
      <c s="6" r="E112" t="n">
        <v>15</v>
      </c>
      <c s="6" r="F112" t="n">
        <v>67</v>
      </c>
    </row>
    <row spans="1:6" r="113">
      <c s="4" r="A113" t="s">
        <v>424</v>
      </c>
      <c s="6" r="B113" t="n">
        <v>2</v>
      </c>
      <c s="4" r="C113" t="s">
        <v>33</v>
      </c>
      <c s="6" r="D113" t="n">
        <v>2</v>
      </c>
      <c s="4" r="E113" t="s">
        <v>33</v>
      </c>
      <c s="6" r="F113" t="n">
        <v>2</v>
      </c>
    </row>
    <row spans="1:6" r="114">
      <c s="4" r="A114" t="s">
        <v>419</v>
      </c>
      <c s="6" r="B114" t="n">
        <v>259</v>
      </c>
      <c s="6" r="C114" t="n">
        <v>1471</v>
      </c>
      <c s="6" r="D114" t="n">
        <v>301</v>
      </c>
      <c s="6" r="E114" t="n">
        <v>1186</v>
      </c>
      <c s="6" r="F114" t="n">
        <v>775</v>
      </c>
    </row>
    <row spans="1:6" r="115">
      <c s="4" r="A115" t="s">
        <v>364</v>
      </c>
    </row>
    <row spans="1:6" r="116">
      <c s="3" r="A116" t="s">
        <v>415</v>
      </c>
    </row>
    <row spans="1:6" r="117">
      <c s="4" r="A117" t="s">
        <v>416</v>
      </c>
      <c s="6" r="B117" t="n">
        <v>17</v>
      </c>
      <c s="4" r="C117" t="s">
        <v>33</v>
      </c>
      <c s="6" r="D117" t="n">
        <v>17</v>
      </c>
      <c s="4" r="E117" t="s">
        <v>33</v>
      </c>
      <c s="4" r="F117" t="s">
        <v>33</v>
      </c>
    </row>
    <row spans="1:6" r="118">
      <c s="4" r="A118" t="s">
        <v>417</v>
      </c>
      <c s="6" r="B118" t="n">
        <v>17</v>
      </c>
      <c s="4" r="C118" t="s">
        <v>33</v>
      </c>
      <c s="6" r="D118" t="n">
        <v>17</v>
      </c>
      <c s="4" r="E118" t="s">
        <v>33</v>
      </c>
      <c s="4" r="F118" t="s">
        <v>33</v>
      </c>
    </row>
    <row spans="1:6" r="119">
      <c s="4" r="A119" t="s">
        <v>418</v>
      </c>
      <c s="4" r="B119" t="s">
        <v>33</v>
      </c>
      <c s="4" r="C119" t="s">
        <v>33</v>
      </c>
      <c s="4" r="D119" t="s">
        <v>33</v>
      </c>
      <c s="4" r="E119" t="s">
        <v>33</v>
      </c>
      <c s="4" r="F119" t="s">
        <v>33</v>
      </c>
    </row>
    <row spans="1:6" r="120">
      <c s="4" r="A120" t="s">
        <v>419</v>
      </c>
      <c s="6" r="B120" t="n">
        <v>17</v>
      </c>
      <c s="4" r="C120" t="s">
        <v>33</v>
      </c>
      <c s="6" r="D120" t="n">
        <v>13</v>
      </c>
      <c s="4" r="E120" t="s">
        <v>33</v>
      </c>
      <c s="4" r="F120" t="s">
        <v>33</v>
      </c>
    </row>
    <row spans="1:6" r="121">
      <c s="3" r="A121" t="s">
        <v>420</v>
      </c>
    </row>
    <row spans="1:6" r="122">
      <c s="4" r="A122" t="s">
        <v>421</v>
      </c>
      <c s="4" r="B122" t="s">
        <v>33</v>
      </c>
      <c s="4" r="C122" t="s">
        <v>33</v>
      </c>
      <c s="4" r="D122" t="s">
        <v>33</v>
      </c>
      <c s="4" r="E122" t="s">
        <v>33</v>
      </c>
      <c s="4" r="F122" t="s">
        <v>33</v>
      </c>
    </row>
    <row spans="1:6" r="123">
      <c s="4" r="A123" t="s">
        <v>422</v>
      </c>
      <c s="4" r="B123" t="s">
        <v>33</v>
      </c>
      <c s="4" r="C123" t="s">
        <v>33</v>
      </c>
      <c s="4" r="D123" t="s">
        <v>33</v>
      </c>
      <c s="4" r="E123" t="s">
        <v>33</v>
      </c>
      <c s="4" r="F123" t="s">
        <v>33</v>
      </c>
    </row>
    <row spans="1:6" r="124">
      <c s="4" r="A124" t="s">
        <v>423</v>
      </c>
      <c s="4" r="B124" t="s">
        <v>33</v>
      </c>
      <c s="4" r="C124" t="s">
        <v>33</v>
      </c>
      <c s="4" r="D124" t="s">
        <v>33</v>
      </c>
      <c s="4" r="E124" t="s">
        <v>33</v>
      </c>
      <c s="4" r="F124" t="s">
        <v>33</v>
      </c>
    </row>
    <row spans="1:6" r="125">
      <c s="4" r="A125" t="s">
        <v>424</v>
      </c>
      <c s="4" r="B125" t="s">
        <v>33</v>
      </c>
      <c s="4" r="C125" t="s">
        <v>33</v>
      </c>
      <c s="4" r="D125" t="s">
        <v>33</v>
      </c>
      <c s="4" r="E125" t="s">
        <v>33</v>
      </c>
      <c s="4" r="F125" t="s">
        <v>33</v>
      </c>
    </row>
    <row spans="1:6" r="126">
      <c s="4" r="A126" t="s">
        <v>419</v>
      </c>
      <c s="4" r="B126" t="s">
        <v>33</v>
      </c>
      <c s="4" r="C126" t="s">
        <v>33</v>
      </c>
      <c s="4" r="D126" t="s">
        <v>33</v>
      </c>
      <c s="4" r="E126" t="s">
        <v>33</v>
      </c>
      <c s="4" r="F126" t="s">
        <v>33</v>
      </c>
    </row>
    <row spans="1:6" r="127">
      <c s="4" r="A127" t="s">
        <v>365</v>
      </c>
    </row>
    <row spans="1:6" r="128">
      <c s="3" r="A128" t="s">
        <v>415</v>
      </c>
    </row>
    <row spans="1:6" r="129">
      <c s="4" r="A129" t="s">
        <v>416</v>
      </c>
      <c s="6" r="B129" t="n">
        <v>273</v>
      </c>
      <c s="6" r="C129" t="n">
        <v>197</v>
      </c>
      <c s="6" r="D129" t="n">
        <v>273</v>
      </c>
      <c s="6" r="E129" t="n">
        <v>197</v>
      </c>
      <c s="6" r="F129" t="n">
        <v>338</v>
      </c>
    </row>
    <row spans="1:6" r="130">
      <c s="4" r="A130" t="s">
        <v>417</v>
      </c>
      <c s="6" r="B130" t="n">
        <v>273</v>
      </c>
      <c s="6" r="C130" t="n">
        <v>152</v>
      </c>
      <c s="6" r="D130" t="n">
        <v>273</v>
      </c>
      <c s="6" r="E130" t="n">
        <v>152</v>
      </c>
      <c s="6" r="F130" t="n">
        <v>338</v>
      </c>
    </row>
    <row spans="1:6" r="131">
      <c s="4" r="A131" t="s">
        <v>418</v>
      </c>
      <c s="4" r="B131" t="s">
        <v>33</v>
      </c>
      <c s="6" r="C131" t="n">
        <v>3</v>
      </c>
      <c s="4" r="D131" t="s">
        <v>33</v>
      </c>
      <c s="6" r="E131" t="n">
        <v>4</v>
      </c>
      <c s="6" r="F131" t="n">
        <v>10</v>
      </c>
    </row>
    <row spans="1:6" r="132">
      <c s="4" r="A132" t="s">
        <v>419</v>
      </c>
      <c s="6" r="B132" t="n">
        <v>277</v>
      </c>
      <c s="6" r="C132" t="n">
        <v>67</v>
      </c>
      <c s="6" r="D132" t="n">
        <v>293</v>
      </c>
      <c s="6" r="E132" t="n">
        <v>100</v>
      </c>
      <c s="6" r="F132" t="n">
        <v>140</v>
      </c>
    </row>
    <row spans="1:6" r="133">
      <c s="3" r="A133" t="s">
        <v>420</v>
      </c>
    </row>
    <row spans="1:6" r="134">
      <c s="4" r="A134" t="s">
        <v>421</v>
      </c>
      <c s="4" r="B134" t="s">
        <v>33</v>
      </c>
      <c s="6" r="C134" t="n">
        <v>4</v>
      </c>
      <c s="4" r="D134" t="s">
        <v>33</v>
      </c>
      <c s="6" r="E134" t="n">
        <v>4</v>
      </c>
      <c s="4" r="F134" t="s">
        <v>33</v>
      </c>
    </row>
    <row spans="1:6" r="135">
      <c s="4" r="A135" t="s">
        <v>422</v>
      </c>
      <c s="4" r="B135" t="s">
        <v>33</v>
      </c>
      <c s="6" r="C135" t="n">
        <v>4</v>
      </c>
      <c s="4" r="D135" t="s">
        <v>33</v>
      </c>
      <c s="6" r="E135" t="n">
        <v>4</v>
      </c>
      <c s="4" r="F135" t="s">
        <v>33</v>
      </c>
    </row>
    <row spans="1:6" r="136">
      <c s="4" r="A136" t="s">
        <v>423</v>
      </c>
      <c s="4" r="B136" t="s">
        <v>33</v>
      </c>
      <c s="6" r="C136" t="n">
        <v>1</v>
      </c>
      <c s="4" r="D136" t="s">
        <v>33</v>
      </c>
      <c s="6" r="E136" t="n">
        <v>1</v>
      </c>
      <c s="4" r="F136" t="s">
        <v>33</v>
      </c>
    </row>
    <row spans="1:6" r="137">
      <c s="4" r="A137" t="s">
        <v>424</v>
      </c>
      <c s="4" r="B137" t="s">
        <v>33</v>
      </c>
      <c s="4" r="C137" t="s">
        <v>33</v>
      </c>
      <c s="4" r="D137" t="s">
        <v>33</v>
      </c>
      <c s="4" r="E137" t="s">
        <v>33</v>
      </c>
      <c s="4" r="F137" t="s">
        <v>33</v>
      </c>
    </row>
    <row spans="1:6" r="138">
      <c s="4" r="A138" t="s">
        <v>419</v>
      </c>
      <c s="4" r="B138" t="s">
        <v>33</v>
      </c>
      <c s="6" r="C138" t="n">
        <v>94</v>
      </c>
      <c s="4" r="D138" t="s">
        <v>33</v>
      </c>
      <c s="6" r="E138" t="n">
        <v>59</v>
      </c>
      <c s="6" r="F138" t="n">
        <v>39</v>
      </c>
    </row>
    <row spans="1:6" r="139">
      <c s="4" r="A139" t="s">
        <v>366</v>
      </c>
    </row>
    <row spans="1:6" r="140">
      <c s="3" r="A140" t="s">
        <v>415</v>
      </c>
    </row>
    <row spans="1:6" r="141">
      <c s="4" r="A141" t="s">
        <v>416</v>
      </c>
      <c s="4" r="B141" t="s">
        <v>33</v>
      </c>
      <c s="4" r="C141" t="s">
        <v>33</v>
      </c>
      <c s="4" r="D141" t="s">
        <v>33</v>
      </c>
      <c s="4" r="E141" t="s">
        <v>33</v>
      </c>
      <c s="4" r="F141" t="s">
        <v>33</v>
      </c>
    </row>
    <row spans="1:6" r="142">
      <c s="4" r="A142" t="s">
        <v>417</v>
      </c>
      <c s="4" r="B142" t="s">
        <v>33</v>
      </c>
      <c s="4" r="C142" t="s">
        <v>33</v>
      </c>
      <c s="4" r="D142" t="s">
        <v>33</v>
      </c>
      <c s="4" r="E142" t="s">
        <v>33</v>
      </c>
      <c s="4" r="F142" t="s">
        <v>33</v>
      </c>
    </row>
    <row spans="1:6" r="143">
      <c s="4" r="A143" t="s">
        <v>418</v>
      </c>
      <c s="4" r="B143" t="s">
        <v>33</v>
      </c>
      <c s="4" r="C143" t="s">
        <v>33</v>
      </c>
      <c s="4" r="D143" t="s">
        <v>33</v>
      </c>
      <c s="4" r="E143" t="s">
        <v>33</v>
      </c>
      <c s="4" r="F143" t="s">
        <v>33</v>
      </c>
    </row>
    <row spans="1:6" r="144">
      <c s="4" r="A144" t="s">
        <v>419</v>
      </c>
      <c s="4" r="B144" t="s">
        <v>33</v>
      </c>
      <c s="4" r="C144" t="s">
        <v>33</v>
      </c>
      <c s="4" r="D144" t="s">
        <v>33</v>
      </c>
      <c s="4" r="E144" t="s">
        <v>33</v>
      </c>
      <c s="4" r="F144" t="s">
        <v>33</v>
      </c>
    </row>
    <row spans="1:6" r="145">
      <c s="3" r="A145" t="s">
        <v>420</v>
      </c>
    </row>
    <row spans="1:6" r="146">
      <c s="4" r="A146" t="s">
        <v>421</v>
      </c>
      <c s="6" r="B146" t="n">
        <v>92</v>
      </c>
      <c s="4" r="C146" t="s">
        <v>33</v>
      </c>
      <c s="6" r="D146" t="n">
        <v>92</v>
      </c>
      <c s="4" r="E146" t="s">
        <v>33</v>
      </c>
      <c s="4" r="F146" t="s">
        <v>33</v>
      </c>
    </row>
    <row spans="1:6" r="147">
      <c s="4" r="A147" t="s">
        <v>422</v>
      </c>
      <c s="6" r="B147" t="n">
        <v>92</v>
      </c>
      <c s="4" r="C147" t="s">
        <v>33</v>
      </c>
      <c s="6" r="D147" t="n">
        <v>92</v>
      </c>
      <c s="4" r="E147" t="s">
        <v>33</v>
      </c>
      <c s="4" r="F147" t="s">
        <v>33</v>
      </c>
    </row>
    <row spans="1:6" r="148">
      <c s="4" r="A148" t="s">
        <v>423</v>
      </c>
      <c s="4" r="B148" t="s">
        <v>33</v>
      </c>
      <c s="4" r="C148" t="s">
        <v>33</v>
      </c>
      <c s="4" r="D148" t="s">
        <v>33</v>
      </c>
      <c s="4" r="E148" t="s">
        <v>33</v>
      </c>
      <c s="4" r="F148" t="s">
        <v>33</v>
      </c>
    </row>
    <row spans="1:6" r="149">
      <c s="4" r="A149" t="s">
        <v>424</v>
      </c>
      <c s="4" r="B149" t="s">
        <v>33</v>
      </c>
      <c s="4" r="C149" t="s">
        <v>33</v>
      </c>
      <c s="4" r="D149" t="s">
        <v>33</v>
      </c>
      <c s="4" r="E149" t="s">
        <v>33</v>
      </c>
      <c s="4" r="F149" t="s">
        <v>33</v>
      </c>
    </row>
    <row spans="1:6" r="150">
      <c s="4" r="A150" t="s">
        <v>419</v>
      </c>
      <c s="6" r="B150" t="n">
        <v>107</v>
      </c>
      <c s="4" r="C150" t="s">
        <v>33</v>
      </c>
      <c s="6" r="D150" t="n">
        <v>84</v>
      </c>
      <c s="4" r="E150" t="s">
        <v>33</v>
      </c>
      <c s="4" r="F150" t="s">
        <v>33</v>
      </c>
    </row>
    <row spans="1:6" r="151">
      <c s="4" r="A151" t="s">
        <v>346</v>
      </c>
    </row>
    <row spans="1:6" r="152">
      <c s="3" r="A152" t="s">
        <v>415</v>
      </c>
    </row>
    <row spans="1:6" r="153">
      <c s="4" r="A153" t="s">
        <v>416</v>
      </c>
      <c s="4" r="B153" t="s">
        <v>33</v>
      </c>
      <c s="6" r="C153" t="n">
        <v>40</v>
      </c>
      <c s="4" r="D153" t="s">
        <v>33</v>
      </c>
      <c s="6" r="E153" t="n">
        <v>40</v>
      </c>
      <c s="4" r="F153" t="s">
        <v>33</v>
      </c>
    </row>
    <row spans="1:6" r="154">
      <c s="4" r="A154" t="s">
        <v>417</v>
      </c>
      <c s="4" r="B154" t="s">
        <v>33</v>
      </c>
      <c s="6" r="C154" t="n">
        <v>2</v>
      </c>
      <c s="4" r="D154" t="s">
        <v>33</v>
      </c>
      <c s="6" r="E154" t="n">
        <v>2</v>
      </c>
      <c s="4" r="F154" t="s">
        <v>33</v>
      </c>
    </row>
    <row spans="1:6" r="155">
      <c s="4" r="A155" t="s">
        <v>418</v>
      </c>
      <c s="4" r="B155" t="s">
        <v>33</v>
      </c>
      <c s="4" r="C155" t="s">
        <v>33</v>
      </c>
      <c s="4" r="D155" t="s">
        <v>33</v>
      </c>
      <c s="4" r="E155" t="s">
        <v>33</v>
      </c>
      <c s="4" r="F155" t="s">
        <v>33</v>
      </c>
    </row>
    <row spans="1:6" r="156">
      <c s="4" r="A156" t="s">
        <v>419</v>
      </c>
      <c s="4" r="B156" t="s">
        <v>33</v>
      </c>
      <c s="6" r="C156" t="n">
        <v>1</v>
      </c>
      <c s="4" r="D156" t="s">
        <v>33</v>
      </c>
      <c s="6" r="E156" t="n">
        <v>1</v>
      </c>
      <c s="6" r="F156" t="n">
        <v>1</v>
      </c>
    </row>
    <row spans="1:6" r="157">
      <c s="3" r="A157" t="s">
        <v>420</v>
      </c>
    </row>
    <row spans="1:6" r="158">
      <c s="4" r="A158" t="s">
        <v>421</v>
      </c>
      <c s="4" r="B158" t="s">
        <v>33</v>
      </c>
      <c s="4" r="C158" t="s">
        <v>33</v>
      </c>
      <c s="4" r="D158" t="s">
        <v>33</v>
      </c>
      <c s="4" r="E158" t="s">
        <v>33</v>
      </c>
      <c s="4" r="F158" t="s">
        <v>33</v>
      </c>
    </row>
    <row spans="1:6" r="159">
      <c s="4" r="A159" t="s">
        <v>422</v>
      </c>
      <c s="4" r="B159" t="s">
        <v>33</v>
      </c>
      <c s="4" r="C159" t="s">
        <v>33</v>
      </c>
      <c s="4" r="D159" t="s">
        <v>33</v>
      </c>
      <c s="4" r="E159" t="s">
        <v>33</v>
      </c>
      <c s="4" r="F159" t="s">
        <v>33</v>
      </c>
    </row>
    <row spans="1:6" r="160">
      <c s="4" r="A160" t="s">
        <v>423</v>
      </c>
      <c s="4" r="B160" t="s">
        <v>33</v>
      </c>
      <c s="4" r="C160" t="s">
        <v>33</v>
      </c>
      <c s="4" r="D160" t="s">
        <v>33</v>
      </c>
      <c s="4" r="E160" t="s">
        <v>33</v>
      </c>
      <c s="4" r="F160" t="s">
        <v>33</v>
      </c>
    </row>
    <row spans="1:6" r="161">
      <c s="4" r="A161" t="s">
        <v>424</v>
      </c>
      <c s="4" r="B161" t="s">
        <v>33</v>
      </c>
      <c s="4" r="C161" t="s">
        <v>33</v>
      </c>
      <c s="4" r="D161" t="s">
        <v>33</v>
      </c>
      <c s="4" r="E161" t="s">
        <v>33</v>
      </c>
      <c s="4" r="F161" t="s">
        <v>33</v>
      </c>
    </row>
    <row spans="1:6" r="162">
      <c s="4" r="A162" t="s">
        <v>419</v>
      </c>
      <c s="4" r="B162" t="s">
        <v>33</v>
      </c>
      <c s="4" r="C162" t="s">
        <v>33</v>
      </c>
      <c s="4" r="D162" t="s">
        <v>33</v>
      </c>
      <c s="4" r="E162" t="s">
        <v>33</v>
      </c>
      <c s="4" r="F162" t="s">
        <v>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26</v>
      </c>
      <c s="2" r="B1" t="s">
        <v>427</v>
      </c>
      <c s="2" r="C1" t="s">
        <v>428</v>
      </c>
    </row>
    <row spans="1:3" r="2">
      <c s="3" r="A2" t="s">
        <v>429</v>
      </c>
    </row>
    <row spans="1:3" r="3">
      <c s="4" r="A3" t="s">
        <v>430</v>
      </c>
      <c s="7" r="B3" t="n">
        <v>4127</v>
      </c>
      <c s="7" r="C3" t="n">
        <v>5020</v>
      </c>
    </row>
    <row spans="1:3" r="4">
      <c s="4" r="A4" t="s">
        <v>431</v>
      </c>
      <c s="6" r="B4" t="n">
        <v>40</v>
      </c>
      <c s="6" r="C4" t="n">
        <v>44</v>
      </c>
    </row>
    <row spans="1:3" r="5">
      <c s="4" r="A5" t="s">
        <v>432</v>
      </c>
      <c s="7" r="B5" t="n">
        <v>7</v>
      </c>
      <c s="7" r="C5" t="n">
        <v>355</v>
      </c>
    </row>
    <row spans="1:3" r="6">
      <c s="4" r="A6" t="s">
        <v>433</v>
      </c>
      <c s="6" r="B6" t="n">
        <v>1</v>
      </c>
      <c s="6" r="C6" t="n">
        <v>3</v>
      </c>
    </row>
    <row spans="1:3" r="7">
      <c s="4" r="A7" t="s">
        <v>342</v>
      </c>
    </row>
    <row spans="1:3" r="8">
      <c s="3" r="A8" t="s">
        <v>429</v>
      </c>
    </row>
    <row spans="1:3" r="9">
      <c s="4" r="A9" t="s">
        <v>430</v>
      </c>
      <c s="4" r="B9" t="s">
        <v>33</v>
      </c>
      <c s="4" r="C9" t="s">
        <v>33</v>
      </c>
    </row>
    <row spans="1:3" r="10">
      <c s="4" r="A10" t="s">
        <v>431</v>
      </c>
      <c s="4" r="B10" t="s">
        <v>33</v>
      </c>
      <c s="4" r="C10" t="s">
        <v>33</v>
      </c>
    </row>
    <row spans="1:3" r="11">
      <c s="4" r="A11" t="s">
        <v>432</v>
      </c>
      <c s="4" r="B11" t="s">
        <v>33</v>
      </c>
      <c s="4" r="C11" t="s">
        <v>33</v>
      </c>
    </row>
    <row spans="1:3" r="12">
      <c s="4" r="A12" t="s">
        <v>433</v>
      </c>
      <c s="4" r="B12" t="s">
        <v>33</v>
      </c>
      <c s="4" r="C12" t="s">
        <v>33</v>
      </c>
    </row>
    <row spans="1:3" r="13">
      <c s="4" r="A13" t="s">
        <v>357</v>
      </c>
    </row>
    <row spans="1:3" r="14">
      <c s="3" r="A14" t="s">
        <v>429</v>
      </c>
    </row>
    <row spans="1:3" r="15">
      <c s="4" r="A15" t="s">
        <v>430</v>
      </c>
      <c s="4" r="B15" t="s">
        <v>33</v>
      </c>
      <c s="4" r="C15" t="s">
        <v>33</v>
      </c>
    </row>
    <row spans="1:3" r="16">
      <c s="4" r="A16" t="s">
        <v>431</v>
      </c>
      <c s="4" r="B16" t="s">
        <v>33</v>
      </c>
      <c s="4" r="C16" t="s">
        <v>33</v>
      </c>
    </row>
    <row spans="1:3" r="17">
      <c s="4" r="A17" t="s">
        <v>432</v>
      </c>
      <c s="4" r="B17" t="s">
        <v>33</v>
      </c>
      <c s="4" r="C17" t="s">
        <v>33</v>
      </c>
    </row>
    <row spans="1:3" r="18">
      <c s="4" r="A18" t="s">
        <v>433</v>
      </c>
      <c s="4" r="B18" t="s">
        <v>33</v>
      </c>
      <c s="4" r="C18" t="s">
        <v>33</v>
      </c>
    </row>
    <row spans="1:3" r="19">
      <c s="4" r="A19" t="s">
        <v>358</v>
      </c>
    </row>
    <row spans="1:3" r="20">
      <c s="3" r="A20" t="s">
        <v>429</v>
      </c>
    </row>
    <row spans="1:3" r="21">
      <c s="4" r="A21" t="s">
        <v>430</v>
      </c>
      <c s="4" r="B21" t="s">
        <v>33</v>
      </c>
      <c s="4" r="C21" t="s">
        <v>33</v>
      </c>
    </row>
    <row spans="1:3" r="22">
      <c s="4" r="A22" t="s">
        <v>431</v>
      </c>
      <c s="4" r="B22" t="s">
        <v>33</v>
      </c>
      <c s="4" r="C22" t="s">
        <v>33</v>
      </c>
    </row>
    <row spans="1:3" r="23">
      <c s="4" r="A23" t="s">
        <v>432</v>
      </c>
      <c s="4" r="B23" t="s">
        <v>33</v>
      </c>
      <c s="4" r="C23" t="s">
        <v>33</v>
      </c>
    </row>
    <row spans="1:3" r="24">
      <c s="4" r="A24" t="s">
        <v>433</v>
      </c>
      <c s="4" r="B24" t="s">
        <v>33</v>
      </c>
      <c s="4" r="C24" t="s">
        <v>33</v>
      </c>
    </row>
    <row spans="1:3" r="25">
      <c s="4" r="A25" t="s">
        <v>359</v>
      </c>
    </row>
    <row spans="1:3" r="26">
      <c s="3" r="A26" t="s">
        <v>429</v>
      </c>
    </row>
    <row spans="1:3" r="27">
      <c s="4" r="A27" t="s">
        <v>430</v>
      </c>
      <c s="7" r="B27" t="n">
        <v>2224</v>
      </c>
      <c s="7" r="C27" t="n">
        <v>2513</v>
      </c>
    </row>
    <row spans="1:3" r="28">
      <c s="4" r="A28" t="s">
        <v>431</v>
      </c>
      <c s="6" r="B28" t="n">
        <v>3</v>
      </c>
      <c s="6" r="C28" t="n">
        <v>2</v>
      </c>
    </row>
    <row spans="1:3" r="29">
      <c s="4" r="A29" t="s">
        <v>432</v>
      </c>
      <c s="4" r="B29" t="s">
        <v>33</v>
      </c>
      <c s="4" r="C29" t="s">
        <v>33</v>
      </c>
    </row>
    <row spans="1:3" r="30">
      <c s="4" r="A30" t="s">
        <v>433</v>
      </c>
      <c s="4" r="B30" t="s">
        <v>33</v>
      </c>
      <c s="4" r="C30" t="s">
        <v>33</v>
      </c>
    </row>
    <row spans="1:3" r="31">
      <c s="4" r="A31" t="s">
        <v>360</v>
      </c>
    </row>
    <row spans="1:3" r="32">
      <c s="3" r="A32" t="s">
        <v>429</v>
      </c>
    </row>
    <row spans="1:3" r="33">
      <c s="4" r="A33" t="s">
        <v>430</v>
      </c>
      <c s="4" r="B33" t="s">
        <v>33</v>
      </c>
      <c s="4" r="C33" t="s">
        <v>33</v>
      </c>
    </row>
    <row spans="1:3" r="34">
      <c s="4" r="A34" t="s">
        <v>431</v>
      </c>
      <c s="4" r="B34" t="s">
        <v>33</v>
      </c>
      <c s="4" r="C34" t="s">
        <v>33</v>
      </c>
    </row>
    <row spans="1:3" r="35">
      <c s="4" r="A35" t="s">
        <v>432</v>
      </c>
      <c s="4" r="B35" t="s">
        <v>33</v>
      </c>
      <c s="4" r="C35" t="s">
        <v>33</v>
      </c>
    </row>
    <row spans="1:3" r="36">
      <c s="4" r="A36" t="s">
        <v>433</v>
      </c>
      <c s="4" r="B36" t="s">
        <v>33</v>
      </c>
      <c s="4" r="C36" t="s">
        <v>33</v>
      </c>
    </row>
    <row spans="1:3" r="37">
      <c s="4" r="A37" t="s">
        <v>361</v>
      </c>
    </row>
    <row spans="1:3" r="38">
      <c s="3" r="A38" t="s">
        <v>429</v>
      </c>
    </row>
    <row spans="1:3" r="39">
      <c s="4" r="A39" t="s">
        <v>430</v>
      </c>
      <c s="7" r="B39" t="n">
        <v>13</v>
      </c>
      <c s="7" r="C39" t="n">
        <v>15</v>
      </c>
    </row>
    <row spans="1:3" r="40">
      <c s="4" r="A40" t="s">
        <v>431</v>
      </c>
      <c s="6" r="B40" t="n">
        <v>1</v>
      </c>
      <c s="6" r="C40" t="n">
        <v>1</v>
      </c>
    </row>
    <row spans="1:3" r="41">
      <c s="4" r="A41" t="s">
        <v>432</v>
      </c>
      <c s="4" r="B41" t="s">
        <v>33</v>
      </c>
      <c s="7" r="C41" t="n">
        <v>355</v>
      </c>
    </row>
    <row spans="1:3" r="42">
      <c s="4" r="A42" t="s">
        <v>433</v>
      </c>
      <c s="4" r="B42" t="s">
        <v>33</v>
      </c>
      <c s="6" r="C42" t="n">
        <v>3</v>
      </c>
    </row>
    <row spans="1:3" r="43">
      <c s="4" r="A43" t="s">
        <v>362</v>
      </c>
    </row>
    <row spans="1:3" r="44">
      <c s="3" r="A44" t="s">
        <v>429</v>
      </c>
    </row>
    <row spans="1:3" r="45">
      <c s="4" r="A45" t="s">
        <v>430</v>
      </c>
      <c s="4" r="B45" t="s">
        <v>33</v>
      </c>
      <c s="4" r="C45" t="s">
        <v>33</v>
      </c>
    </row>
    <row spans="1:3" r="46">
      <c s="4" r="A46" t="s">
        <v>431</v>
      </c>
      <c s="4" r="B46" t="s">
        <v>33</v>
      </c>
      <c s="4" r="C46" t="s">
        <v>33</v>
      </c>
    </row>
    <row spans="1:3" r="47">
      <c s="4" r="A47" t="s">
        <v>432</v>
      </c>
      <c s="4" r="B47" t="s">
        <v>33</v>
      </c>
      <c s="4" r="C47" t="s">
        <v>33</v>
      </c>
    </row>
    <row spans="1:3" r="48">
      <c s="4" r="A48" t="s">
        <v>433</v>
      </c>
      <c s="4" r="B48" t="s">
        <v>33</v>
      </c>
      <c s="4" r="C48" t="s">
        <v>33</v>
      </c>
    </row>
    <row spans="1:3" r="49">
      <c s="4" r="A49" t="s">
        <v>363</v>
      </c>
    </row>
    <row spans="1:3" r="50">
      <c s="3" r="A50" t="s">
        <v>429</v>
      </c>
    </row>
    <row spans="1:3" r="51">
      <c s="4" r="A51" t="s">
        <v>430</v>
      </c>
      <c s="7" r="B51" t="n">
        <v>1507</v>
      </c>
      <c s="7" r="C51" t="n">
        <v>2154</v>
      </c>
    </row>
    <row spans="1:3" r="52">
      <c s="4" r="A52" t="s">
        <v>431</v>
      </c>
      <c s="6" r="B52" t="n">
        <v>30</v>
      </c>
      <c s="6" r="C52" t="n">
        <v>36</v>
      </c>
    </row>
    <row spans="1:3" r="53">
      <c s="4" r="A53" t="s">
        <v>432</v>
      </c>
      <c s="4" r="B53" t="s">
        <v>33</v>
      </c>
      <c s="4" r="C53" t="s">
        <v>33</v>
      </c>
    </row>
    <row spans="1:3" r="54">
      <c s="4" r="A54" t="s">
        <v>433</v>
      </c>
      <c s="4" r="B54" t="s">
        <v>33</v>
      </c>
      <c s="4" r="C54" t="s">
        <v>33</v>
      </c>
    </row>
    <row spans="1:3" r="55">
      <c s="4" r="A55" t="s">
        <v>364</v>
      </c>
    </row>
    <row spans="1:3" r="56">
      <c s="3" r="A56" t="s">
        <v>429</v>
      </c>
    </row>
    <row spans="1:3" r="57">
      <c s="4" r="A57" t="s">
        <v>430</v>
      </c>
      <c s="7" r="B57" t="n">
        <v>18</v>
      </c>
      <c s="4" r="C57" t="s">
        <v>33</v>
      </c>
    </row>
    <row spans="1:3" r="58">
      <c s="4" r="A58" t="s">
        <v>431</v>
      </c>
      <c s="6" r="B58" t="n">
        <v>1</v>
      </c>
      <c s="4" r="C58" t="s">
        <v>33</v>
      </c>
    </row>
    <row spans="1:3" r="59">
      <c s="4" r="A59" t="s">
        <v>432</v>
      </c>
      <c s="4" r="B59" t="s">
        <v>33</v>
      </c>
      <c s="4" r="C59" t="s">
        <v>33</v>
      </c>
    </row>
    <row spans="1:3" r="60">
      <c s="4" r="A60" t="s">
        <v>433</v>
      </c>
      <c s="4" r="B60" t="s">
        <v>33</v>
      </c>
      <c s="4" r="C60" t="s">
        <v>33</v>
      </c>
    </row>
    <row spans="1:3" r="61">
      <c s="4" r="A61" t="s">
        <v>365</v>
      </c>
    </row>
    <row spans="1:3" r="62">
      <c s="3" r="A62" t="s">
        <v>429</v>
      </c>
    </row>
    <row spans="1:3" r="63">
      <c s="4" r="A63" t="s">
        <v>430</v>
      </c>
      <c s="7" r="B63" t="n">
        <v>273</v>
      </c>
      <c s="7" r="C63" t="n">
        <v>338</v>
      </c>
    </row>
    <row spans="1:3" r="64">
      <c s="4" r="A64" t="s">
        <v>431</v>
      </c>
      <c s="6" r="B64" t="n">
        <v>4</v>
      </c>
      <c s="6" r="C64" t="n">
        <v>5</v>
      </c>
    </row>
    <row spans="1:3" r="65">
      <c s="4" r="A65" t="s">
        <v>432</v>
      </c>
      <c s="7" r="B65" t="n">
        <v>7</v>
      </c>
      <c s="4" r="C65" t="s">
        <v>33</v>
      </c>
    </row>
    <row spans="1:3" r="66">
      <c s="4" r="A66" t="s">
        <v>433</v>
      </c>
      <c s="6" r="B66" t="n">
        <v>1</v>
      </c>
      <c s="4" r="C66" t="s">
        <v>33</v>
      </c>
    </row>
    <row spans="1:3" r="67">
      <c s="4" r="A67" t="s">
        <v>366</v>
      </c>
    </row>
    <row spans="1:3" r="68">
      <c s="3" r="A68" t="s">
        <v>429</v>
      </c>
    </row>
    <row spans="1:3" r="69">
      <c s="4" r="A69" t="s">
        <v>430</v>
      </c>
      <c s="7" r="B69" t="n">
        <v>92</v>
      </c>
      <c s="4" r="C69" t="s">
        <v>33</v>
      </c>
    </row>
    <row spans="1:3" r="70">
      <c s="4" r="A70" t="s">
        <v>431</v>
      </c>
      <c s="6" r="B70" t="n">
        <v>1</v>
      </c>
      <c s="4" r="C70" t="s">
        <v>33</v>
      </c>
    </row>
    <row spans="1:3" r="71">
      <c s="4" r="A71" t="s">
        <v>432</v>
      </c>
      <c s="4" r="B71" t="s">
        <v>33</v>
      </c>
      <c s="4" r="C71" t="s">
        <v>33</v>
      </c>
    </row>
    <row spans="1:3" r="72">
      <c s="4" r="A72" t="s">
        <v>433</v>
      </c>
      <c s="4" r="B72" t="s">
        <v>33</v>
      </c>
      <c s="4" r="C72" t="s">
        <v>33</v>
      </c>
    </row>
    <row spans="1:3" r="73">
      <c s="4" r="A73" t="s">
        <v>346</v>
      </c>
    </row>
    <row spans="1:3" r="74">
      <c s="3" r="A74" t="s">
        <v>429</v>
      </c>
    </row>
    <row spans="1:3" r="75">
      <c s="4" r="A75" t="s">
        <v>430</v>
      </c>
      <c s="4" r="B75" t="s">
        <v>33</v>
      </c>
      <c s="4" r="C75" t="s">
        <v>33</v>
      </c>
    </row>
    <row spans="1:3" r="76">
      <c s="4" r="A76" t="s">
        <v>431</v>
      </c>
      <c s="4" r="B76" t="s">
        <v>33</v>
      </c>
      <c s="4" r="C76" t="s">
        <v>33</v>
      </c>
    </row>
    <row spans="1:3" r="77">
      <c s="4" r="A77" t="s">
        <v>432</v>
      </c>
      <c s="4" r="B77" t="s">
        <v>33</v>
      </c>
      <c s="4" r="C77" t="s">
        <v>33</v>
      </c>
    </row>
    <row spans="1:3" r="78">
      <c s="4" r="A78" t="s">
        <v>433</v>
      </c>
      <c s="4" r="B78" t="s">
        <v>33</v>
      </c>
      <c s="4" r="C78" t="s">
        <v>33</v>
      </c>
    </row>
    <row spans="1:3" r="79">
      <c s="4" r="A79" t="s">
        <v>347</v>
      </c>
    </row>
    <row spans="1:3" r="80">
      <c s="3" r="A80" t="s">
        <v>429</v>
      </c>
    </row>
    <row spans="1:3" r="81">
      <c s="4" r="A81" t="s">
        <v>430</v>
      </c>
      <c s="4" r="B81" t="s">
        <v>33</v>
      </c>
      <c s="4" r="C81" t="s">
        <v>33</v>
      </c>
    </row>
    <row spans="1:3" r="82">
      <c s="4" r="A82" t="s">
        <v>431</v>
      </c>
      <c s="4" r="B82" t="s">
        <v>33</v>
      </c>
      <c s="4" r="C82" t="s">
        <v>33</v>
      </c>
    </row>
    <row spans="1:3" r="83">
      <c s="4" r="A83" t="s">
        <v>432</v>
      </c>
      <c s="4" r="B83" t="s">
        <v>33</v>
      </c>
      <c s="4" r="C83" t="s">
        <v>33</v>
      </c>
    </row>
    <row spans="1:3" r="84">
      <c s="4" r="A84" t="s">
        <v>433</v>
      </c>
      <c s="4" r="B84" t="s">
        <v>33</v>
      </c>
      <c s="4" r="C84" t="s">
        <v>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28</v>
      </c>
    </row>
    <row spans="1:3" r="2">
      <c s="3" r="A2" t="s">
        <v>435</v>
      </c>
    </row>
    <row spans="1:3" r="3">
      <c s="4" r="A3" t="s">
        <v>38</v>
      </c>
      <c s="7" r="B3" t="n">
        <v>163487</v>
      </c>
      <c s="7" r="C3" t="n">
        <v>164849</v>
      </c>
    </row>
    <row spans="1:3" r="4">
      <c s="4" r="A4" t="s">
        <v>436</v>
      </c>
    </row>
    <row spans="1:3" r="5">
      <c s="3" r="A5" t="s">
        <v>435</v>
      </c>
    </row>
    <row spans="1:3" r="6">
      <c s="4" r="A6" t="s">
        <v>38</v>
      </c>
      <c s="6" r="B6" t="n">
        <v>134915</v>
      </c>
      <c s="6" r="C6" t="n">
        <v>135669</v>
      </c>
    </row>
    <row spans="1:3" r="7">
      <c s="4" r="A7" t="s">
        <v>437</v>
      </c>
    </row>
    <row spans="1:3" r="8">
      <c s="3" r="A8" t="s">
        <v>435</v>
      </c>
    </row>
    <row spans="1:3" r="9">
      <c s="4" r="A9" t="s">
        <v>38</v>
      </c>
      <c s="6" r="B9" t="n">
        <v>7335</v>
      </c>
      <c s="6" r="C9" t="n">
        <v>8205</v>
      </c>
    </row>
    <row spans="1:3" r="10">
      <c s="4" r="A10" t="s">
        <v>438</v>
      </c>
    </row>
    <row spans="1:3" r="11">
      <c s="3" r="A11" t="s">
        <v>435</v>
      </c>
    </row>
    <row spans="1:3" r="12">
      <c s="4" r="A12" t="s">
        <v>38</v>
      </c>
      <c s="6" r="B12" t="n">
        <v>21237</v>
      </c>
      <c s="6" r="C12" t="n">
        <v>20975</v>
      </c>
    </row>
    <row spans="1:3" r="13">
      <c s="4" r="A13" t="s">
        <v>439</v>
      </c>
    </row>
    <row spans="1:3" r="14">
      <c s="3" r="A14" t="s">
        <v>435</v>
      </c>
    </row>
    <row spans="1:3" r="15">
      <c s="4" r="A15" t="s">
        <v>38</v>
      </c>
      <c s="4" r="B15" t="s">
        <v>33</v>
      </c>
      <c s="4" r="C15" t="s">
        <v>33</v>
      </c>
    </row>
    <row spans="1:3" r="16">
      <c s="4" r="A16" t="s">
        <v>342</v>
      </c>
    </row>
    <row spans="1:3" r="17">
      <c s="3" r="A17" t="s">
        <v>435</v>
      </c>
    </row>
    <row spans="1:3" r="18">
      <c s="4" r="A18" t="s">
        <v>38</v>
      </c>
      <c s="6" r="B18" t="n">
        <v>10099</v>
      </c>
      <c s="6" r="C18" t="n">
        <v>7540</v>
      </c>
    </row>
    <row spans="1:3" r="19">
      <c s="4" r="A19" t="s">
        <v>440</v>
      </c>
    </row>
    <row spans="1:3" r="20">
      <c s="3" r="A20" t="s">
        <v>435</v>
      </c>
    </row>
    <row spans="1:3" r="21">
      <c s="4" r="A21" t="s">
        <v>38</v>
      </c>
      <c s="6" r="B21" t="n">
        <v>4485</v>
      </c>
      <c s="6" r="C21" t="n">
        <v>1869</v>
      </c>
    </row>
    <row spans="1:3" r="22">
      <c s="4" r="A22" t="s">
        <v>441</v>
      </c>
    </row>
    <row spans="1:3" r="23">
      <c s="3" r="A23" t="s">
        <v>435</v>
      </c>
    </row>
    <row spans="1:3" r="24">
      <c s="4" r="A24" t="s">
        <v>38</v>
      </c>
      <c s="4" r="B24" t="s">
        <v>33</v>
      </c>
      <c s="4" r="C24" t="s">
        <v>33</v>
      </c>
    </row>
    <row spans="1:3" r="25">
      <c s="4" r="A25" t="s">
        <v>442</v>
      </c>
    </row>
    <row spans="1:3" r="26">
      <c s="3" r="A26" t="s">
        <v>435</v>
      </c>
    </row>
    <row spans="1:3" r="27">
      <c s="4" r="A27" t="s">
        <v>38</v>
      </c>
      <c s="6" r="B27" t="n">
        <v>5614</v>
      </c>
      <c s="6" r="C27" t="n">
        <v>5671</v>
      </c>
    </row>
    <row spans="1:3" r="28">
      <c s="4" r="A28" t="s">
        <v>443</v>
      </c>
    </row>
    <row spans="1:3" r="29">
      <c s="3" r="A29" t="s">
        <v>435</v>
      </c>
    </row>
    <row spans="1:3" r="30">
      <c s="4" r="A30" t="s">
        <v>38</v>
      </c>
      <c s="4" r="B30" t="s">
        <v>33</v>
      </c>
      <c s="4" r="C30" t="s">
        <v>33</v>
      </c>
    </row>
    <row spans="1:3" r="31">
      <c s="4" r="A31" t="s">
        <v>357</v>
      </c>
    </row>
    <row spans="1:3" r="32">
      <c s="3" r="A32" t="s">
        <v>435</v>
      </c>
    </row>
    <row spans="1:3" r="33">
      <c s="4" r="A33" t="s">
        <v>38</v>
      </c>
      <c s="6" r="B33" t="n">
        <v>9894</v>
      </c>
      <c s="6" r="C33" t="n">
        <v>9618</v>
      </c>
    </row>
    <row spans="1:3" r="34">
      <c s="4" r="A34" t="s">
        <v>444</v>
      </c>
    </row>
    <row spans="1:3" r="35">
      <c s="3" r="A35" t="s">
        <v>435</v>
      </c>
    </row>
    <row spans="1:3" r="36">
      <c s="4" r="A36" t="s">
        <v>38</v>
      </c>
      <c s="6" r="B36" t="n">
        <v>9894</v>
      </c>
      <c s="6" r="C36" t="n">
        <v>9618</v>
      </c>
    </row>
    <row spans="1:3" r="37">
      <c s="4" r="A37" t="s">
        <v>445</v>
      </c>
    </row>
    <row spans="1:3" r="38">
      <c s="3" r="A38" t="s">
        <v>435</v>
      </c>
    </row>
    <row spans="1:3" r="39">
      <c s="4" r="A39" t="s">
        <v>38</v>
      </c>
      <c s="4" r="B39" t="s">
        <v>33</v>
      </c>
      <c s="4" r="C39" t="s">
        <v>33</v>
      </c>
    </row>
    <row spans="1:3" r="40">
      <c s="4" r="A40" t="s">
        <v>446</v>
      </c>
    </row>
    <row spans="1:3" r="41">
      <c s="3" r="A41" t="s">
        <v>435</v>
      </c>
    </row>
    <row spans="1:3" r="42">
      <c s="4" r="A42" t="s">
        <v>38</v>
      </c>
      <c s="4" r="B42" t="s">
        <v>33</v>
      </c>
      <c s="4" r="C42" t="s">
        <v>33</v>
      </c>
    </row>
    <row spans="1:3" r="43">
      <c s="4" r="A43" t="s">
        <v>447</v>
      </c>
    </row>
    <row spans="1:3" r="44">
      <c s="3" r="A44" t="s">
        <v>435</v>
      </c>
    </row>
    <row spans="1:3" r="45">
      <c s="4" r="A45" t="s">
        <v>38</v>
      </c>
      <c s="4" r="B45" t="s">
        <v>33</v>
      </c>
      <c s="4" r="C45" t="s">
        <v>33</v>
      </c>
    </row>
    <row spans="1:3" r="46">
      <c s="4" r="A46" t="s">
        <v>358</v>
      </c>
    </row>
    <row spans="1:3" r="47">
      <c s="3" r="A47" t="s">
        <v>435</v>
      </c>
    </row>
    <row spans="1:3" r="48">
      <c s="4" r="A48" t="s">
        <v>38</v>
      </c>
      <c s="6" r="B48" t="n">
        <v>20662</v>
      </c>
      <c s="6" r="C48" t="n">
        <v>18941</v>
      </c>
    </row>
    <row spans="1:3" r="49">
      <c s="4" r="A49" t="s">
        <v>448</v>
      </c>
    </row>
    <row spans="1:3" r="50">
      <c s="3" r="A50" t="s">
        <v>435</v>
      </c>
    </row>
    <row spans="1:3" r="51">
      <c s="4" r="A51" t="s">
        <v>38</v>
      </c>
      <c s="6" r="B51" t="n">
        <v>20344</v>
      </c>
      <c s="6" r="C51" t="n">
        <v>18601</v>
      </c>
    </row>
    <row spans="1:3" r="52">
      <c s="4" r="A52" t="s">
        <v>449</v>
      </c>
    </row>
    <row spans="1:3" r="53">
      <c s="3" r="A53" t="s">
        <v>435</v>
      </c>
    </row>
    <row spans="1:3" r="54">
      <c s="4" r="A54" t="s">
        <v>38</v>
      </c>
      <c s="6" r="B54" t="n">
        <v>250</v>
      </c>
      <c s="6" r="C54" t="n">
        <v>272</v>
      </c>
    </row>
    <row spans="1:3" r="55">
      <c s="4" r="A55" t="s">
        <v>450</v>
      </c>
    </row>
    <row spans="1:3" r="56">
      <c s="3" r="A56" t="s">
        <v>435</v>
      </c>
    </row>
    <row spans="1:3" r="57">
      <c s="4" r="A57" t="s">
        <v>38</v>
      </c>
      <c s="6" r="B57" t="n">
        <v>68</v>
      </c>
      <c s="6" r="C57" t="n">
        <v>68</v>
      </c>
    </row>
    <row spans="1:3" r="58">
      <c s="4" r="A58" t="s">
        <v>451</v>
      </c>
    </row>
    <row spans="1:3" r="59">
      <c s="3" r="A59" t="s">
        <v>435</v>
      </c>
    </row>
    <row spans="1:3" r="60">
      <c s="4" r="A60" t="s">
        <v>38</v>
      </c>
      <c s="4" r="B60" t="s">
        <v>33</v>
      </c>
      <c s="4" r="C60" t="s">
        <v>33</v>
      </c>
    </row>
    <row spans="1:3" r="61">
      <c s="4" r="A61" t="s">
        <v>359</v>
      </c>
    </row>
    <row spans="1:3" r="62">
      <c s="3" r="A62" t="s">
        <v>435</v>
      </c>
    </row>
    <row spans="1:3" r="63">
      <c s="4" r="A63" t="s">
        <v>38</v>
      </c>
      <c s="6" r="B63" t="n">
        <v>17847</v>
      </c>
      <c s="6" r="C63" t="n">
        <v>15481</v>
      </c>
    </row>
    <row spans="1:3" r="64">
      <c s="4" r="A64" t="s">
        <v>452</v>
      </c>
    </row>
    <row spans="1:3" r="65">
      <c s="3" r="A65" t="s">
        <v>435</v>
      </c>
    </row>
    <row spans="1:3" r="66">
      <c s="4" r="A66" t="s">
        <v>38</v>
      </c>
      <c s="6" r="B66" t="n">
        <v>14707</v>
      </c>
      <c s="6" r="C66" t="n">
        <v>11720</v>
      </c>
    </row>
    <row spans="1:3" r="67">
      <c s="4" r="A67" t="s">
        <v>453</v>
      </c>
    </row>
    <row spans="1:3" r="68">
      <c s="3" r="A68" t="s">
        <v>435</v>
      </c>
    </row>
    <row spans="1:3" r="69">
      <c s="4" r="A69" t="s">
        <v>38</v>
      </c>
      <c s="6" r="B69" t="n">
        <v>246</v>
      </c>
      <c s="6" r="C69" t="n">
        <v>394</v>
      </c>
    </row>
    <row spans="1:3" r="70">
      <c s="4" r="A70" t="s">
        <v>454</v>
      </c>
    </row>
    <row spans="1:3" r="71">
      <c s="3" r="A71" t="s">
        <v>435</v>
      </c>
    </row>
    <row spans="1:3" r="72">
      <c s="4" r="A72" t="s">
        <v>38</v>
      </c>
      <c s="6" r="B72" t="n">
        <v>2894</v>
      </c>
      <c s="6" r="C72" t="n">
        <v>3367</v>
      </c>
    </row>
    <row spans="1:3" r="73">
      <c s="4" r="A73" t="s">
        <v>455</v>
      </c>
    </row>
    <row spans="1:3" r="74">
      <c s="3" r="A74" t="s">
        <v>435</v>
      </c>
    </row>
    <row spans="1:3" r="75">
      <c s="4" r="A75" t="s">
        <v>38</v>
      </c>
      <c s="4" r="B75" t="s">
        <v>33</v>
      </c>
      <c s="4" r="C75" t="s">
        <v>33</v>
      </c>
    </row>
    <row spans="1:3" r="76">
      <c s="4" r="A76" t="s">
        <v>360</v>
      </c>
    </row>
    <row spans="1:3" r="77">
      <c s="3" r="A77" t="s">
        <v>435</v>
      </c>
    </row>
    <row spans="1:3" r="78">
      <c s="4" r="A78" t="s">
        <v>38</v>
      </c>
      <c s="6" r="B78" t="n">
        <v>1738</v>
      </c>
      <c s="6" r="C78" t="n">
        <v>4800</v>
      </c>
    </row>
    <row spans="1:3" r="79">
      <c s="4" r="A79" t="s">
        <v>456</v>
      </c>
    </row>
    <row spans="1:3" r="80">
      <c s="3" r="A80" t="s">
        <v>435</v>
      </c>
    </row>
    <row spans="1:3" r="81">
      <c s="4" r="A81" t="s">
        <v>38</v>
      </c>
      <c s="6" r="B81" t="n">
        <v>1738</v>
      </c>
      <c s="6" r="C81" t="n">
        <v>4800</v>
      </c>
    </row>
    <row spans="1:3" r="82">
      <c s="4" r="A82" t="s">
        <v>457</v>
      </c>
    </row>
    <row spans="1:3" r="83">
      <c s="3" r="A83" t="s">
        <v>435</v>
      </c>
    </row>
    <row spans="1:3" r="84">
      <c s="4" r="A84" t="s">
        <v>38</v>
      </c>
      <c s="4" r="B84" t="s">
        <v>33</v>
      </c>
      <c s="4" r="C84" t="s">
        <v>33</v>
      </c>
    </row>
    <row spans="1:3" r="85">
      <c s="4" r="A85" t="s">
        <v>458</v>
      </c>
    </row>
    <row spans="1:3" r="86">
      <c s="3" r="A86" t="s">
        <v>435</v>
      </c>
    </row>
    <row spans="1:3" r="87">
      <c s="4" r="A87" t="s">
        <v>38</v>
      </c>
      <c s="4" r="B87" t="s">
        <v>33</v>
      </c>
      <c s="4" r="C87" t="s">
        <v>33</v>
      </c>
    </row>
    <row spans="1:3" r="88">
      <c s="4" r="A88" t="s">
        <v>459</v>
      </c>
    </row>
    <row spans="1:3" r="89">
      <c s="3" r="A89" t="s">
        <v>435</v>
      </c>
    </row>
    <row spans="1:3" r="90">
      <c s="4" r="A90" t="s">
        <v>38</v>
      </c>
      <c s="4" r="B90" t="s">
        <v>33</v>
      </c>
      <c s="4" r="C90" t="s">
        <v>33</v>
      </c>
    </row>
    <row spans="1:3" r="91">
      <c s="4" r="A91" t="s">
        <v>361</v>
      </c>
    </row>
    <row spans="1:3" r="92">
      <c s="3" r="A92" t="s">
        <v>435</v>
      </c>
    </row>
    <row spans="1:3" r="93">
      <c s="4" r="A93" t="s">
        <v>38</v>
      </c>
      <c s="6" r="B93" t="n">
        <v>74566</v>
      </c>
      <c s="6" r="C93" t="n">
        <v>78228</v>
      </c>
    </row>
    <row spans="1:3" r="94">
      <c s="4" r="A94" t="s">
        <v>460</v>
      </c>
    </row>
    <row spans="1:3" r="95">
      <c s="3" r="A95" t="s">
        <v>435</v>
      </c>
    </row>
    <row spans="1:3" r="96">
      <c s="4" r="A96" t="s">
        <v>38</v>
      </c>
      <c s="6" r="B96" t="n">
        <v>57700</v>
      </c>
      <c s="6" r="C96" t="n">
        <v>61836</v>
      </c>
    </row>
    <row spans="1:3" r="97">
      <c s="4" r="A97" t="s">
        <v>461</v>
      </c>
    </row>
    <row spans="1:3" r="98">
      <c s="3" r="A98" t="s">
        <v>435</v>
      </c>
    </row>
    <row spans="1:3" r="99">
      <c s="4" r="A99" t="s">
        <v>38</v>
      </c>
      <c s="6" r="B99" t="n">
        <v>6801</v>
      </c>
      <c s="6" r="C99" t="n">
        <v>7243</v>
      </c>
    </row>
    <row spans="1:3" r="100">
      <c s="4" r="A100" t="s">
        <v>462</v>
      </c>
    </row>
    <row spans="1:3" r="101">
      <c s="3" r="A101" t="s">
        <v>435</v>
      </c>
    </row>
    <row spans="1:3" r="102">
      <c s="4" r="A102" t="s">
        <v>38</v>
      </c>
      <c s="6" r="B102" t="n">
        <v>10065</v>
      </c>
      <c s="6" r="C102" t="n">
        <v>9149</v>
      </c>
    </row>
    <row spans="1:3" r="103">
      <c s="4" r="A103" t="s">
        <v>463</v>
      </c>
    </row>
    <row spans="1:3" r="104">
      <c s="3" r="A104" t="s">
        <v>435</v>
      </c>
    </row>
    <row spans="1:3" r="105">
      <c s="4" r="A105" t="s">
        <v>38</v>
      </c>
      <c s="4" r="B105" t="s">
        <v>33</v>
      </c>
      <c s="4" r="C105" t="s">
        <v>33</v>
      </c>
    </row>
    <row spans="1:3" r="106">
      <c s="4" r="A106" t="s">
        <v>362</v>
      </c>
    </row>
    <row spans="1:3" r="107">
      <c s="3" r="A107" t="s">
        <v>435</v>
      </c>
    </row>
    <row spans="1:3" r="108">
      <c s="4" r="A108" t="s">
        <v>38</v>
      </c>
      <c s="6" r="B108" t="n">
        <v>2304</v>
      </c>
      <c s="6" r="C108" t="n">
        <v>2427</v>
      </c>
    </row>
    <row spans="1:3" r="109">
      <c s="4" r="A109" t="s">
        <v>464</v>
      </c>
    </row>
    <row spans="1:3" r="110">
      <c s="3" r="A110" t="s">
        <v>435</v>
      </c>
    </row>
    <row spans="1:3" r="111">
      <c s="4" r="A111" t="s">
        <v>38</v>
      </c>
      <c s="6" r="B111" t="n">
        <v>2304</v>
      </c>
      <c s="6" r="C111" t="n">
        <v>2427</v>
      </c>
    </row>
    <row spans="1:3" r="112">
      <c s="4" r="A112" t="s">
        <v>465</v>
      </c>
    </row>
    <row spans="1:3" r="113">
      <c s="3" r="A113" t="s">
        <v>435</v>
      </c>
    </row>
    <row spans="1:3" r="114">
      <c s="4" r="A114" t="s">
        <v>38</v>
      </c>
      <c s="4" r="B114" t="s">
        <v>33</v>
      </c>
      <c s="4" r="C114" t="s">
        <v>33</v>
      </c>
    </row>
    <row spans="1:3" r="115">
      <c s="4" r="A115" t="s">
        <v>466</v>
      </c>
    </row>
    <row spans="1:3" r="116">
      <c s="3" r="A116" t="s">
        <v>435</v>
      </c>
    </row>
    <row spans="1:3" r="117">
      <c s="4" r="A117" t="s">
        <v>38</v>
      </c>
      <c s="4" r="B117" t="s">
        <v>33</v>
      </c>
      <c s="4" r="C117" t="s">
        <v>33</v>
      </c>
    </row>
    <row spans="1:3" r="118">
      <c s="4" r="A118" t="s">
        <v>467</v>
      </c>
    </row>
    <row spans="1:3" r="119">
      <c s="3" r="A119" t="s">
        <v>435</v>
      </c>
    </row>
    <row spans="1:3" r="120">
      <c s="4" r="A120" t="s">
        <v>38</v>
      </c>
      <c s="4" r="B120" t="s">
        <v>33</v>
      </c>
      <c s="4" r="C120" t="s">
        <v>33</v>
      </c>
    </row>
    <row spans="1:3" r="121">
      <c s="4" r="A121" t="s">
        <v>363</v>
      </c>
    </row>
    <row spans="1:3" r="122">
      <c s="3" r="A122" t="s">
        <v>435</v>
      </c>
    </row>
    <row spans="1:3" r="123">
      <c s="4" r="A123" t="s">
        <v>38</v>
      </c>
      <c s="6" r="B123" t="n">
        <v>15792</v>
      </c>
      <c s="6" r="C123" t="n">
        <v>16467</v>
      </c>
    </row>
    <row spans="1:3" r="124">
      <c s="4" r="A124" t="s">
        <v>468</v>
      </c>
    </row>
    <row spans="1:3" r="125">
      <c s="3" r="A125" t="s">
        <v>435</v>
      </c>
    </row>
    <row spans="1:3" r="126">
      <c s="4" r="A126" t="s">
        <v>38</v>
      </c>
      <c s="6" r="B126" t="n">
        <v>13640</v>
      </c>
      <c s="6" r="C126" t="n">
        <v>13733</v>
      </c>
    </row>
    <row spans="1:3" r="127">
      <c s="4" r="A127" t="s">
        <v>469</v>
      </c>
    </row>
    <row spans="1:3" r="128">
      <c s="3" r="A128" t="s">
        <v>435</v>
      </c>
    </row>
    <row spans="1:3" r="129">
      <c s="4" r="A129" t="s">
        <v>38</v>
      </c>
      <c s="6" r="B129" t="n">
        <v>1</v>
      </c>
      <c s="6" r="C129" t="n">
        <v>256</v>
      </c>
    </row>
    <row spans="1:3" r="130">
      <c s="4" r="A130" t="s">
        <v>470</v>
      </c>
    </row>
    <row spans="1:3" r="131">
      <c s="3" r="A131" t="s">
        <v>435</v>
      </c>
    </row>
    <row spans="1:3" r="132">
      <c s="4" r="A132" t="s">
        <v>38</v>
      </c>
      <c s="6" r="B132" t="n">
        <v>2151</v>
      </c>
      <c s="6" r="C132" t="n">
        <v>2478</v>
      </c>
    </row>
    <row spans="1:3" r="133">
      <c s="4" r="A133" t="s">
        <v>471</v>
      </c>
    </row>
    <row spans="1:3" r="134">
      <c s="3" r="A134" t="s">
        <v>435</v>
      </c>
    </row>
    <row spans="1:3" r="135">
      <c s="4" r="A135" t="s">
        <v>38</v>
      </c>
      <c s="4" r="B135" t="s">
        <v>33</v>
      </c>
      <c s="4" r="C135" t="s">
        <v>33</v>
      </c>
    </row>
    <row spans="1:3" r="136">
      <c s="4" r="A136" t="s">
        <v>364</v>
      </c>
    </row>
    <row spans="1:3" r="137">
      <c s="3" r="A137" t="s">
        <v>435</v>
      </c>
    </row>
    <row spans="1:3" r="138">
      <c s="4" r="A138" t="s">
        <v>38</v>
      </c>
      <c s="6" r="B138" t="n">
        <v>2610</v>
      </c>
      <c s="6" r="C138" t="n">
        <v>2701</v>
      </c>
    </row>
    <row spans="1:3" r="139">
      <c s="4" r="A139" t="s">
        <v>472</v>
      </c>
    </row>
    <row spans="1:3" r="140">
      <c s="3" r="A140" t="s">
        <v>435</v>
      </c>
    </row>
    <row spans="1:3" r="141">
      <c s="4" r="A141" t="s">
        <v>38</v>
      </c>
      <c s="6" r="B141" t="n">
        <v>2506</v>
      </c>
      <c s="6" r="C141" t="n">
        <v>2613</v>
      </c>
    </row>
    <row spans="1:3" r="142">
      <c s="4" r="A142" t="s">
        <v>473</v>
      </c>
    </row>
    <row spans="1:3" r="143">
      <c s="3" r="A143" t="s">
        <v>435</v>
      </c>
    </row>
    <row spans="1:3" r="144">
      <c s="4" r="A144" t="s">
        <v>38</v>
      </c>
      <c s="6" r="B144" t="n">
        <v>29</v>
      </c>
      <c s="6" r="C144" t="n">
        <v>30</v>
      </c>
    </row>
    <row spans="1:3" r="145">
      <c s="4" r="A145" t="s">
        <v>474</v>
      </c>
    </row>
    <row spans="1:3" r="146">
      <c s="3" r="A146" t="s">
        <v>435</v>
      </c>
    </row>
    <row spans="1:3" r="147">
      <c s="4" r="A147" t="s">
        <v>38</v>
      </c>
      <c s="6" r="B147" t="n">
        <v>75</v>
      </c>
      <c s="6" r="C147" t="n">
        <v>58</v>
      </c>
    </row>
    <row spans="1:3" r="148">
      <c s="4" r="A148" t="s">
        <v>475</v>
      </c>
    </row>
    <row spans="1:3" r="149">
      <c s="3" r="A149" t="s">
        <v>435</v>
      </c>
    </row>
    <row spans="1:3" r="150">
      <c s="4" r="A150" t="s">
        <v>38</v>
      </c>
      <c s="4" r="B150" t="s">
        <v>33</v>
      </c>
      <c s="4" r="C150" t="s">
        <v>33</v>
      </c>
    </row>
    <row spans="1:3" r="151">
      <c s="4" r="A151" t="s">
        <v>365</v>
      </c>
    </row>
    <row spans="1:3" r="152">
      <c s="3" r="A152" t="s">
        <v>435</v>
      </c>
    </row>
    <row spans="1:3" r="153">
      <c s="4" r="A153" t="s">
        <v>38</v>
      </c>
      <c s="6" r="B153" t="n">
        <v>2657</v>
      </c>
      <c s="6" r="C153" t="n">
        <v>3249</v>
      </c>
    </row>
    <row spans="1:3" r="154">
      <c s="4" r="A154" t="s">
        <v>476</v>
      </c>
    </row>
    <row spans="1:3" r="155">
      <c s="3" r="A155" t="s">
        <v>435</v>
      </c>
    </row>
    <row spans="1:3" r="156">
      <c s="4" r="A156" t="s">
        <v>38</v>
      </c>
      <c s="6" r="B156" t="n">
        <v>2384</v>
      </c>
      <c s="6" r="C156" t="n">
        <v>3070</v>
      </c>
    </row>
    <row spans="1:3" r="157">
      <c s="4" r="A157" t="s">
        <v>477</v>
      </c>
    </row>
    <row spans="1:3" r="158">
      <c s="3" r="A158" t="s">
        <v>435</v>
      </c>
    </row>
    <row spans="1:3" r="159">
      <c s="4" r="A159" t="s">
        <v>38</v>
      </c>
      <c s="4" r="B159" t="s">
        <v>33</v>
      </c>
      <c s="4" r="C159" t="s">
        <v>33</v>
      </c>
    </row>
    <row spans="1:3" r="160">
      <c s="4" r="A160" t="s">
        <v>478</v>
      </c>
    </row>
    <row spans="1:3" r="161">
      <c s="3" r="A161" t="s">
        <v>435</v>
      </c>
    </row>
    <row spans="1:3" r="162">
      <c s="4" r="A162" t="s">
        <v>38</v>
      </c>
      <c s="6" r="B162" t="n">
        <v>273</v>
      </c>
      <c s="6" r="C162" t="n">
        <v>179</v>
      </c>
    </row>
    <row spans="1:3" r="163">
      <c s="4" r="A163" t="s">
        <v>479</v>
      </c>
    </row>
    <row spans="1:3" r="164">
      <c s="3" r="A164" t="s">
        <v>435</v>
      </c>
    </row>
    <row spans="1:3" r="165">
      <c s="4" r="A165" t="s">
        <v>38</v>
      </c>
      <c s="4" r="B165" t="s">
        <v>33</v>
      </c>
      <c s="4" r="C165" t="s">
        <v>33</v>
      </c>
    </row>
    <row spans="1:3" r="166">
      <c s="4" r="A166" t="s">
        <v>366</v>
      </c>
    </row>
    <row spans="1:3" r="167">
      <c s="3" r="A167" t="s">
        <v>435</v>
      </c>
    </row>
    <row spans="1:3" r="168">
      <c s="4" r="A168" t="s">
        <v>38</v>
      </c>
      <c s="6" r="B168" t="n">
        <v>92</v>
      </c>
      <c s="6" r="C168" t="n">
        <v>122</v>
      </c>
    </row>
    <row spans="1:3" r="169">
      <c s="4" r="A169" t="s">
        <v>480</v>
      </c>
    </row>
    <row spans="1:3" r="170">
      <c s="3" r="A170" t="s">
        <v>435</v>
      </c>
    </row>
    <row spans="1:3" r="171">
      <c s="4" r="A171" t="s">
        <v>38</v>
      </c>
      <c s="4" r="B171" t="s">
        <v>33</v>
      </c>
      <c s="6" r="C171" t="n">
        <v>122</v>
      </c>
    </row>
    <row spans="1:3" r="172">
      <c s="4" r="A172" t="s">
        <v>481</v>
      </c>
    </row>
    <row spans="1:3" r="173">
      <c s="3" r="A173" t="s">
        <v>435</v>
      </c>
    </row>
    <row spans="1:3" r="174">
      <c s="4" r="A174" t="s">
        <v>38</v>
      </c>
      <c s="4" r="B174" t="s">
        <v>33</v>
      </c>
      <c s="4" r="C174" t="s">
        <v>33</v>
      </c>
    </row>
    <row spans="1:3" r="175">
      <c s="4" r="A175" t="s">
        <v>482</v>
      </c>
    </row>
    <row spans="1:3" r="176">
      <c s="3" r="A176" t="s">
        <v>435</v>
      </c>
    </row>
    <row spans="1:3" r="177">
      <c s="4" r="A177" t="s">
        <v>38</v>
      </c>
      <c s="6" r="B177" t="n">
        <v>92</v>
      </c>
      <c s="4" r="C177" t="s">
        <v>33</v>
      </c>
    </row>
    <row spans="1:3" r="178">
      <c s="4" r="A178" t="s">
        <v>483</v>
      </c>
    </row>
    <row spans="1:3" r="179">
      <c s="3" r="A179" t="s">
        <v>435</v>
      </c>
    </row>
    <row spans="1:3" r="180">
      <c s="4" r="A180" t="s">
        <v>38</v>
      </c>
      <c s="4" r="B180" t="s">
        <v>33</v>
      </c>
      <c s="4" r="C180" t="s">
        <v>33</v>
      </c>
    </row>
    <row spans="1:3" r="181">
      <c s="4" r="A181" t="s">
        <v>346</v>
      </c>
    </row>
    <row spans="1:3" r="182">
      <c s="3" r="A182" t="s">
        <v>435</v>
      </c>
    </row>
    <row spans="1:3" r="183">
      <c s="4" r="A183" t="s">
        <v>38</v>
      </c>
      <c s="6" r="B183" t="n">
        <v>979</v>
      </c>
      <c s="6" r="C183" t="n">
        <v>1035</v>
      </c>
    </row>
    <row spans="1:3" r="184">
      <c s="4" r="A184" t="s">
        <v>484</v>
      </c>
    </row>
    <row spans="1:3" r="185">
      <c s="3" r="A185" t="s">
        <v>435</v>
      </c>
    </row>
    <row spans="1:3" r="186">
      <c s="4" r="A186" t="s">
        <v>38</v>
      </c>
      <c s="6" r="B186" t="n">
        <v>966</v>
      </c>
      <c s="6" r="C186" t="n">
        <v>1020</v>
      </c>
    </row>
    <row spans="1:3" r="187">
      <c s="4" r="A187" t="s">
        <v>485</v>
      </c>
    </row>
    <row spans="1:3" r="188">
      <c s="3" r="A188" t="s">
        <v>435</v>
      </c>
    </row>
    <row spans="1:3" r="189">
      <c s="4" r="A189" t="s">
        <v>38</v>
      </c>
      <c s="6" r="B189" t="n">
        <v>8</v>
      </c>
      <c s="6" r="C189" t="n">
        <v>10</v>
      </c>
    </row>
    <row spans="1:3" r="190">
      <c s="4" r="A190" t="s">
        <v>486</v>
      </c>
    </row>
    <row spans="1:3" r="191">
      <c s="3" r="A191" t="s">
        <v>435</v>
      </c>
    </row>
    <row spans="1:3" r="192">
      <c s="4" r="A192" t="s">
        <v>38</v>
      </c>
      <c s="6" r="B192" t="n">
        <v>5</v>
      </c>
      <c s="6" r="C192" t="n">
        <v>5</v>
      </c>
    </row>
    <row spans="1:3" r="193">
      <c s="4" r="A193" t="s">
        <v>487</v>
      </c>
    </row>
    <row spans="1:3" r="194">
      <c s="3" r="A194" t="s">
        <v>435</v>
      </c>
    </row>
    <row spans="1:3" r="195">
      <c s="4" r="A195" t="s">
        <v>38</v>
      </c>
      <c s="4" r="B195" t="s">
        <v>33</v>
      </c>
      <c s="4" r="C195" t="s">
        <v>33</v>
      </c>
    </row>
    <row spans="1:3" r="196">
      <c s="4" r="A196" t="s">
        <v>347</v>
      </c>
    </row>
    <row spans="1:3" r="197">
      <c s="3" r="A197" t="s">
        <v>435</v>
      </c>
    </row>
    <row spans="1:3" r="198">
      <c s="4" r="A198" t="s">
        <v>38</v>
      </c>
      <c s="6" r="B198" t="n">
        <v>4247</v>
      </c>
      <c s="6" r="C198" t="n">
        <v>4240</v>
      </c>
    </row>
    <row spans="1:3" r="199">
      <c s="4" r="A199" t="s">
        <v>488</v>
      </c>
    </row>
    <row spans="1:3" r="200">
      <c s="3" r="A200" t="s">
        <v>435</v>
      </c>
    </row>
    <row spans="1:3" r="201">
      <c s="4" r="A201" t="s">
        <v>38</v>
      </c>
      <c s="6" r="B201" t="n">
        <v>4247</v>
      </c>
      <c s="6" r="C201" t="n">
        <v>4240</v>
      </c>
    </row>
    <row spans="1:3" r="202">
      <c s="4" r="A202" t="s">
        <v>489</v>
      </c>
    </row>
    <row spans="1:3" r="203">
      <c s="3" r="A203" t="s">
        <v>435</v>
      </c>
    </row>
    <row spans="1:3" r="204">
      <c s="4" r="A204" t="s">
        <v>38</v>
      </c>
      <c s="4" r="B204" t="s">
        <v>33</v>
      </c>
      <c s="4" r="C204" t="s">
        <v>33</v>
      </c>
    </row>
    <row spans="1:3" r="205">
      <c s="4" r="A205" t="s">
        <v>490</v>
      </c>
    </row>
    <row spans="1:3" r="206">
      <c s="3" r="A206" t="s">
        <v>435</v>
      </c>
    </row>
    <row spans="1:3" r="207">
      <c s="4" r="A207" t="s">
        <v>38</v>
      </c>
      <c s="4" r="B207" t="s">
        <v>33</v>
      </c>
      <c s="4" r="C207" t="s">
        <v>33</v>
      </c>
    </row>
    <row spans="1:3" r="208">
      <c s="4" r="A208" t="s">
        <v>491</v>
      </c>
    </row>
    <row spans="1:3" r="209">
      <c s="3" r="A209" t="s">
        <v>435</v>
      </c>
    </row>
    <row spans="1:3" r="210">
      <c s="4" r="A210" t="s">
        <v>38</v>
      </c>
      <c s="4" r="B210" t="s">
        <v>33</v>
      </c>
      <c s="4" r="C210" t="s">
        <v>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92</v>
      </c>
      <c s="2" r="B1" t="s">
        <v>427</v>
      </c>
      <c s="2" r="C1" t="s">
        <v>428</v>
      </c>
    </row>
    <row spans="1:3" r="2">
      <c s="3" r="A2" t="s">
        <v>493</v>
      </c>
    </row>
    <row spans="1:3" r="3">
      <c s="4" r="A3" t="s">
        <v>494</v>
      </c>
      <c s="6" r="B3" t="n">
        <v>24</v>
      </c>
      <c s="6" r="C3" t="n">
        <v>28</v>
      </c>
    </row>
    <row spans="1:3" r="4">
      <c s="4" r="A4" t="s">
        <v>495</v>
      </c>
      <c s="7" r="B4" t="n">
        <v>18216</v>
      </c>
      <c s="7" r="C4" t="n">
        <v>21400</v>
      </c>
    </row>
    <row spans="1:3" r="5">
      <c s="3" r="A5" t="s">
        <v>496</v>
      </c>
    </row>
    <row spans="1:3" r="6">
      <c s="4" r="A6" t="s">
        <v>494</v>
      </c>
      <c s="6" r="B6" t="n">
        <v>5</v>
      </c>
      <c s="6" r="C6" t="n">
        <v>6</v>
      </c>
    </row>
    <row spans="1:3" r="7">
      <c s="4" r="A7" t="s">
        <v>495</v>
      </c>
      <c s="7" r="B7" t="n">
        <v>2341</v>
      </c>
      <c s="7" r="C7" t="n">
        <v>2825</v>
      </c>
    </row>
    <row spans="1:3" r="8">
      <c s="3" r="A8" t="s">
        <v>135</v>
      </c>
    </row>
    <row spans="1:3" r="9">
      <c s="4" r="A9" t="s">
        <v>494</v>
      </c>
      <c s="6" r="B9" t="n">
        <v>29</v>
      </c>
      <c s="6" r="C9" t="n">
        <v>34</v>
      </c>
    </row>
    <row spans="1:3" r="10">
      <c s="4" r="A10" t="s">
        <v>497</v>
      </c>
      <c s="7" r="B10" t="n">
        <v>20577</v>
      </c>
      <c s="7" r="C10" t="n">
        <v>24225</v>
      </c>
    </row>
    <row spans="1:3" r="11">
      <c s="4" r="A11" t="s">
        <v>358</v>
      </c>
    </row>
    <row spans="1:3" r="12">
      <c s="3" r="A12" t="s">
        <v>493</v>
      </c>
    </row>
    <row spans="1:3" r="13">
      <c s="4" r="A13" t="s">
        <v>494</v>
      </c>
      <c s="6" r="B13" t="n">
        <v>4</v>
      </c>
      <c s="6" r="C13" t="n">
        <v>4</v>
      </c>
    </row>
    <row spans="1:3" r="14">
      <c s="4" r="A14" t="s">
        <v>495</v>
      </c>
      <c s="7" r="B14" t="n">
        <v>4677</v>
      </c>
      <c s="7" r="C14" t="n">
        <v>4704</v>
      </c>
    </row>
    <row spans="1:3" r="15">
      <c s="3" r="A15" t="s">
        <v>496</v>
      </c>
    </row>
    <row spans="1:3" r="16">
      <c s="4" r="A16" t="s">
        <v>494</v>
      </c>
      <c s="4" r="B16" t="s">
        <v>33</v>
      </c>
      <c s="4" r="C16" t="s">
        <v>33</v>
      </c>
    </row>
    <row spans="1:3" r="17">
      <c s="4" r="A17" t="s">
        <v>495</v>
      </c>
      <c s="4" r="B17" t="s">
        <v>33</v>
      </c>
      <c s="4" r="C17" t="s">
        <v>33</v>
      </c>
    </row>
    <row spans="1:3" r="18">
      <c s="3" r="A18" t="s">
        <v>135</v>
      </c>
    </row>
    <row spans="1:3" r="19">
      <c s="4" r="A19" t="s">
        <v>494</v>
      </c>
      <c s="6" r="B19" t="n">
        <v>4</v>
      </c>
      <c s="6" r="C19" t="n">
        <v>4</v>
      </c>
    </row>
    <row spans="1:3" r="20">
      <c s="4" r="A20" t="s">
        <v>497</v>
      </c>
      <c s="7" r="B20" t="n">
        <v>4677</v>
      </c>
      <c s="7" r="C20" t="n">
        <v>4704</v>
      </c>
    </row>
    <row spans="1:3" r="21">
      <c s="4" r="A21" t="s">
        <v>359</v>
      </c>
    </row>
    <row spans="1:3" r="22">
      <c s="3" r="A22" t="s">
        <v>493</v>
      </c>
    </row>
    <row spans="1:3" r="23">
      <c s="4" r="A23" t="s">
        <v>494</v>
      </c>
      <c s="6" r="B23" t="n">
        <v>1</v>
      </c>
      <c s="6" r="C23" t="n">
        <v>2</v>
      </c>
    </row>
    <row spans="1:3" r="24">
      <c s="4" r="A24" t="s">
        <v>495</v>
      </c>
      <c s="7" r="B24" t="n">
        <v>68</v>
      </c>
      <c s="7" r="C24" t="n">
        <v>300</v>
      </c>
    </row>
    <row spans="1:3" r="25">
      <c s="3" r="A25" t="s">
        <v>496</v>
      </c>
    </row>
    <row spans="1:3" r="26">
      <c s="4" r="A26" t="s">
        <v>494</v>
      </c>
      <c s="6" r="B26" t="n">
        <v>2</v>
      </c>
      <c s="6" r="C26" t="n">
        <v>1</v>
      </c>
    </row>
    <row spans="1:3" r="27">
      <c s="4" r="A27" t="s">
        <v>495</v>
      </c>
      <c s="7" r="B27" t="n">
        <v>2210</v>
      </c>
      <c s="7" r="C27" t="n">
        <v>2494</v>
      </c>
    </row>
    <row spans="1:3" r="28">
      <c s="3" r="A28" t="s">
        <v>135</v>
      </c>
    </row>
    <row spans="1:3" r="29">
      <c s="4" r="A29" t="s">
        <v>494</v>
      </c>
      <c s="6" r="B29" t="n">
        <v>3</v>
      </c>
      <c s="6" r="C29" t="n">
        <v>3</v>
      </c>
    </row>
    <row spans="1:3" r="30">
      <c s="4" r="A30" t="s">
        <v>497</v>
      </c>
      <c s="7" r="B30" t="n">
        <v>2278</v>
      </c>
      <c s="7" r="C30" t="n">
        <v>2794</v>
      </c>
    </row>
    <row spans="1:3" r="31">
      <c s="4" r="A31" t="s">
        <v>361</v>
      </c>
    </row>
    <row spans="1:3" r="32">
      <c s="3" r="A32" t="s">
        <v>493</v>
      </c>
    </row>
    <row spans="1:3" r="33">
      <c s="4" r="A33" t="s">
        <v>494</v>
      </c>
      <c s="6" r="B33" t="n">
        <v>15</v>
      </c>
      <c s="6" r="C33" t="n">
        <v>20</v>
      </c>
    </row>
    <row spans="1:3" r="34">
      <c s="4" r="A34" t="s">
        <v>495</v>
      </c>
      <c s="7" r="B34" t="n">
        <v>13265</v>
      </c>
      <c s="7" r="C34" t="n">
        <v>16309</v>
      </c>
    </row>
    <row spans="1:3" r="35">
      <c s="3" r="A35" t="s">
        <v>496</v>
      </c>
    </row>
    <row spans="1:3" r="36">
      <c s="4" r="A36" t="s">
        <v>494</v>
      </c>
      <c s="6" r="B36" t="n">
        <v>1</v>
      </c>
      <c s="6" r="C36" t="n">
        <v>1</v>
      </c>
    </row>
    <row spans="1:3" r="37">
      <c s="4" r="A37" t="s">
        <v>495</v>
      </c>
      <c s="7" r="B37" t="n">
        <v>12</v>
      </c>
      <c s="7" r="C37" t="n">
        <v>16</v>
      </c>
    </row>
    <row spans="1:3" r="38">
      <c s="3" r="A38" t="s">
        <v>135</v>
      </c>
    </row>
    <row spans="1:3" r="39">
      <c s="4" r="A39" t="s">
        <v>494</v>
      </c>
      <c s="6" r="B39" t="n">
        <v>16</v>
      </c>
      <c s="6" r="C39" t="n">
        <v>21</v>
      </c>
    </row>
    <row spans="1:3" r="40">
      <c s="4" r="A40" t="s">
        <v>497</v>
      </c>
      <c s="7" r="B40" t="n">
        <v>13277</v>
      </c>
      <c s="7" r="C40" t="n">
        <v>16325</v>
      </c>
    </row>
    <row spans="1:3" r="41">
      <c s="4" r="A41" t="s">
        <v>363</v>
      </c>
    </row>
    <row spans="1:3" r="42">
      <c s="3" r="A42" t="s">
        <v>493</v>
      </c>
    </row>
    <row spans="1:3" r="43">
      <c s="4" r="A43" t="s">
        <v>494</v>
      </c>
      <c s="6" r="B43" t="n">
        <v>4</v>
      </c>
      <c s="6" r="C43" t="n">
        <v>2</v>
      </c>
    </row>
    <row spans="1:3" r="44">
      <c s="4" r="A44" t="s">
        <v>495</v>
      </c>
      <c s="7" r="B44" t="n">
        <v>206</v>
      </c>
      <c s="7" r="C44" t="n">
        <v>87</v>
      </c>
    </row>
    <row spans="1:3" r="45">
      <c s="3" r="A45" t="s">
        <v>496</v>
      </c>
    </row>
    <row spans="1:3" r="46">
      <c s="4" r="A46" t="s">
        <v>494</v>
      </c>
      <c s="6" r="B46" t="n">
        <v>2</v>
      </c>
      <c s="6" r="C46" t="n">
        <v>4</v>
      </c>
    </row>
    <row spans="1:3" r="47">
      <c s="4" r="A47" t="s">
        <v>495</v>
      </c>
      <c s="7" r="B47" t="n">
        <v>119</v>
      </c>
      <c s="7" r="C47" t="n">
        <v>315</v>
      </c>
    </row>
    <row spans="1:3" r="48">
      <c s="3" r="A48" t="s">
        <v>135</v>
      </c>
    </row>
    <row spans="1:3" r="49">
      <c s="4" r="A49" t="s">
        <v>494</v>
      </c>
      <c s="6" r="B49" t="n">
        <v>6</v>
      </c>
      <c s="6" r="C49" t="n">
        <v>6</v>
      </c>
    </row>
    <row spans="1:3" r="50">
      <c s="4" r="A50" t="s">
        <v>497</v>
      </c>
      <c s="7" r="B50" t="n">
        <v>325</v>
      </c>
      <c s="7" r="C50" t="n">
        <v>4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s="1" r="A1" t="s">
        <v>498</v>
      </c>
      <c s="2" r="B1" t="s">
        <v>1</v>
      </c>
    </row>
    <row spans="1:2" r="2">
      <c s="2" r="B2" t="s">
        <v>499</v>
      </c>
    </row>
    <row spans="1:2" r="3">
      <c s="4" r="A3" t="s">
        <v>500</v>
      </c>
      <c s="6" r="B3" t="n">
        <v>2</v>
      </c>
    </row>
    <row spans="1:2" r="4">
      <c s="4" r="A4" t="s">
        <v>501</v>
      </c>
      <c s="7" r="B4" t="n">
        <v>129</v>
      </c>
    </row>
    <row spans="1:2" r="5">
      <c s="4" r="A5" t="s">
        <v>502</v>
      </c>
      <c s="7" r="B5" t="n">
        <v>125</v>
      </c>
    </row>
    <row spans="1:2" r="6">
      <c s="4" r="A6" t="s">
        <v>358</v>
      </c>
    </row>
    <row spans="1:2" r="7">
      <c s="4" r="A7" t="s">
        <v>500</v>
      </c>
      <c s="6" r="B7" t="n">
        <v>2</v>
      </c>
    </row>
    <row spans="1:2" r="8">
      <c s="4" r="A8" t="s">
        <v>501</v>
      </c>
      <c s="7" r="B8" t="n">
        <v>129</v>
      </c>
    </row>
    <row spans="1:2" r="9">
      <c s="4" r="A9" t="s">
        <v>502</v>
      </c>
      <c s="7" r="B9" t="n">
        <v>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1949</v>
      </c>
      <c s="7" r="C4" t="n">
        <v>2287</v>
      </c>
      <c s="7" r="D4" t="n">
        <v>3928</v>
      </c>
      <c s="7" r="E4" t="n">
        <v>4493</v>
      </c>
    </row>
    <row spans="1:5" r="5">
      <c s="3" r="A5" t="s">
        <v>80</v>
      </c>
    </row>
    <row spans="1:5" r="6">
      <c s="4" r="A6" t="s">
        <v>81</v>
      </c>
      <c s="6" r="B6" t="n">
        <v>365</v>
      </c>
      <c s="6" r="C6" t="n">
        <v>314</v>
      </c>
      <c s="6" r="D6" t="n">
        <v>730</v>
      </c>
      <c s="6" r="E6" t="n">
        <v>644</v>
      </c>
    </row>
    <row spans="1:5" r="7">
      <c s="4" r="A7" t="s">
        <v>82</v>
      </c>
      <c s="6" r="B7" t="n">
        <v>29</v>
      </c>
      <c s="6" r="C7" t="n">
        <v>15</v>
      </c>
      <c s="6" r="D7" t="n">
        <v>83</v>
      </c>
      <c s="6" r="E7" t="n">
        <v>19</v>
      </c>
    </row>
    <row spans="1:5" r="8">
      <c s="4" r="A8" t="s">
        <v>35</v>
      </c>
      <c s="6" r="B8" t="n">
        <v>29</v>
      </c>
      <c s="6" r="C8" t="n">
        <v>19</v>
      </c>
      <c s="6" r="D8" t="n">
        <v>57</v>
      </c>
      <c s="6" r="E8" t="n">
        <v>34</v>
      </c>
    </row>
    <row spans="1:5" r="9">
      <c s="4" r="A9" t="s">
        <v>83</v>
      </c>
      <c s="6" r="B9" t="n">
        <v>43</v>
      </c>
      <c s="6" r="C9" t="n">
        <v>16</v>
      </c>
      <c s="6" r="D9" t="n">
        <v>87</v>
      </c>
      <c s="6" r="E9" t="n">
        <v>37</v>
      </c>
    </row>
    <row spans="1:5" r="10">
      <c s="4" r="A10" t="s">
        <v>84</v>
      </c>
      <c s="6" r="B10" t="n">
        <v>2415</v>
      </c>
      <c s="6" r="C10" t="n">
        <v>2651</v>
      </c>
      <c s="6" r="D10" t="n">
        <v>4885</v>
      </c>
      <c s="6" r="E10" t="n">
        <v>5227</v>
      </c>
    </row>
    <row spans="1:5" r="11">
      <c s="3" r="A11" t="s">
        <v>85</v>
      </c>
    </row>
    <row spans="1:5" r="12">
      <c s="4" r="A12" t="s">
        <v>86</v>
      </c>
      <c s="6" r="B12" t="n">
        <v>185</v>
      </c>
      <c s="6" r="C12" t="n">
        <v>162</v>
      </c>
      <c s="6" r="D12" t="n">
        <v>363</v>
      </c>
      <c s="6" r="E12" t="n">
        <v>334</v>
      </c>
    </row>
    <row spans="1:5" r="13">
      <c s="4" r="A13" t="s">
        <v>87</v>
      </c>
      <c s="6" r="B13" t="n">
        <v>2</v>
      </c>
      <c s="6" r="C13" t="n">
        <v>2</v>
      </c>
      <c s="6" r="D13" t="n">
        <v>4</v>
      </c>
      <c s="6" r="E13" t="n">
        <v>3</v>
      </c>
    </row>
    <row spans="1:5" r="14">
      <c s="4" r="A14" t="s">
        <v>88</v>
      </c>
      <c s="6" r="B14" t="n">
        <v>187</v>
      </c>
      <c s="6" r="C14" t="n">
        <v>164</v>
      </c>
      <c s="6" r="D14" t="n">
        <v>367</v>
      </c>
      <c s="6" r="E14" t="n">
        <v>337</v>
      </c>
    </row>
    <row spans="1:5" r="15">
      <c s="4" r="A15" t="s">
        <v>89</v>
      </c>
      <c s="6" r="B15" t="n">
        <v>2228</v>
      </c>
      <c s="6" r="C15" t="n">
        <v>2487</v>
      </c>
      <c s="6" r="D15" t="n">
        <v>4518</v>
      </c>
      <c s="6" r="E15" t="n">
        <v>4890</v>
      </c>
    </row>
    <row spans="1:5" r="16">
      <c s="4" r="A16" t="s">
        <v>90</v>
      </c>
      <c s="6" r="B16" t="n">
        <v>171</v>
      </c>
      <c s="4" r="C16" t="s">
        <v>33</v>
      </c>
      <c s="6" r="D16" t="n">
        <v>171</v>
      </c>
      <c s="4" r="E16" t="s">
        <v>33</v>
      </c>
    </row>
    <row spans="1:5" r="17">
      <c s="4" r="A17" t="s">
        <v>91</v>
      </c>
      <c s="6" r="B17" t="n">
        <v>2057</v>
      </c>
      <c s="6" r="C17" t="n">
        <v>2487</v>
      </c>
      <c s="6" r="D17" t="n">
        <v>4347</v>
      </c>
      <c s="6" r="E17" t="n">
        <v>4890</v>
      </c>
    </row>
    <row spans="1:5" r="18">
      <c s="3" r="A18" t="s">
        <v>92</v>
      </c>
    </row>
    <row spans="1:5" r="19">
      <c s="4" r="A19" t="s">
        <v>93</v>
      </c>
      <c s="6" r="B19" t="n">
        <v>265</v>
      </c>
      <c s="6" r="C19" t="n">
        <v>293</v>
      </c>
      <c s="6" r="D19" t="n">
        <v>527</v>
      </c>
      <c s="6" r="E19" t="n">
        <v>558</v>
      </c>
    </row>
    <row spans="1:5" r="20">
      <c s="4" r="A20" t="s">
        <v>94</v>
      </c>
      <c s="6" r="B20" t="n">
        <v>54</v>
      </c>
      <c s="6" r="C20" t="n">
        <v>43</v>
      </c>
      <c s="6" r="D20" t="n">
        <v>108</v>
      </c>
      <c s="6" r="E20" t="n">
        <v>87</v>
      </c>
    </row>
    <row spans="1:5" r="21">
      <c s="4" r="A21" t="s">
        <v>95</v>
      </c>
      <c s="6" r="B21" t="n">
        <v>64</v>
      </c>
      <c s="6" r="C21" t="n">
        <v>64</v>
      </c>
      <c s="6" r="D21" t="n">
        <v>125</v>
      </c>
      <c s="6" r="E21" t="n">
        <v>114</v>
      </c>
    </row>
    <row spans="1:5" r="22">
      <c s="4" r="A22" t="s">
        <v>96</v>
      </c>
      <c s="6" r="B22" t="n">
        <v>315</v>
      </c>
      <c s="4" r="C22" t="s">
        <v>33</v>
      </c>
      <c s="6" r="D22" t="n">
        <v>321</v>
      </c>
      <c s="6" r="E22" t="n">
        <v>29</v>
      </c>
    </row>
    <row spans="1:5" r="23">
      <c s="4" r="A23" t="s">
        <v>97</v>
      </c>
      <c s="6" r="B23" t="n">
        <v>28</v>
      </c>
      <c s="6" r="C23" t="n">
        <v>3</v>
      </c>
      <c s="6" r="D23" t="n">
        <v>73</v>
      </c>
      <c s="6" r="E23" t="n">
        <v>7</v>
      </c>
    </row>
    <row spans="1:5" r="24">
      <c s="4" r="A24" t="s">
        <v>98</v>
      </c>
      <c s="6" r="B24" t="n">
        <v>726</v>
      </c>
      <c s="6" r="C24" t="n">
        <v>403</v>
      </c>
      <c s="6" r="D24" t="n">
        <v>1154</v>
      </c>
      <c s="6" r="E24" t="n">
        <v>795</v>
      </c>
    </row>
    <row spans="1:5" r="25">
      <c s="3" r="A25" t="s">
        <v>99</v>
      </c>
    </row>
    <row spans="1:5" r="26">
      <c s="4" r="A26" t="s">
        <v>100</v>
      </c>
      <c s="6" r="B26" t="n">
        <v>1345</v>
      </c>
      <c s="6" r="C26" t="n">
        <v>1302</v>
      </c>
      <c s="6" r="D26" t="n">
        <v>2738</v>
      </c>
      <c s="6" r="E26" t="n">
        <v>2647</v>
      </c>
    </row>
    <row spans="1:5" r="27">
      <c s="4" r="A27" t="s">
        <v>101</v>
      </c>
      <c s="6" r="B27" t="n">
        <v>318</v>
      </c>
      <c s="6" r="C27" t="n">
        <v>330</v>
      </c>
      <c s="6" r="D27" t="n">
        <v>650</v>
      </c>
      <c s="6" r="E27" t="n">
        <v>682</v>
      </c>
    </row>
    <row spans="1:5" r="28">
      <c s="4" r="A28" t="s">
        <v>102</v>
      </c>
      <c s="6" r="B28" t="n">
        <v>54</v>
      </c>
      <c s="6" r="C28" t="n">
        <v>58</v>
      </c>
      <c s="6" r="D28" t="n">
        <v>99</v>
      </c>
      <c s="6" r="E28" t="n">
        <v>115</v>
      </c>
    </row>
    <row spans="1:5" r="29">
      <c s="4" r="A29" t="s">
        <v>103</v>
      </c>
      <c s="6" r="B29" t="n">
        <v>67</v>
      </c>
      <c s="6" r="C29" t="n">
        <v>57</v>
      </c>
      <c s="6" r="D29" t="n">
        <v>135</v>
      </c>
      <c s="6" r="E29" t="n">
        <v>95</v>
      </c>
    </row>
    <row spans="1:5" r="30">
      <c s="4" r="A30" t="s">
        <v>104</v>
      </c>
      <c s="6" r="B30" t="n">
        <v>160</v>
      </c>
      <c s="6" r="C30" t="n">
        <v>175</v>
      </c>
      <c s="6" r="D30" t="n">
        <v>297</v>
      </c>
      <c s="6" r="E30" t="n">
        <v>340</v>
      </c>
    </row>
    <row spans="1:5" r="31">
      <c s="4" r="A31" t="s">
        <v>105</v>
      </c>
      <c s="6" r="B31" t="n">
        <v>285</v>
      </c>
      <c s="6" r="C31" t="n">
        <v>214</v>
      </c>
      <c s="6" r="D31" t="n">
        <v>561</v>
      </c>
      <c s="6" r="E31" t="n">
        <v>436</v>
      </c>
    </row>
    <row spans="1:5" r="32">
      <c s="4" r="A32" t="s">
        <v>106</v>
      </c>
      <c s="6" r="B32" t="n">
        <v>139</v>
      </c>
      <c s="6" r="C32" t="n">
        <v>142</v>
      </c>
      <c s="6" r="D32" t="n">
        <v>276</v>
      </c>
      <c s="6" r="E32" t="n">
        <v>285</v>
      </c>
    </row>
    <row spans="1:5" r="33">
      <c s="4" r="A33" t="s">
        <v>107</v>
      </c>
      <c s="6" r="B33" t="n">
        <v>43</v>
      </c>
      <c s="6" r="C33" t="n">
        <v>-102</v>
      </c>
      <c s="6" r="D33" t="n">
        <v>156</v>
      </c>
      <c s="6" r="E33" t="n">
        <v>216</v>
      </c>
    </row>
    <row spans="1:5" r="34">
      <c s="4" r="A34" t="s">
        <v>108</v>
      </c>
      <c s="6" r="B34" t="n">
        <v>35</v>
      </c>
      <c s="6" r="C34" t="n">
        <v>44</v>
      </c>
      <c s="6" r="D34" t="n">
        <v>68</v>
      </c>
      <c s="6" r="E34" t="n">
        <v>75</v>
      </c>
    </row>
    <row spans="1:5" r="35">
      <c s="4" r="A35" t="s">
        <v>83</v>
      </c>
      <c s="6" r="B35" t="n">
        <v>311</v>
      </c>
      <c s="6" r="C35" t="n">
        <v>281</v>
      </c>
      <c s="6" r="D35" t="n">
        <v>585</v>
      </c>
      <c s="6" r="E35" t="n">
        <v>597</v>
      </c>
    </row>
    <row spans="1:5" r="36">
      <c s="4" r="A36" t="s">
        <v>109</v>
      </c>
      <c s="6" r="B36" t="n">
        <v>2757</v>
      </c>
      <c s="6" r="C36" t="n">
        <v>2501</v>
      </c>
      <c s="6" r="D36" t="n">
        <v>5565</v>
      </c>
      <c s="6" r="E36" t="n">
        <v>5488</v>
      </c>
    </row>
    <row spans="1:5" r="37">
      <c s="4" r="A37" t="s">
        <v>110</v>
      </c>
      <c s="6" r="B37" t="n">
        <v>26</v>
      </c>
      <c s="6" r="C37" t="n">
        <v>389</v>
      </c>
      <c s="6" r="D37" t="n">
        <v>-64</v>
      </c>
      <c s="6" r="E37" t="n">
        <v>197</v>
      </c>
    </row>
    <row spans="1:5" r="38">
      <c s="4" r="A38" t="s">
        <v>111</v>
      </c>
      <c s="6" r="B38" t="n">
        <v>-24</v>
      </c>
      <c s="6" r="C38" t="n">
        <v>71</v>
      </c>
      <c s="6" r="D38" t="n">
        <v>-33</v>
      </c>
      <c s="6" r="E38" t="n">
        <v>48</v>
      </c>
    </row>
    <row spans="1:5" r="39">
      <c s="4" r="A39" t="s">
        <v>112</v>
      </c>
      <c s="6" r="B39" t="n">
        <v>50</v>
      </c>
      <c s="6" r="C39" t="n">
        <v>318</v>
      </c>
      <c s="6" r="D39" t="n">
        <v>-31</v>
      </c>
      <c s="6" r="E39" t="n">
        <v>149</v>
      </c>
    </row>
    <row spans="1:5" r="40">
      <c s="4" r="A40" t="s">
        <v>113</v>
      </c>
      <c s="6" r="B40" t="n">
        <v>-59</v>
      </c>
      <c s="6" r="C40" t="n">
        <v>-59</v>
      </c>
      <c s="6" r="D40" t="n">
        <v>-117</v>
      </c>
      <c s="6" r="E40" t="n">
        <v>-117</v>
      </c>
    </row>
    <row spans="1:5" r="41">
      <c s="4" r="A41" t="s">
        <v>114</v>
      </c>
      <c s="7" r="B41" t="n">
        <v>-9</v>
      </c>
      <c s="7" r="C41" t="n">
        <v>259</v>
      </c>
      <c s="7" r="D41" t="n">
        <v>-148</v>
      </c>
      <c s="7" r="E41" t="n">
        <v>32</v>
      </c>
    </row>
    <row spans="1:5" r="42">
      <c s="4" r="A42" t="s">
        <v>115</v>
      </c>
      <c s="4" r="B42" t="s">
        <v>33</v>
      </c>
      <c s="8" r="C42" t="n">
        <v>0.13</v>
      </c>
      <c s="8" r="D42" t="n">
        <v>-0.07000000000000001</v>
      </c>
      <c s="8" r="E42" t="n">
        <v>0.02</v>
      </c>
    </row>
    <row spans="1:5" r="43">
      <c s="3" r="A43" t="s">
        <v>116</v>
      </c>
    </row>
    <row spans="1:5" r="44">
      <c s="4" r="A44" t="s">
        <v>117</v>
      </c>
      <c s="6" r="B44" t="n">
        <v>2031337</v>
      </c>
      <c s="6" r="C44" t="n">
        <v>2031337</v>
      </c>
      <c s="6" r="D44" t="n">
        <v>2031337</v>
      </c>
      <c s="6" r="E44" t="n">
        <v>2031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503</v>
      </c>
      <c s="2" r="B1" t="s">
        <v>76</v>
      </c>
      <c s="2" r="D1" t="s">
        <v>1</v>
      </c>
    </row>
    <row spans="1:5" r="2">
      <c s="2" r="B2" t="s">
        <v>299</v>
      </c>
      <c s="2" r="C2" t="s">
        <v>499</v>
      </c>
      <c s="2" r="D2" t="s">
        <v>299</v>
      </c>
      <c s="2" r="E2" t="s">
        <v>499</v>
      </c>
    </row>
    <row spans="1:5" r="3">
      <c s="3" r="A3" t="s">
        <v>504</v>
      </c>
    </row>
    <row spans="1:5" r="4">
      <c s="4" r="A4" t="s">
        <v>505</v>
      </c>
      <c s="4" r="B4" t="s">
        <v>33</v>
      </c>
      <c s="4" r="C4" t="s">
        <v>33</v>
      </c>
      <c s="4" r="D4" t="s">
        <v>33</v>
      </c>
      <c s="4" r="E4" t="s">
        <v>33</v>
      </c>
    </row>
    <row spans="1:5" r="5">
      <c s="4" r="A5" t="s">
        <v>506</v>
      </c>
      <c s="4" r="B5" t="s">
        <v>33</v>
      </c>
      <c s="4" r="C5" t="s">
        <v>33</v>
      </c>
      <c s="4" r="D5" t="s">
        <v>33</v>
      </c>
      <c s="4" r="E5" t="s">
        <v>33</v>
      </c>
    </row>
    <row spans="1:5" r="6">
      <c s="4" r="A6" t="s">
        <v>507</v>
      </c>
      <c s="6" r="B6" t="n">
        <v>1</v>
      </c>
      <c s="4" r="C6" t="s">
        <v>33</v>
      </c>
      <c s="6" r="D6" t="n">
        <v>1</v>
      </c>
      <c s="4" r="E6" t="s">
        <v>33</v>
      </c>
    </row>
    <row spans="1:5" r="7">
      <c s="4" r="A7" t="s">
        <v>508</v>
      </c>
      <c s="7" r="B7" t="n">
        <v>120</v>
      </c>
      <c s="4" r="C7" t="s">
        <v>33</v>
      </c>
      <c s="7" r="D7" t="n">
        <v>120</v>
      </c>
      <c s="4" r="E7" t="s">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spans="1:6" r="1">
      <c s="1" r="A1" t="s">
        <v>509</v>
      </c>
      <c s="2" r="B1" t="s">
        <v>76</v>
      </c>
      <c s="2" r="D1" t="s">
        <v>1</v>
      </c>
      <c s="2" r="F1" t="s">
        <v>414</v>
      </c>
    </row>
    <row spans="1:6" r="2">
      <c s="2" r="B2" t="s">
        <v>427</v>
      </c>
      <c s="2" r="C2" t="s">
        <v>300</v>
      </c>
      <c s="2" r="D2" t="s">
        <v>427</v>
      </c>
      <c s="2" r="E2" t="s">
        <v>499</v>
      </c>
      <c s="2" r="F2" t="s">
        <v>428</v>
      </c>
    </row>
    <row spans="1:6" r="3">
      <c s="3" r="A3" t="s">
        <v>206</v>
      </c>
    </row>
    <row spans="1:6" r="4">
      <c s="4" r="A4" t="s">
        <v>510</v>
      </c>
      <c s="7" r="B4" t="n">
        <v>495</v>
      </c>
      <c s="7" r="C4" t="n">
        <v>7</v>
      </c>
      <c s="7" r="D4" t="n">
        <v>494</v>
      </c>
      <c s="7" r="E4" t="n">
        <v>1</v>
      </c>
    </row>
    <row spans="1:6" r="5">
      <c s="4" r="A5" t="s">
        <v>511</v>
      </c>
      <c s="4" r="B5" t="s">
        <v>512</v>
      </c>
      <c s="4" r="C5" t="s">
        <v>513</v>
      </c>
      <c s="4" r="D5" t="s">
        <v>514</v>
      </c>
      <c s="4" r="E5" t="s">
        <v>515</v>
      </c>
    </row>
    <row spans="1:6" r="6">
      <c s="4" r="A6" t="s">
        <v>516</v>
      </c>
      <c s="4" r="D6" t="s">
        <v>517</v>
      </c>
    </row>
    <row spans="1:6" r="7">
      <c s="4" r="A7" t="s">
        <v>518</v>
      </c>
      <c s="4" r="D7" t="s">
        <v>519</v>
      </c>
    </row>
    <row spans="1:6" r="8">
      <c s="4" r="A8" t="s">
        <v>520</v>
      </c>
      <c s="7" r="B8" t="n">
        <v>0</v>
      </c>
      <c s="7" r="F8" t="n">
        <v>378</v>
      </c>
    </row>
    <row spans="1:6" r="9">
      <c s="4" r="A9" t="s">
        <v>521</v>
      </c>
      <c s="6" r="F9" t="n">
        <v>425</v>
      </c>
    </row>
    <row spans="1:6" r="10">
      <c s="4" r="A10" t="s">
        <v>522</v>
      </c>
      <c s="7" r="B10" t="n">
        <v>19</v>
      </c>
      <c s="7" r="D10" t="n">
        <v>19</v>
      </c>
      <c s="7" r="F10" t="n">
        <v>10</v>
      </c>
    </row>
    <row spans="1:6" r="11">
      <c s="4" r="A11" t="s">
        <v>500</v>
      </c>
      <c s="6" r="E11" t="n">
        <v>2</v>
      </c>
    </row>
    <row spans="1:6" r="12">
      <c s="4" r="A12" t="s">
        <v>501</v>
      </c>
      <c s="7" r="D12" t="n">
        <v>120</v>
      </c>
      <c s="7" r="E12" t="n">
        <v>1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23</v>
      </c>
      <c s="2" r="B1" t="s">
        <v>2</v>
      </c>
      <c s="2" r="C1" t="s">
        <v>28</v>
      </c>
    </row>
    <row spans="1:3" r="2">
      <c s="3" r="A2" t="s">
        <v>209</v>
      </c>
    </row>
    <row spans="1:3" r="3">
      <c s="4" r="A3" t="s">
        <v>524</v>
      </c>
      <c s="7" r="B3" t="n">
        <v>2687</v>
      </c>
      <c s="7" r="C3" t="n">
        <v>2764</v>
      </c>
    </row>
    <row spans="1:3" r="4">
      <c s="4" r="A4" t="s">
        <v>525</v>
      </c>
      <c s="6" r="B4" t="n">
        <v>200</v>
      </c>
      <c s="6" r="C4" t="n">
        <v>200</v>
      </c>
    </row>
    <row spans="1:3" r="5">
      <c s="4" r="A5" t="s">
        <v>526</v>
      </c>
      <c s="7" r="B5" t="n">
        <v>800</v>
      </c>
      <c s="7" r="C5" t="n">
        <v>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s="1" r="A1" t="s">
        <v>527</v>
      </c>
      <c s="2" r="B1" t="s">
        <v>1</v>
      </c>
      <c s="2" r="C1" t="s">
        <v>414</v>
      </c>
    </row>
    <row spans="1:3" r="2">
      <c s="2" r="B2" t="s">
        <v>2</v>
      </c>
      <c s="2" r="C2" t="s">
        <v>28</v>
      </c>
    </row>
    <row spans="1:3" r="3">
      <c s="3" r="A3" t="s">
        <v>213</v>
      </c>
    </row>
    <row spans="1:3" r="4">
      <c s="4" r="A4" t="s">
        <v>528</v>
      </c>
      <c s="9" r="B4" t="n">
        <v>0.6</v>
      </c>
      <c s="9" r="C4" t="n">
        <v>0.6</v>
      </c>
    </row>
    <row spans="1:3" r="5">
      <c s="4" r="A5" t="s">
        <v>529</v>
      </c>
      <c s="4" r="B5" t="s">
        <v>530</v>
      </c>
      <c s="4" r="C5" t="s">
        <v>530</v>
      </c>
    </row>
    <row spans="1:3" r="6">
      <c s="4" r="A6" t="s">
        <v>531</v>
      </c>
      <c s="9" r="B6" t="n">
        <v>0.3</v>
      </c>
      <c s="9" r="C6" t="n">
        <v>0.3</v>
      </c>
    </row>
    <row spans="1:3" r="7">
      <c s="4" r="A7" t="s">
        <v>532</v>
      </c>
      <c s="4" r="B7" t="s">
        <v>533</v>
      </c>
      <c s="4" r="C7" t="s">
        <v>534</v>
      </c>
    </row>
    <row spans="1:3" r="8">
      <c s="4" r="A8" t="s">
        <v>535</v>
      </c>
      <c s="7" r="B8" t="n">
        <v>10</v>
      </c>
      <c s="7" r="C8" t="n">
        <v>10</v>
      </c>
    </row>
    <row spans="1:3" r="9">
      <c s="4" r="A9" t="s">
        <v>536</v>
      </c>
      <c s="9" r="B9" t="n">
        <v>7.9</v>
      </c>
      <c s="9" r="C9" t="n">
        <v>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21"/>
  </cols>
  <sheetData>
    <row spans="1:2" r="1">
      <c s="1" r="A1" t="s">
        <v>537</v>
      </c>
      <c s="2" r="B1" t="s">
        <v>427</v>
      </c>
    </row>
    <row spans="1:2" r="2">
      <c s="3" r="A2" t="s">
        <v>538</v>
      </c>
    </row>
    <row spans="1:2" r="3">
      <c s="4" r="A3" t="s">
        <v>539</v>
      </c>
      <c s="7" r="B3" t="n">
        <v>8431</v>
      </c>
    </row>
    <row spans="1:2" r="4">
      <c s="4" r="A4" t="s">
        <v>540</v>
      </c>
      <c s="6" r="B4" t="n">
        <v>5868</v>
      </c>
    </row>
    <row spans="1:2" r="5">
      <c s="4" r="A5" t="s">
        <v>541</v>
      </c>
      <c s="6" r="B5" t="n">
        <v>2410</v>
      </c>
    </row>
    <row spans="1:2" r="6">
      <c s="4" r="A6" t="s">
        <v>542</v>
      </c>
      <c s="6" r="B6" t="n">
        <v>6238</v>
      </c>
    </row>
    <row spans="1:2" r="7">
      <c s="4" r="A7" t="s">
        <v>543</v>
      </c>
      <c s="6" r="B7" t="n">
        <v>22947</v>
      </c>
    </row>
    <row spans="1:2" r="8">
      <c s="4" r="A8" t="s">
        <v>544</v>
      </c>
    </row>
    <row spans="1:2" r="9">
      <c s="3" r="A9" t="s">
        <v>538</v>
      </c>
    </row>
    <row spans="1:2" r="10">
      <c s="4" r="A10" t="s">
        <v>539</v>
      </c>
      <c s="6" r="B10" t="n">
        <v>269</v>
      </c>
    </row>
    <row spans="1:2" r="11">
      <c s="4" r="A11" t="s">
        <v>540</v>
      </c>
      <c s="4" r="B11" t="s">
        <v>33</v>
      </c>
    </row>
    <row spans="1:2" r="12">
      <c s="4" r="A12" t="s">
        <v>541</v>
      </c>
      <c s="4" r="B12" t="s">
        <v>33</v>
      </c>
    </row>
    <row spans="1:2" r="13">
      <c s="4" r="A13" t="s">
        <v>542</v>
      </c>
      <c s="6" r="B13" t="n">
        <v>93</v>
      </c>
    </row>
    <row spans="1:2" r="14">
      <c s="4" r="A14" t="s">
        <v>543</v>
      </c>
      <c s="6" r="B14" t="n">
        <v>362</v>
      </c>
    </row>
    <row spans="1:2" r="15">
      <c s="4" r="A15" t="s">
        <v>545</v>
      </c>
    </row>
    <row spans="1:2" r="16">
      <c s="3" r="A16" t="s">
        <v>538</v>
      </c>
    </row>
    <row spans="1:2" r="17">
      <c s="4" r="A17" t="s">
        <v>539</v>
      </c>
      <c s="6" r="B17" t="n">
        <v>8162</v>
      </c>
    </row>
    <row spans="1:2" r="18">
      <c s="4" r="A18" t="s">
        <v>540</v>
      </c>
      <c s="6" r="B18" t="n">
        <v>5868</v>
      </c>
    </row>
    <row spans="1:2" r="19">
      <c s="4" r="A19" t="s">
        <v>541</v>
      </c>
      <c s="6" r="B19" t="n">
        <v>2410</v>
      </c>
    </row>
    <row spans="1:2" r="20">
      <c s="4" r="A20" t="s">
        <v>542</v>
      </c>
      <c s="6" r="B20" t="n">
        <v>6145</v>
      </c>
    </row>
    <row spans="1:2" r="21">
      <c s="4" r="A21" t="s">
        <v>543</v>
      </c>
      <c s="7" r="B21" t="n">
        <v>225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6</v>
      </c>
      <c s="2" r="B1" t="s">
        <v>2</v>
      </c>
      <c s="2" r="C1" t="s">
        <v>28</v>
      </c>
      <c s="2" r="D1" t="s">
        <v>321</v>
      </c>
    </row>
    <row spans="1:4" r="2">
      <c s="3" r="A2" t="s">
        <v>547</v>
      </c>
    </row>
    <row spans="1:4" r="3">
      <c s="4" r="A3" t="s">
        <v>548</v>
      </c>
      <c s="7" r="B3" t="n">
        <v>74977</v>
      </c>
      <c s="7" r="C3" t="n">
        <v>79955</v>
      </c>
    </row>
    <row spans="1:4" r="4">
      <c s="4" r="A4" t="s">
        <v>549</v>
      </c>
    </row>
    <row spans="1:4" r="5">
      <c s="3" r="A5" t="s">
        <v>547</v>
      </c>
    </row>
    <row spans="1:4" r="6">
      <c s="4" r="A6" t="s">
        <v>548</v>
      </c>
      <c s="6" r="B6" t="n">
        <v>17837</v>
      </c>
      <c s="6" r="C6" t="n">
        <v>30433</v>
      </c>
    </row>
    <row spans="1:4" r="7">
      <c s="4" r="A7" t="s">
        <v>550</v>
      </c>
    </row>
    <row spans="1:4" r="8">
      <c s="3" r="A8" t="s">
        <v>547</v>
      </c>
    </row>
    <row spans="1:4" r="9">
      <c s="4" r="A9" t="s">
        <v>548</v>
      </c>
      <c s="6" r="B9" t="n">
        <v>55423</v>
      </c>
      <c s="6" r="C9" t="n">
        <v>40934</v>
      </c>
    </row>
    <row spans="1:4" r="10">
      <c s="4" r="A10" t="s">
        <v>551</v>
      </c>
    </row>
    <row spans="1:4" r="11">
      <c s="3" r="A11" t="s">
        <v>547</v>
      </c>
    </row>
    <row spans="1:4" r="12">
      <c s="4" r="A12" t="s">
        <v>548</v>
      </c>
      <c s="6" r="B12" t="n">
        <v>1704</v>
      </c>
      <c s="6" r="C12" t="n">
        <v>8574</v>
      </c>
    </row>
    <row spans="1:4" r="13">
      <c s="4" r="A13" t="s">
        <v>552</v>
      </c>
    </row>
    <row spans="1:4" r="14">
      <c s="3" r="A14" t="s">
        <v>547</v>
      </c>
    </row>
    <row spans="1:4" r="15">
      <c s="4" r="A15" t="s">
        <v>548</v>
      </c>
      <c s="6" r="B15" t="n">
        <v>13</v>
      </c>
      <c s="6" r="C15" t="n">
        <v>14</v>
      </c>
    </row>
    <row spans="1:4" r="16">
      <c s="4" r="A16" t="s">
        <v>553</v>
      </c>
    </row>
    <row spans="1:4" r="17">
      <c s="3" r="A17" t="s">
        <v>547</v>
      </c>
    </row>
    <row spans="1:4" r="18">
      <c s="4" r="A18" t="s">
        <v>548</v>
      </c>
      <c s="4" r="B18" t="s">
        <v>33</v>
      </c>
      <c s="4" r="C18" t="s">
        <v>33</v>
      </c>
    </row>
    <row spans="1:4" r="19">
      <c s="4" r="A19" t="s">
        <v>554</v>
      </c>
    </row>
    <row spans="1:4" r="20">
      <c s="3" r="A20" t="s">
        <v>547</v>
      </c>
    </row>
    <row spans="1:4" r="21">
      <c s="4" r="A21" t="s">
        <v>548</v>
      </c>
      <c s="4" r="B21" t="s">
        <v>33</v>
      </c>
      <c s="4" r="C21" t="s">
        <v>33</v>
      </c>
    </row>
    <row spans="1:4" r="22">
      <c s="4" r="A22" t="s">
        <v>555</v>
      </c>
    </row>
    <row spans="1:4" r="23">
      <c s="3" r="A23" t="s">
        <v>547</v>
      </c>
    </row>
    <row spans="1:4" r="24">
      <c s="4" r="A24" t="s">
        <v>548</v>
      </c>
      <c s="4" r="B24" t="s">
        <v>33</v>
      </c>
      <c s="4" r="C24" t="s">
        <v>33</v>
      </c>
    </row>
    <row spans="1:4" r="25">
      <c s="4" r="A25" t="s">
        <v>556</v>
      </c>
    </row>
    <row spans="1:4" r="26">
      <c s="3" r="A26" t="s">
        <v>547</v>
      </c>
    </row>
    <row spans="1:4" r="27">
      <c s="4" r="A27" t="s">
        <v>548</v>
      </c>
      <c s="4" r="B27" t="s">
        <v>33</v>
      </c>
      <c s="4" r="C27" t="s">
        <v>33</v>
      </c>
    </row>
    <row spans="1:4" r="28">
      <c s="4" r="A28" t="s">
        <v>557</v>
      </c>
    </row>
    <row spans="1:4" r="29">
      <c s="3" r="A29" t="s">
        <v>547</v>
      </c>
    </row>
    <row spans="1:4" r="30">
      <c s="4" r="A30" t="s">
        <v>548</v>
      </c>
      <c s="4" r="B30" t="s">
        <v>33</v>
      </c>
      <c s="4" r="C30" t="s">
        <v>33</v>
      </c>
    </row>
    <row spans="1:4" r="31">
      <c s="4" r="A31" t="s">
        <v>558</v>
      </c>
    </row>
    <row spans="1:4" r="32">
      <c s="3" r="A32" t="s">
        <v>547</v>
      </c>
    </row>
    <row spans="1:4" r="33">
      <c s="4" r="A33" t="s">
        <v>548</v>
      </c>
      <c s="6" r="B33" t="n">
        <v>74964</v>
      </c>
      <c s="6" r="C33" t="n">
        <v>79941</v>
      </c>
    </row>
    <row spans="1:4" r="34">
      <c s="4" r="A34" t="s">
        <v>559</v>
      </c>
    </row>
    <row spans="1:4" r="35">
      <c s="3" r="A35" t="s">
        <v>547</v>
      </c>
    </row>
    <row spans="1:4" r="36">
      <c s="4" r="A36" t="s">
        <v>548</v>
      </c>
      <c s="6" r="B36" t="n">
        <v>17837</v>
      </c>
      <c s="6" r="C36" t="n">
        <v>30433</v>
      </c>
    </row>
    <row spans="1:4" r="37">
      <c s="4" r="A37" t="s">
        <v>560</v>
      </c>
    </row>
    <row spans="1:4" r="38">
      <c s="3" r="A38" t="s">
        <v>547</v>
      </c>
    </row>
    <row spans="1:4" r="39">
      <c s="4" r="A39" t="s">
        <v>548</v>
      </c>
      <c s="6" r="B39" t="n">
        <v>55423</v>
      </c>
      <c s="6" r="C39" t="n">
        <v>40934</v>
      </c>
    </row>
    <row spans="1:4" r="40">
      <c s="4" r="A40" t="s">
        <v>561</v>
      </c>
    </row>
    <row spans="1:4" r="41">
      <c s="3" r="A41" t="s">
        <v>547</v>
      </c>
    </row>
    <row spans="1:4" r="42">
      <c s="4" r="A42" t="s">
        <v>548</v>
      </c>
      <c s="6" r="B42" t="n">
        <v>1704</v>
      </c>
      <c s="6" r="C42" t="n">
        <v>8574</v>
      </c>
    </row>
    <row spans="1:4" r="43">
      <c s="4" r="A43" t="s">
        <v>562</v>
      </c>
    </row>
    <row spans="1:4" r="44">
      <c s="3" r="A44" t="s">
        <v>547</v>
      </c>
    </row>
    <row spans="1:4" r="45">
      <c s="4" r="A45" t="s">
        <v>548</v>
      </c>
      <c s="4" r="B45" t="s">
        <v>33</v>
      </c>
      <c s="4" r="C45" t="s">
        <v>33</v>
      </c>
    </row>
    <row spans="1:4" r="46">
      <c s="4" r="A46" t="s">
        <v>563</v>
      </c>
    </row>
    <row spans="1:4" r="47">
      <c s="3" r="A47" t="s">
        <v>547</v>
      </c>
    </row>
    <row spans="1:4" r="48">
      <c s="4" r="A48" t="s">
        <v>548</v>
      </c>
      <c s="6" r="B48" t="n">
        <v>13</v>
      </c>
      <c s="6" r="C48" t="n">
        <v>14</v>
      </c>
    </row>
    <row spans="1:4" r="49">
      <c s="4" r="A49" t="s">
        <v>564</v>
      </c>
    </row>
    <row spans="1:4" r="50">
      <c s="3" r="A50" t="s">
        <v>547</v>
      </c>
    </row>
    <row spans="1:4" r="51">
      <c s="4" r="A51" t="s">
        <v>548</v>
      </c>
      <c s="4" r="B51" t="s">
        <v>33</v>
      </c>
      <c s="4" r="C51" t="s">
        <v>33</v>
      </c>
    </row>
    <row spans="1:4" r="52">
      <c s="4" r="A52" t="s">
        <v>565</v>
      </c>
    </row>
    <row spans="1:4" r="53">
      <c s="3" r="A53" t="s">
        <v>547</v>
      </c>
    </row>
    <row spans="1:4" r="54">
      <c s="4" r="A54" t="s">
        <v>548</v>
      </c>
      <c s="4" r="B54" t="s">
        <v>33</v>
      </c>
      <c s="4" r="C54" t="s">
        <v>33</v>
      </c>
    </row>
    <row spans="1:4" r="55">
      <c s="4" r="A55" t="s">
        <v>566</v>
      </c>
    </row>
    <row spans="1:4" r="56">
      <c s="3" r="A56" t="s">
        <v>547</v>
      </c>
    </row>
    <row spans="1:4" r="57">
      <c s="4" r="A57" t="s">
        <v>548</v>
      </c>
      <c s="4" r="B57" t="s">
        <v>33</v>
      </c>
      <c s="4" r="C57" t="s">
        <v>33</v>
      </c>
    </row>
    <row spans="1:4" r="58">
      <c s="4" r="A58" t="s">
        <v>567</v>
      </c>
    </row>
    <row spans="1:4" r="59">
      <c s="3" r="A59" t="s">
        <v>547</v>
      </c>
    </row>
    <row spans="1:4" r="60">
      <c s="4" r="A60" t="s">
        <v>548</v>
      </c>
      <c s="7" r="B60" t="n">
        <v>13</v>
      </c>
      <c s="7" r="C60" t="n">
        <v>14</v>
      </c>
      <c s="7" r="D60" t="n">
        <v>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68</v>
      </c>
      <c s="2" r="B1" t="s">
        <v>1</v>
      </c>
      <c s="2" r="C1" t="s">
        <v>414</v>
      </c>
    </row>
    <row spans="1:3" r="2">
      <c s="2" r="B2" t="s">
        <v>2</v>
      </c>
      <c s="2" r="C2" t="s">
        <v>28</v>
      </c>
    </row>
    <row spans="1:3" r="3">
      <c s="3" r="A3" t="s">
        <v>569</v>
      </c>
    </row>
    <row spans="1:3" r="4">
      <c s="4" r="A4" t="s">
        <v>570</v>
      </c>
      <c s="7" r="B4" t="n">
        <v>79955</v>
      </c>
    </row>
    <row spans="1:3" r="5">
      <c s="4" r="A5" t="s">
        <v>571</v>
      </c>
      <c s="6" r="B5" t="n">
        <v>74977</v>
      </c>
      <c s="7" r="C5" t="n">
        <v>79955</v>
      </c>
    </row>
    <row spans="1:3" r="6">
      <c s="4" r="A6" t="s">
        <v>563</v>
      </c>
    </row>
    <row spans="1:3" r="7">
      <c s="3" r="A7" t="s">
        <v>569</v>
      </c>
    </row>
    <row spans="1:3" r="8">
      <c s="4" r="A8" t="s">
        <v>570</v>
      </c>
      <c s="6" r="B8" t="n">
        <v>14</v>
      </c>
    </row>
    <row spans="1:3" r="9">
      <c s="4" r="A9" t="s">
        <v>571</v>
      </c>
      <c s="6" r="B9" t="n">
        <v>13</v>
      </c>
      <c s="6" r="C9" t="n">
        <v>14</v>
      </c>
    </row>
    <row spans="1:3" r="10">
      <c s="4" r="A10" t="s">
        <v>552</v>
      </c>
    </row>
    <row spans="1:3" r="11">
      <c s="3" r="A11" t="s">
        <v>569</v>
      </c>
    </row>
    <row spans="1:3" r="12">
      <c s="4" r="A12" t="s">
        <v>570</v>
      </c>
      <c s="6" r="B12" t="n">
        <v>14</v>
      </c>
    </row>
    <row spans="1:3" r="13">
      <c s="4" r="A13" t="s">
        <v>571</v>
      </c>
      <c s="6" r="B13" t="n">
        <v>13</v>
      </c>
      <c s="6" r="C13" t="n">
        <v>14</v>
      </c>
    </row>
    <row spans="1:3" r="14">
      <c s="4" r="A14" t="s">
        <v>572</v>
      </c>
    </row>
    <row spans="1:3" r="15">
      <c s="3" r="A15" t="s">
        <v>569</v>
      </c>
    </row>
    <row spans="1:3" r="16">
      <c s="4" r="A16" t="s">
        <v>570</v>
      </c>
      <c s="6" r="B16" t="n">
        <v>14</v>
      </c>
      <c s="6" r="C16" t="n">
        <v>22</v>
      </c>
    </row>
    <row spans="1:3" r="17">
      <c s="4" r="A17" t="s">
        <v>573</v>
      </c>
      <c s="6" r="B17" t="n">
        <v>1</v>
      </c>
      <c s="6" r="C17" t="n">
        <v>8</v>
      </c>
    </row>
    <row spans="1:3" r="18">
      <c s="4" r="A18" t="s">
        <v>571</v>
      </c>
      <c s="7" r="B18" t="n">
        <v>13</v>
      </c>
      <c s="7" r="C18"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574</v>
      </c>
      <c s="2" r="B1" t="s">
        <v>1</v>
      </c>
      <c s="2" r="C1" t="s">
        <v>414</v>
      </c>
    </row>
    <row spans="1:3" r="2">
      <c s="2" r="B2" t="s">
        <v>2</v>
      </c>
      <c s="2" r="C2" t="s">
        <v>28</v>
      </c>
    </row>
    <row spans="1:3" r="3">
      <c s="3" r="A3" t="s">
        <v>575</v>
      </c>
    </row>
    <row spans="1:3" r="4">
      <c s="4" r="A4" t="s">
        <v>524</v>
      </c>
      <c s="7" r="B4" t="n">
        <v>2687</v>
      </c>
      <c s="7" r="C4" t="n">
        <v>2764</v>
      </c>
    </row>
    <row spans="1:3" r="5">
      <c s="4" r="A5" t="s">
        <v>576</v>
      </c>
    </row>
    <row spans="1:3" r="6">
      <c s="3" r="A6" t="s">
        <v>575</v>
      </c>
    </row>
    <row spans="1:3" r="7">
      <c s="4" r="A7" t="s">
        <v>524</v>
      </c>
      <c s="6" r="B7" t="n">
        <v>2687</v>
      </c>
      <c s="6" r="C7" t="n">
        <v>2764</v>
      </c>
    </row>
    <row spans="1:3" r="8">
      <c s="4" r="A8" t="s">
        <v>577</v>
      </c>
      <c s="6" r="B8" t="n">
        <v>6431</v>
      </c>
      <c s="6" r="C8" t="n">
        <v>7257</v>
      </c>
    </row>
    <row spans="1:3" r="9">
      <c s="4" r="A9" t="s">
        <v>578</v>
      </c>
      <c s="6" r="B9" t="n">
        <v>12790</v>
      </c>
      <c s="6" r="C9" t="n">
        <v>16148</v>
      </c>
    </row>
    <row spans="1:3" r="10">
      <c s="4" r="A10" t="s">
        <v>579</v>
      </c>
      <c s="6" r="B10" t="n">
        <v>2056</v>
      </c>
      <c s="6" r="C10" t="n">
        <v>2512</v>
      </c>
    </row>
    <row spans="1:3" r="11">
      <c s="4" r="A11" t="s">
        <v>580</v>
      </c>
      <c s="6" r="B11" t="n">
        <v>23964</v>
      </c>
      <c s="6" r="C11" t="n">
        <v>28681</v>
      </c>
    </row>
    <row spans="1:3" r="12">
      <c s="4" r="A12" t="s">
        <v>581</v>
      </c>
    </row>
    <row spans="1:3" r="13">
      <c s="3" r="A13" t="s">
        <v>575</v>
      </c>
    </row>
    <row spans="1:3" r="14">
      <c s="4" r="A14" t="s">
        <v>524</v>
      </c>
      <c s="6" r="B14" t="n">
        <v>2687</v>
      </c>
      <c s="6" r="C14" t="n">
        <v>2764</v>
      </c>
    </row>
    <row spans="1:3" r="15">
      <c s="4" r="A15" t="s">
        <v>577</v>
      </c>
      <c s="6" r="B15" t="n">
        <v>6431</v>
      </c>
      <c s="6" r="C15" t="n">
        <v>7257</v>
      </c>
    </row>
    <row spans="1:3" r="16">
      <c s="4" r="A16" t="s">
        <v>578</v>
      </c>
      <c s="6" r="B16" t="n">
        <v>12790</v>
      </c>
      <c s="6" r="C16" t="n">
        <v>16148</v>
      </c>
    </row>
    <row spans="1:3" r="17">
      <c s="4" r="A17" t="s">
        <v>579</v>
      </c>
      <c s="6" r="B17" t="n">
        <v>2056</v>
      </c>
      <c s="6" r="C17" t="n">
        <v>2512</v>
      </c>
    </row>
    <row spans="1:3" r="18">
      <c s="4" r="A18" t="s">
        <v>580</v>
      </c>
      <c s="7" r="B18" t="n">
        <v>23964</v>
      </c>
      <c s="7" r="C18" t="n">
        <v>28681</v>
      </c>
    </row>
    <row spans="1:3" r="19">
      <c s="4" r="A19" t="s">
        <v>582</v>
      </c>
    </row>
    <row spans="1:3" r="20">
      <c s="3" r="A20" t="s">
        <v>575</v>
      </c>
    </row>
    <row spans="1:3" r="21">
      <c s="4" r="A21" t="s">
        <v>583</v>
      </c>
      <c s="4" r="B21" t="s">
        <v>584</v>
      </c>
      <c s="4" r="C21" t="s">
        <v>584</v>
      </c>
    </row>
    <row spans="1:3" r="22">
      <c s="4" r="A22" t="s">
        <v>585</v>
      </c>
      <c s="4" r="B22" t="s">
        <v>586</v>
      </c>
      <c s="4" r="C22" t="s">
        <v>586</v>
      </c>
    </row>
    <row spans="1:3" r="23">
      <c s="4" r="A23" t="s">
        <v>587</v>
      </c>
      <c s="4" r="B23" t="s">
        <v>588</v>
      </c>
      <c s="4" r="C23" t="s">
        <v>588</v>
      </c>
    </row>
    <row spans="1:3" r="24">
      <c s="4" r="A24" t="s">
        <v>589</v>
      </c>
      <c s="4" r="B24" t="s">
        <v>590</v>
      </c>
      <c s="4" r="C24" t="s">
        <v>590</v>
      </c>
    </row>
    <row spans="1:3" r="25">
      <c s="4" r="A25" t="s">
        <v>591</v>
      </c>
    </row>
    <row spans="1:3" r="26">
      <c s="3" r="A26" t="s">
        <v>575</v>
      </c>
    </row>
    <row spans="1:3" r="27">
      <c s="4" r="A27" t="s">
        <v>580</v>
      </c>
      <c s="7" r="B27" t="n">
        <v>21277</v>
      </c>
      <c s="7" r="C27" t="n">
        <v>25917</v>
      </c>
    </row>
    <row spans="1:3" r="28">
      <c s="4" r="A28" t="s">
        <v>583</v>
      </c>
      <c s="4" r="B28" t="s">
        <v>584</v>
      </c>
      <c s="4" r="C28" t="s">
        <v>584</v>
      </c>
    </row>
    <row spans="1:3" r="29">
      <c s="4" r="A29" t="s">
        <v>585</v>
      </c>
      <c s="4" r="B29" t="s">
        <v>586</v>
      </c>
      <c s="4" r="C29" t="s">
        <v>586</v>
      </c>
    </row>
    <row spans="1:3" r="30">
      <c s="4" r="A30" t="s">
        <v>587</v>
      </c>
      <c s="4" r="B30" t="s">
        <v>588</v>
      </c>
      <c s="4" r="C30" t="s">
        <v>588</v>
      </c>
    </row>
    <row spans="1:3" r="31">
      <c s="4" r="A31" t="s">
        <v>589</v>
      </c>
      <c s="4" r="B31" t="s">
        <v>590</v>
      </c>
      <c s="4" r="C31" t="s">
        <v>590</v>
      </c>
    </row>
    <row spans="1:3" r="32">
      <c s="4" r="A32" t="s">
        <v>592</v>
      </c>
    </row>
    <row spans="1:3" r="33">
      <c s="3" r="A33" t="s">
        <v>575</v>
      </c>
    </row>
    <row spans="1:3" r="34">
      <c s="4" r="A34" t="s">
        <v>524</v>
      </c>
      <c s="4" r="B34" t="s">
        <v>33</v>
      </c>
      <c s="4" r="C34" t="s">
        <v>33</v>
      </c>
    </row>
    <row spans="1:3" r="35">
      <c s="4" r="A35" t="s">
        <v>577</v>
      </c>
      <c s="4" r="B35" t="s">
        <v>33</v>
      </c>
      <c s="4" r="C35" t="s">
        <v>33</v>
      </c>
    </row>
    <row spans="1:3" r="36">
      <c s="4" r="A36" t="s">
        <v>578</v>
      </c>
      <c s="4" r="B36" t="s">
        <v>33</v>
      </c>
      <c s="4" r="C36" t="s">
        <v>33</v>
      </c>
    </row>
    <row spans="1:3" r="37">
      <c s="4" r="A37" t="s">
        <v>579</v>
      </c>
      <c s="4" r="B37" t="s">
        <v>33</v>
      </c>
      <c s="4" r="C37" t="s">
        <v>33</v>
      </c>
    </row>
    <row spans="1:3" r="38">
      <c s="4" r="A38" t="s">
        <v>580</v>
      </c>
      <c s="4" r="B38" t="s">
        <v>33</v>
      </c>
      <c s="4" r="C38" t="s">
        <v>33</v>
      </c>
    </row>
    <row spans="1:3" r="39">
      <c s="4" r="A39" t="s">
        <v>593</v>
      </c>
    </row>
    <row spans="1:3" r="40">
      <c s="3" r="A40" t="s">
        <v>575</v>
      </c>
    </row>
    <row spans="1:3" r="41">
      <c s="4" r="A41" t="s">
        <v>524</v>
      </c>
      <c s="4" r="B41" t="s">
        <v>33</v>
      </c>
      <c s="4" r="C41" t="s">
        <v>33</v>
      </c>
    </row>
    <row spans="1:3" r="42">
      <c s="4" r="A42" t="s">
        <v>577</v>
      </c>
      <c s="4" r="B42" t="s">
        <v>33</v>
      </c>
      <c s="4" r="C42" t="s">
        <v>33</v>
      </c>
    </row>
    <row spans="1:3" r="43">
      <c s="4" r="A43" t="s">
        <v>578</v>
      </c>
      <c s="4" r="B43" t="s">
        <v>33</v>
      </c>
      <c s="4" r="C43" t="s">
        <v>33</v>
      </c>
    </row>
    <row spans="1:3" r="44">
      <c s="4" r="A44" t="s">
        <v>579</v>
      </c>
      <c s="4" r="B44" t="s">
        <v>33</v>
      </c>
      <c s="4" r="C44" t="s">
        <v>33</v>
      </c>
    </row>
    <row spans="1:3" r="45">
      <c s="4" r="A45" t="s">
        <v>580</v>
      </c>
      <c s="4" r="B45" t="s">
        <v>33</v>
      </c>
      <c s="4" r="C45" t="s">
        <v>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4</v>
      </c>
      <c s="2" r="B1" t="s">
        <v>2</v>
      </c>
      <c s="2" r="C1" t="s">
        <v>28</v>
      </c>
    </row>
    <row spans="1:3" r="2">
      <c s="3" r="A2" t="s">
        <v>595</v>
      </c>
    </row>
    <row spans="1:3" r="3">
      <c s="4" r="A3" t="s">
        <v>306</v>
      </c>
      <c s="7" r="B3" t="n">
        <v>74964</v>
      </c>
      <c s="7" r="C3" t="n">
        <v>79941</v>
      </c>
    </row>
    <row spans="1:3" r="4">
      <c s="4" r="A4" t="s">
        <v>596</v>
      </c>
      <c s="6" r="B4" t="n">
        <v>160375</v>
      </c>
      <c s="6" r="C4" t="n">
        <v>161414</v>
      </c>
    </row>
    <row spans="1:3" r="5">
      <c s="4" r="A5" t="s">
        <v>597</v>
      </c>
      <c s="6" r="B5" t="n">
        <v>684</v>
      </c>
      <c s="6" r="C5" t="n">
        <v>785</v>
      </c>
    </row>
    <row spans="1:3" r="6">
      <c s="3" r="A6" t="s">
        <v>598</v>
      </c>
    </row>
    <row spans="1:3" r="7">
      <c s="4" r="A7" t="s">
        <v>52</v>
      </c>
      <c s="6" r="B7" t="n">
        <v>864</v>
      </c>
      <c s="6" r="C7" t="n">
        <v>938</v>
      </c>
    </row>
    <row spans="1:3" r="8">
      <c s="4" r="A8" t="s">
        <v>553</v>
      </c>
    </row>
    <row spans="1:3" r="9">
      <c s="3" r="A9" t="s">
        <v>595</v>
      </c>
    </row>
    <row spans="1:3" r="10">
      <c s="4" r="A10" t="s">
        <v>599</v>
      </c>
      <c s="6" r="B10" t="n">
        <v>39595</v>
      </c>
      <c s="6" r="C10" t="n">
        <v>34938</v>
      </c>
    </row>
    <row spans="1:3" r="11">
      <c s="4" r="A11" t="s">
        <v>306</v>
      </c>
      <c s="4" r="B11" t="s">
        <v>33</v>
      </c>
      <c s="4" r="C11" t="s">
        <v>33</v>
      </c>
    </row>
    <row spans="1:3" r="12">
      <c s="4" r="A12" t="s">
        <v>596</v>
      </c>
      <c s="4" r="B12" t="s">
        <v>33</v>
      </c>
      <c s="4" r="C12" t="s">
        <v>33</v>
      </c>
    </row>
    <row spans="1:3" r="13">
      <c s="4" r="A13" t="s">
        <v>597</v>
      </c>
      <c s="6" r="B13" t="n">
        <v>684</v>
      </c>
      <c s="6" r="C13" t="n">
        <v>785</v>
      </c>
    </row>
    <row spans="1:3" r="14">
      <c s="3" r="A14" t="s">
        <v>598</v>
      </c>
    </row>
    <row spans="1:3" r="15">
      <c s="4" r="A15" t="s">
        <v>600</v>
      </c>
      <c s="6" r="B15" t="n">
        <v>124343</v>
      </c>
      <c s="6" r="C15" t="n">
        <v>121315</v>
      </c>
    </row>
    <row spans="1:3" r="16">
      <c s="4" r="A16" t="s">
        <v>601</v>
      </c>
      <c s="4" r="B16" t="s">
        <v>33</v>
      </c>
      <c s="4" r="C16" t="s">
        <v>33</v>
      </c>
    </row>
    <row spans="1:3" r="17">
      <c s="4" r="A17" t="s">
        <v>52</v>
      </c>
      <c s="4" r="B17" t="s">
        <v>33</v>
      </c>
      <c s="4" r="C17" t="s">
        <v>33</v>
      </c>
    </row>
    <row spans="1:3" r="18">
      <c s="4" r="A18" t="s">
        <v>602</v>
      </c>
      <c s="6" r="B18" t="n">
        <v>121</v>
      </c>
      <c s="6" r="C18" t="n">
        <v>95</v>
      </c>
    </row>
    <row spans="1:3" r="19">
      <c s="4" r="A19" t="s">
        <v>558</v>
      </c>
    </row>
    <row spans="1:3" r="20">
      <c s="3" r="A20" t="s">
        <v>595</v>
      </c>
    </row>
    <row spans="1:3" r="21">
      <c s="4" r="A21" t="s">
        <v>599</v>
      </c>
      <c s="4" r="B21" t="s">
        <v>33</v>
      </c>
      <c s="4" r="C21" t="s">
        <v>33</v>
      </c>
    </row>
    <row spans="1:3" r="22">
      <c s="4" r="A22" t="s">
        <v>306</v>
      </c>
      <c s="6" r="B22" t="n">
        <v>74964</v>
      </c>
      <c s="6" r="C22" t="n">
        <v>79941</v>
      </c>
    </row>
    <row spans="1:3" r="23">
      <c s="4" r="A23" t="s">
        <v>596</v>
      </c>
      <c s="4" r="B23" t="s">
        <v>33</v>
      </c>
      <c s="4" r="C23" t="s">
        <v>33</v>
      </c>
    </row>
    <row spans="1:3" r="24">
      <c s="4" r="A24" t="s">
        <v>597</v>
      </c>
      <c s="4" r="B24" t="s">
        <v>33</v>
      </c>
      <c s="4" r="C24" t="s">
        <v>33</v>
      </c>
    </row>
    <row spans="1:3" r="25">
      <c s="3" r="A25" t="s">
        <v>598</v>
      </c>
    </row>
    <row spans="1:3" r="26">
      <c s="4" r="A26" t="s">
        <v>600</v>
      </c>
      <c s="4" r="B26" t="s">
        <v>33</v>
      </c>
      <c s="4" r="C26" t="s">
        <v>33</v>
      </c>
    </row>
    <row spans="1:3" r="27">
      <c s="4" r="A27" t="s">
        <v>601</v>
      </c>
      <c s="6" r="B27" t="n">
        <v>129817</v>
      </c>
      <c s="6" r="C27" t="n">
        <v>132687</v>
      </c>
    </row>
    <row spans="1:3" r="28">
      <c s="4" r="A28" t="s">
        <v>52</v>
      </c>
      <c s="4" r="B28" t="s">
        <v>33</v>
      </c>
      <c s="4" r="C28" t="s">
        <v>33</v>
      </c>
    </row>
    <row spans="1:3" r="29">
      <c s="4" r="A29" t="s">
        <v>602</v>
      </c>
      <c s="4" r="B29" t="s">
        <v>33</v>
      </c>
      <c s="4" r="C29" t="s">
        <v>33</v>
      </c>
    </row>
    <row spans="1:3" r="30">
      <c s="4" r="A30" t="s">
        <v>563</v>
      </c>
    </row>
    <row spans="1:3" r="31">
      <c s="3" r="A31" t="s">
        <v>595</v>
      </c>
    </row>
    <row spans="1:3" r="32">
      <c s="4" r="A32" t="s">
        <v>599</v>
      </c>
      <c s="4" r="B32" t="s">
        <v>33</v>
      </c>
      <c s="4" r="C32" t="s">
        <v>33</v>
      </c>
    </row>
    <row spans="1:3" r="33">
      <c s="4" r="A33" t="s">
        <v>306</v>
      </c>
      <c s="4" r="B33" t="s">
        <v>33</v>
      </c>
      <c s="4" r="C33" t="s">
        <v>33</v>
      </c>
    </row>
    <row spans="1:3" r="34">
      <c s="4" r="A34" t="s">
        <v>596</v>
      </c>
      <c s="6" r="B34" t="n">
        <v>164086</v>
      </c>
      <c s="6" r="C34" t="n">
        <v>165105</v>
      </c>
    </row>
    <row spans="1:3" r="35">
      <c s="4" r="A35" t="s">
        <v>597</v>
      </c>
      <c s="4" r="B35" t="s">
        <v>33</v>
      </c>
      <c s="4" r="C35" t="s">
        <v>33</v>
      </c>
    </row>
    <row spans="1:3" r="36">
      <c s="3" r="A36" t="s">
        <v>598</v>
      </c>
    </row>
    <row spans="1:3" r="37">
      <c s="4" r="A37" t="s">
        <v>600</v>
      </c>
      <c s="4" r="B37" t="s">
        <v>33</v>
      </c>
      <c s="4" r="C37" t="s">
        <v>33</v>
      </c>
    </row>
    <row spans="1:3" r="38">
      <c s="4" r="A38" t="s">
        <v>601</v>
      </c>
      <c s="4" r="B38" t="s">
        <v>33</v>
      </c>
      <c s="4" r="C38" t="s">
        <v>33</v>
      </c>
    </row>
    <row spans="1:3" r="39">
      <c s="4" r="A39" t="s">
        <v>52</v>
      </c>
      <c s="6" r="B39" t="n">
        <v>842</v>
      </c>
      <c s="6" r="C39" t="n">
        <v>889</v>
      </c>
    </row>
    <row spans="1:3" r="40">
      <c s="4" r="A40" t="s">
        <v>602</v>
      </c>
      <c s="4" r="B40" t="s">
        <v>33</v>
      </c>
      <c s="4" r="C40" t="s">
        <v>33</v>
      </c>
    </row>
    <row spans="1:3" r="41">
      <c s="4" r="A41" t="s">
        <v>603</v>
      </c>
    </row>
    <row spans="1:3" r="42">
      <c s="3" r="A42" t="s">
        <v>595</v>
      </c>
    </row>
    <row spans="1:3" r="43">
      <c s="4" r="A43" t="s">
        <v>599</v>
      </c>
      <c s="6" r="B43" t="n">
        <v>39595</v>
      </c>
      <c s="6" r="C43" t="n">
        <v>34938</v>
      </c>
    </row>
    <row spans="1:3" r="44">
      <c s="4" r="A44" t="s">
        <v>306</v>
      </c>
      <c s="6" r="B44" t="n">
        <v>74964</v>
      </c>
      <c s="6" r="C44" t="n">
        <v>79941</v>
      </c>
    </row>
    <row spans="1:3" r="45">
      <c s="4" r="A45" t="s">
        <v>596</v>
      </c>
      <c s="6" r="B45" t="n">
        <v>160375</v>
      </c>
      <c s="6" r="C45" t="n">
        <v>161414</v>
      </c>
    </row>
    <row spans="1:3" r="46">
      <c s="4" r="A46" t="s">
        <v>597</v>
      </c>
      <c s="6" r="B46" t="n">
        <v>684</v>
      </c>
      <c s="6" r="C46" t="n">
        <v>785</v>
      </c>
    </row>
    <row spans="1:3" r="47">
      <c s="3" r="A47" t="s">
        <v>598</v>
      </c>
    </row>
    <row spans="1:3" r="48">
      <c s="4" r="A48" t="s">
        <v>600</v>
      </c>
      <c s="6" r="B48" t="n">
        <v>124343</v>
      </c>
      <c s="6" r="C48" t="n">
        <v>121315</v>
      </c>
    </row>
    <row spans="1:3" r="49">
      <c s="4" r="A49" t="s">
        <v>601</v>
      </c>
      <c s="6" r="B49" t="n">
        <v>129817</v>
      </c>
      <c s="6" r="C49" t="n">
        <v>133385</v>
      </c>
    </row>
    <row spans="1:3" r="50">
      <c s="4" r="A50" t="s">
        <v>52</v>
      </c>
      <c s="6" r="B50" t="n">
        <v>864</v>
      </c>
      <c s="6" r="C50" t="n">
        <v>938</v>
      </c>
    </row>
    <row spans="1:3" r="51">
      <c s="4" r="A51" t="s">
        <v>602</v>
      </c>
      <c s="6" r="B51" t="n">
        <v>121</v>
      </c>
      <c s="6" r="C51" t="n">
        <v>95</v>
      </c>
    </row>
    <row spans="1:3" r="52">
      <c s="4" r="A52" t="s">
        <v>604</v>
      </c>
    </row>
    <row spans="1:3" r="53">
      <c s="3" r="A53" t="s">
        <v>595</v>
      </c>
    </row>
    <row spans="1:3" r="54">
      <c s="4" r="A54" t="s">
        <v>599</v>
      </c>
      <c s="6" r="B54" t="n">
        <v>39595</v>
      </c>
      <c s="6" r="C54" t="n">
        <v>34938</v>
      </c>
    </row>
    <row spans="1:3" r="55">
      <c s="4" r="A55" t="s">
        <v>306</v>
      </c>
      <c s="6" r="B55" t="n">
        <v>74964</v>
      </c>
      <c s="6" r="C55" t="n">
        <v>79941</v>
      </c>
    </row>
    <row spans="1:3" r="56">
      <c s="4" r="A56" t="s">
        <v>596</v>
      </c>
      <c s="6" r="B56" t="n">
        <v>164086</v>
      </c>
      <c s="6" r="C56" t="n">
        <v>165105</v>
      </c>
    </row>
    <row spans="1:3" r="57">
      <c s="4" r="A57" t="s">
        <v>597</v>
      </c>
      <c s="6" r="B57" t="n">
        <v>684</v>
      </c>
      <c s="6" r="C57" t="n">
        <v>785</v>
      </c>
    </row>
    <row spans="1:3" r="58">
      <c s="3" r="A58" t="s">
        <v>598</v>
      </c>
    </row>
    <row spans="1:3" r="59">
      <c s="4" r="A59" t="s">
        <v>600</v>
      </c>
      <c s="6" r="B59" t="n">
        <v>124343</v>
      </c>
      <c s="6" r="C59" t="n">
        <v>121315</v>
      </c>
    </row>
    <row spans="1:3" r="60">
      <c s="4" r="A60" t="s">
        <v>601</v>
      </c>
      <c s="6" r="B60" t="n">
        <v>129817</v>
      </c>
      <c s="6" r="C60" t="n">
        <v>132687</v>
      </c>
    </row>
    <row spans="1:3" r="61">
      <c s="4" r="A61" t="s">
        <v>52</v>
      </c>
      <c s="6" r="B61" t="n">
        <v>842</v>
      </c>
      <c s="6" r="C61" t="n">
        <v>889</v>
      </c>
    </row>
    <row spans="1:3" r="62">
      <c s="4" r="A62" t="s">
        <v>602</v>
      </c>
      <c s="7" r="B62" t="n">
        <v>121</v>
      </c>
      <c s="7" r="C62" t="n">
        <v>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8</v>
      </c>
      <c s="2" r="B1" t="s">
        <v>76</v>
      </c>
      <c s="2" r="D1" t="s">
        <v>1</v>
      </c>
    </row>
    <row spans="1:5" r="2">
      <c s="2" r="B2" t="s">
        <v>2</v>
      </c>
      <c s="2" r="C2" t="s">
        <v>77</v>
      </c>
      <c s="2" r="D2" t="s">
        <v>2</v>
      </c>
      <c s="2" r="E2" t="s">
        <v>77</v>
      </c>
    </row>
    <row spans="1:5" r="3">
      <c s="3" r="A3" t="s">
        <v>119</v>
      </c>
    </row>
    <row spans="1:5" r="4">
      <c s="4" r="A4" t="s">
        <v>112</v>
      </c>
      <c s="7" r="B4" t="n">
        <v>50</v>
      </c>
      <c s="7" r="C4" t="n">
        <v>318</v>
      </c>
      <c s="7" r="D4" t="n">
        <v>-31</v>
      </c>
      <c s="7" r="E4" t="n">
        <v>149</v>
      </c>
    </row>
    <row spans="1:5" r="5">
      <c s="3" r="A5" t="s">
        <v>120</v>
      </c>
    </row>
    <row spans="1:5" r="6">
      <c s="4" r="A6" t="s">
        <v>121</v>
      </c>
      <c s="6" r="B6" t="n">
        <v>421</v>
      </c>
      <c s="6" r="C6" t="n">
        <v>-759</v>
      </c>
      <c s="6" r="D6" t="n">
        <v>1207</v>
      </c>
      <c s="6" r="E6" t="n">
        <v>-560</v>
      </c>
    </row>
    <row spans="1:5" r="7">
      <c s="4" r="A7" t="s">
        <v>122</v>
      </c>
      <c s="6" r="B7" t="n">
        <v>-155</v>
      </c>
      <c s="6" r="C7" t="n">
        <v>283</v>
      </c>
      <c s="6" r="D7" t="n">
        <v>-443</v>
      </c>
      <c s="6" r="E7" t="n">
        <v>207</v>
      </c>
    </row>
    <row spans="1:5" r="8">
      <c s="4" r="A8" t="s">
        <v>123</v>
      </c>
      <c s="6" r="B8" t="n">
        <v>-315</v>
      </c>
      <c s="4" r="C8" t="s">
        <v>33</v>
      </c>
      <c s="6" r="D8" t="n">
        <v>-321</v>
      </c>
      <c s="6" r="E8" t="n">
        <v>-29</v>
      </c>
    </row>
    <row spans="1:5" r="9">
      <c s="4" r="A9" t="s">
        <v>122</v>
      </c>
      <c s="6" r="B9" t="n">
        <v>116</v>
      </c>
      <c s="6" r="D9" t="n">
        <v>118</v>
      </c>
      <c s="6" r="E9" t="n">
        <v>12</v>
      </c>
    </row>
    <row spans="1:5" r="10">
      <c s="4" r="A10" t="s">
        <v>124</v>
      </c>
      <c s="6" r="B10" t="n">
        <v>67</v>
      </c>
      <c s="6" r="C10" t="n">
        <v>-476</v>
      </c>
      <c s="6" r="D10" t="n">
        <v>561</v>
      </c>
      <c s="6" r="E10" t="n">
        <v>-370</v>
      </c>
    </row>
    <row spans="1:5" r="11">
      <c s="3" r="A11" t="s">
        <v>125</v>
      </c>
    </row>
    <row spans="1:5" r="12">
      <c s="4" r="A12" t="s">
        <v>126</v>
      </c>
      <c s="6" r="B12" t="n">
        <v>-78</v>
      </c>
      <c s="6" r="C12" t="n">
        <v>-62</v>
      </c>
      <c s="6" r="D12" t="n">
        <v>-157</v>
      </c>
      <c s="6" r="E12" t="n">
        <v>-125</v>
      </c>
    </row>
    <row spans="1:5" r="13">
      <c s="4" r="A13" t="s">
        <v>122</v>
      </c>
      <c s="4" r="B13" t="s">
        <v>33</v>
      </c>
      <c s="4" r="C13" t="s">
        <v>33</v>
      </c>
      <c s="4" r="D13" t="s">
        <v>33</v>
      </c>
      <c s="4" r="E13" t="s">
        <v>33</v>
      </c>
    </row>
    <row spans="1:5" r="14">
      <c s="4" r="A14" t="s">
        <v>127</v>
      </c>
      <c s="6" r="B14" t="n">
        <v>78</v>
      </c>
      <c s="6" r="C14" t="n">
        <v>62</v>
      </c>
      <c s="6" r="D14" t="n">
        <v>157</v>
      </c>
      <c s="6" r="E14" t="n">
        <v>125</v>
      </c>
    </row>
    <row spans="1:5" r="15">
      <c s="4" r="A15" t="s">
        <v>122</v>
      </c>
      <c s="4" r="B15" t="s">
        <v>33</v>
      </c>
      <c s="4" r="C15" t="s">
        <v>33</v>
      </c>
      <c s="4" r="D15" t="s">
        <v>33</v>
      </c>
      <c s="4" r="E15" t="s">
        <v>33</v>
      </c>
    </row>
    <row spans="1:5" r="16">
      <c s="4" r="A16" t="s">
        <v>124</v>
      </c>
      <c s="4" r="B16" t="s">
        <v>33</v>
      </c>
      <c s="4" r="C16" t="s">
        <v>33</v>
      </c>
      <c s="4" r="D16" t="s">
        <v>33</v>
      </c>
      <c s="4" r="E16" t="s">
        <v>33</v>
      </c>
    </row>
    <row spans="1:5" r="17">
      <c s="4" r="A17" t="s">
        <v>128</v>
      </c>
      <c s="6" r="B17" t="n">
        <v>67</v>
      </c>
      <c s="6" r="C17" t="n">
        <v>-476</v>
      </c>
      <c s="6" r="D17" t="n">
        <v>561</v>
      </c>
      <c s="6" r="E17" t="n">
        <v>-370</v>
      </c>
    </row>
    <row spans="1:5" r="18">
      <c s="4" r="A18" t="s">
        <v>129</v>
      </c>
      <c s="7" r="B18" t="n">
        <v>117</v>
      </c>
      <c s="7" r="C18" t="n">
        <v>-158</v>
      </c>
      <c s="7" r="D18" t="n">
        <v>530</v>
      </c>
      <c s="7" r="E18" t="n">
        <v>-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46"/>
    <col customWidth="1" max="6" min="6" width="10"/>
  </cols>
  <sheetData>
    <row spans="1:6" r="1">
      <c s="1" r="A1" t="s">
        <v>130</v>
      </c>
      <c s="2" r="B1" t="s">
        <v>131</v>
      </c>
      <c s="2" r="C1" t="s">
        <v>132</v>
      </c>
      <c s="2" r="D1" t="s">
        <v>133</v>
      </c>
      <c s="2" r="E1" t="s">
        <v>134</v>
      </c>
      <c s="2" r="F1" t="s">
        <v>135</v>
      </c>
    </row>
    <row spans="1:6" r="2">
      <c s="4" r="A2" t="s">
        <v>136</v>
      </c>
      <c s="7" r="B2" t="n">
        <v>8732</v>
      </c>
      <c s="7" r="C2" t="n">
        <v>11729</v>
      </c>
      <c s="7" r="D2" t="n">
        <v>17785</v>
      </c>
      <c s="7" r="E2" t="n">
        <v>-1668</v>
      </c>
      <c s="7" r="F2" t="n">
        <v>36578</v>
      </c>
    </row>
    <row spans="1:6" r="3">
      <c s="4" r="A3" t="s">
        <v>137</v>
      </c>
      <c s="6" r="B3" t="n">
        <v>2031337</v>
      </c>
      <c s="6" r="F3" t="n">
        <v>2031337</v>
      </c>
    </row>
    <row spans="1:6" r="4">
      <c s="4" r="A4" t="s">
        <v>138</v>
      </c>
      <c s="6" r="C4" t="n">
        <v>1</v>
      </c>
      <c s="6" r="D4" t="n">
        <v>-1</v>
      </c>
    </row>
    <row spans="1:6" r="5">
      <c s="4" r="A5" t="s">
        <v>139</v>
      </c>
      <c s="6" r="D5" t="n">
        <v>149</v>
      </c>
      <c s="7" r="F5" t="n">
        <v>149</v>
      </c>
    </row>
    <row spans="1:6" r="6">
      <c s="4" r="A6" t="s">
        <v>140</v>
      </c>
      <c s="6" r="E6" t="n">
        <v>-370</v>
      </c>
      <c s="6" r="F6" t="n">
        <v>-370</v>
      </c>
    </row>
    <row spans="1:6" r="7">
      <c s="4" r="A7" t="s">
        <v>141</v>
      </c>
      <c s="6" r="D7" t="n">
        <v>-116</v>
      </c>
      <c s="6" r="F7" t="n">
        <v>-116</v>
      </c>
    </row>
    <row spans="1:6" r="8">
      <c s="4" r="A8" t="s">
        <v>142</v>
      </c>
      <c s="7" r="B8" t="n">
        <v>8732</v>
      </c>
      <c s="6" r="C8" t="n">
        <v>11730</v>
      </c>
      <c s="6" r="D8" t="n">
        <v>17817</v>
      </c>
      <c s="6" r="E8" t="n">
        <v>-2038</v>
      </c>
      <c s="7" r="F8" t="n">
        <v>36241</v>
      </c>
    </row>
    <row spans="1:6" r="9">
      <c s="4" r="A9" t="s">
        <v>143</v>
      </c>
      <c s="6" r="B9" t="n">
        <v>2031337</v>
      </c>
      <c s="6" r="F9" t="n">
        <v>2031337</v>
      </c>
    </row>
    <row spans="1:6" r="10">
      <c s="4" r="A10" t="s">
        <v>144</v>
      </c>
      <c s="7" r="B10" t="n">
        <v>8732</v>
      </c>
      <c s="6" r="C10" t="n">
        <v>11731</v>
      </c>
      <c s="6" r="D10" t="n">
        <v>17895</v>
      </c>
      <c s="6" r="E10" t="n">
        <v>-2134</v>
      </c>
      <c s="7" r="F10" t="n">
        <v>36224</v>
      </c>
    </row>
    <row spans="1:6" r="11">
      <c s="4" r="A11" t="s">
        <v>145</v>
      </c>
      <c s="6" r="B11" t="n">
        <v>2031337</v>
      </c>
      <c s="6" r="F11" t="n">
        <v>2031337</v>
      </c>
    </row>
    <row spans="1:6" r="12">
      <c s="4" r="A12" t="s">
        <v>139</v>
      </c>
      <c s="6" r="D12" t="n">
        <v>-31</v>
      </c>
      <c s="7" r="F12" t="n">
        <v>-31</v>
      </c>
    </row>
    <row spans="1:6" r="13">
      <c s="4" r="A13" t="s">
        <v>140</v>
      </c>
      <c s="6" r="E13" t="n">
        <v>561</v>
      </c>
      <c s="6" r="F13" t="n">
        <v>561</v>
      </c>
    </row>
    <row spans="1:6" r="14">
      <c s="4" r="A14" t="s">
        <v>141</v>
      </c>
      <c s="6" r="D14" t="n">
        <v>-117</v>
      </c>
      <c s="6" r="F14" t="n">
        <v>-117</v>
      </c>
    </row>
    <row spans="1:6" r="15">
      <c s="4" r="A15" t="s">
        <v>146</v>
      </c>
      <c s="7" r="B15" t="n">
        <v>8732</v>
      </c>
      <c s="7" r="C15" t="n">
        <v>11731</v>
      </c>
      <c s="7" r="D15" t="n">
        <v>17747</v>
      </c>
      <c s="7" r="E15" t="n">
        <v>-1573</v>
      </c>
      <c s="7" r="F15" t="n">
        <v>36637</v>
      </c>
    </row>
    <row spans="1:6" r="16">
      <c s="4" r="A16" t="s">
        <v>147</v>
      </c>
      <c s="6" r="B16" t="n">
        <v>2031337</v>
      </c>
      <c s="6" r="F16" t="n">
        <v>20313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8</v>
      </c>
      <c s="2" r="B1" t="s">
        <v>1</v>
      </c>
    </row>
    <row spans="1:3" r="2">
      <c s="2" r="B2" t="s">
        <v>2</v>
      </c>
      <c s="2" r="C2" t="s">
        <v>77</v>
      </c>
    </row>
    <row spans="1:3" r="3">
      <c s="3" r="A3" t="s">
        <v>149</v>
      </c>
    </row>
    <row spans="1:3" r="4">
      <c s="4" r="A4" t="s">
        <v>150</v>
      </c>
      <c s="7" r="B4" t="n">
        <v>-31</v>
      </c>
      <c s="7" r="C4" t="n">
        <v>149</v>
      </c>
    </row>
    <row spans="1:3" r="5">
      <c s="3" r="A5" t="s">
        <v>151</v>
      </c>
    </row>
    <row spans="1:3" r="6">
      <c s="4" r="A6" t="s">
        <v>152</v>
      </c>
      <c s="6" r="B6" t="n">
        <v>171</v>
      </c>
      <c s="4" r="C6" t="s">
        <v>33</v>
      </c>
    </row>
    <row spans="1:3" r="7">
      <c s="4" r="A7" t="s">
        <v>153</v>
      </c>
      <c s="6" r="B7" t="n">
        <v>222</v>
      </c>
      <c s="6" r="C7" t="n">
        <v>206</v>
      </c>
    </row>
    <row spans="1:3" r="8">
      <c s="4" r="A8" t="s">
        <v>154</v>
      </c>
      <c s="6" r="B8" t="n">
        <v>185</v>
      </c>
      <c s="6" r="C8" t="n">
        <v>238</v>
      </c>
    </row>
    <row spans="1:3" r="9">
      <c s="4" r="A9" t="s">
        <v>155</v>
      </c>
      <c s="6" r="B9" t="n">
        <v>-321</v>
      </c>
      <c s="6" r="C9" t="n">
        <v>-29</v>
      </c>
    </row>
    <row spans="1:3" r="10">
      <c s="4" r="A10" t="s">
        <v>156</v>
      </c>
      <c s="6" r="B10" t="n">
        <v>-125</v>
      </c>
      <c s="6" r="C10" t="n">
        <v>-114</v>
      </c>
    </row>
    <row spans="1:3" r="11">
      <c s="4" r="A11" t="s">
        <v>157</v>
      </c>
      <c s="4" r="B11" t="s">
        <v>33</v>
      </c>
      <c s="6" r="C11" t="n">
        <v>-13</v>
      </c>
    </row>
    <row spans="1:3" r="12">
      <c s="4" r="A12" t="s">
        <v>158</v>
      </c>
      <c s="6" r="B12" t="n">
        <v>46</v>
      </c>
      <c s="6" r="C12" t="n">
        <v>-79</v>
      </c>
    </row>
    <row spans="1:3" r="13">
      <c s="4" r="A13" t="s">
        <v>159</v>
      </c>
      <c s="6" r="B13" t="n">
        <v>106</v>
      </c>
      <c s="6" r="C13" t="n">
        <v>262</v>
      </c>
    </row>
    <row spans="1:3" r="14">
      <c s="3" r="A14" t="s">
        <v>160</v>
      </c>
    </row>
    <row spans="1:3" r="15">
      <c s="4" r="A15" t="s">
        <v>161</v>
      </c>
      <c s="6" r="B15" t="n">
        <v>133</v>
      </c>
      <c s="6" r="C15" t="n">
        <v>120</v>
      </c>
    </row>
    <row spans="1:3" r="16">
      <c s="4" r="A16" t="s">
        <v>53</v>
      </c>
      <c s="6" r="B16" t="n">
        <v>-1347</v>
      </c>
      <c s="6" r="C16" t="n">
        <v>-573</v>
      </c>
    </row>
    <row spans="1:3" r="17">
      <c s="4" r="A17" t="s">
        <v>162</v>
      </c>
      <c s="6" r="B17" t="n">
        <v>-961</v>
      </c>
      <c s="6" r="C17" t="n">
        <v>167</v>
      </c>
    </row>
    <row spans="1:3" r="18">
      <c s="3" r="A18" t="s">
        <v>163</v>
      </c>
    </row>
    <row spans="1:3" r="19">
      <c s="4" r="A19" t="s">
        <v>164</v>
      </c>
      <c s="6" r="B19" t="n">
        <v>14233</v>
      </c>
      <c s="6" r="C19" t="n">
        <v>19860</v>
      </c>
    </row>
    <row spans="1:3" r="20">
      <c s="4" r="A20" t="s">
        <v>165</v>
      </c>
      <c s="6" r="B20" t="n">
        <v>30160</v>
      </c>
      <c s="6" r="C20" t="n">
        <v>11160</v>
      </c>
    </row>
    <row spans="1:3" r="21">
      <c s="4" r="A21" t="s">
        <v>166</v>
      </c>
      <c s="6" r="B21" t="n">
        <v>3335</v>
      </c>
      <c s="6" r="C21" t="n">
        <v>4903</v>
      </c>
    </row>
    <row spans="1:3" r="22">
      <c s="4" r="A22" t="s">
        <v>167</v>
      </c>
      <c s="6" r="B22" t="n">
        <v>-41729</v>
      </c>
      <c s="6" r="C22" t="n">
        <v>-39830</v>
      </c>
    </row>
    <row spans="1:3" r="23">
      <c s="4" r="A23" t="s">
        <v>168</v>
      </c>
      <c s="4" r="B23" t="s">
        <v>33</v>
      </c>
      <c s="6" r="C23" t="n">
        <v>-1972</v>
      </c>
    </row>
    <row spans="1:3" r="24">
      <c s="4" r="A24" t="s">
        <v>169</v>
      </c>
      <c s="4" r="B24" t="s">
        <v>33</v>
      </c>
      <c s="6" r="C24" t="n">
        <v>3</v>
      </c>
    </row>
    <row spans="1:3" r="25">
      <c s="4" r="A25" t="s">
        <v>170</v>
      </c>
      <c s="6" r="B25" t="n">
        <v>681</v>
      </c>
      <c s="6" r="C25" t="n">
        <v>-1214</v>
      </c>
    </row>
    <row spans="1:3" r="26">
      <c s="4" r="A26" t="s">
        <v>171</v>
      </c>
      <c s="6" r="B26" t="n">
        <v>-443</v>
      </c>
      <c s="6" r="C26" t="n">
        <v>-187</v>
      </c>
    </row>
    <row spans="1:3" r="27">
      <c s="4" r="A27" t="s">
        <v>172</v>
      </c>
      <c s="6" r="B27" t="n">
        <v>112</v>
      </c>
      <c s="6" r="C27" t="n">
        <v>763</v>
      </c>
    </row>
    <row spans="1:3" r="28">
      <c s="4" r="A28" t="s">
        <v>173</v>
      </c>
      <c s="6" r="B28" t="n">
        <v>6349</v>
      </c>
      <c s="6" r="C28" t="n">
        <v>-6514</v>
      </c>
    </row>
    <row spans="1:3" r="29">
      <c s="3" r="A29" t="s">
        <v>174</v>
      </c>
    </row>
    <row spans="1:3" r="30">
      <c s="4" r="A30" t="s">
        <v>175</v>
      </c>
      <c s="6" r="B30" t="n">
        <v>-540</v>
      </c>
      <c s="6" r="C30" t="n">
        <v>-2024</v>
      </c>
    </row>
    <row spans="1:3" r="31">
      <c s="4" r="A31" t="s">
        <v>176</v>
      </c>
      <c s="6" r="B31" t="n">
        <v>55</v>
      </c>
      <c s="6" r="C31" t="n">
        <v>188</v>
      </c>
    </row>
    <row spans="1:3" r="32">
      <c s="4" r="A32" t="s">
        <v>177</v>
      </c>
      <c s="6" r="B32" t="n">
        <v>-129</v>
      </c>
      <c s="6" r="C32" t="n">
        <v>-100</v>
      </c>
    </row>
    <row spans="1:3" r="33">
      <c s="4" r="A33" t="s">
        <v>178</v>
      </c>
      <c s="6" r="B33" t="n">
        <v>-117</v>
      </c>
      <c s="6" r="C33" t="n">
        <v>-116</v>
      </c>
    </row>
    <row spans="1:3" r="34">
      <c s="4" r="A34" t="s">
        <v>179</v>
      </c>
      <c s="6" r="B34" t="n">
        <v>-731</v>
      </c>
      <c s="6" r="C34" t="n">
        <v>-2052</v>
      </c>
    </row>
    <row spans="1:3" r="35">
      <c s="4" r="A35" t="s">
        <v>180</v>
      </c>
      <c s="6" r="B35" t="n">
        <v>4657</v>
      </c>
      <c s="6" r="C35" t="n">
        <v>-8399</v>
      </c>
    </row>
    <row spans="1:3" r="36">
      <c s="4" r="A36" t="s">
        <v>181</v>
      </c>
      <c s="6" r="B36" t="n">
        <v>28273</v>
      </c>
      <c s="6" r="C36" t="n">
        <v>33104</v>
      </c>
    </row>
    <row spans="1:3" r="37">
      <c s="4" r="A37" t="s">
        <v>182</v>
      </c>
      <c s="6" r="B37" t="n">
        <v>32930</v>
      </c>
      <c s="6" r="C37" t="n">
        <v>24705</v>
      </c>
    </row>
    <row spans="1:3" r="38">
      <c s="3" r="A38" t="s">
        <v>183</v>
      </c>
    </row>
    <row spans="1:3" r="39">
      <c s="4" r="A39" t="s">
        <v>184</v>
      </c>
      <c s="6" r="B39" t="n">
        <v>341</v>
      </c>
      <c s="6" r="C39" t="n">
        <v>315</v>
      </c>
    </row>
    <row spans="1:3" r="40">
      <c s="3" r="A40" t="s">
        <v>185</v>
      </c>
    </row>
    <row spans="1:3" r="41">
      <c s="4" r="A41" t="s">
        <v>186</v>
      </c>
      <c s="6" r="B41" t="n">
        <v>187</v>
      </c>
      <c s="6" r="C41" t="n">
        <v>122</v>
      </c>
    </row>
    <row spans="1:3" r="42">
      <c s="4" r="A42" t="s">
        <v>187</v>
      </c>
      <c s="7" r="B42" t="n">
        <v>561</v>
      </c>
      <c s="7" r="C42" t="n">
        <v>-3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INVESTMENT SECURITIES</vt:lpstr>
      <vt:lpstr>FEDERAL HOME LOAN BANK OF ATLAN</vt:lpstr>
      <vt:lpstr>RECONCILIATIONS OF BASIC AND DI</vt:lpstr>
      <vt:lpstr>ACCUMULATED OTHER COMPREHENSIVE</vt:lpstr>
      <vt:lpstr>LOANS AND ALLOWANCE FOR LOAN LO</vt:lpstr>
      <vt:lpstr>OTHER REAL ESTATE OWNED (OREO)</vt:lpstr>
      <vt:lpstr>BORROWINGS</vt:lpstr>
      <vt:lpstr>COMMITMENTS AND CONTINGENCIES</vt:lpstr>
      <vt:lpstr>FAIR VALUE MEASUREMENT</vt:lpstr>
      <vt:lpstr>SUMMARY OF SIGNIFICANT ACCOUN18</vt:lpstr>
      <vt:lpstr>INVESTMENT SECURITIES (Tables)</vt:lpstr>
      <vt:lpstr>ACCUMULATED OTHER COMPREHENSI20</vt:lpstr>
      <vt:lpstr>LOANS AND ALLOWANCE FOR LOAN 21</vt:lpstr>
      <vt:lpstr>COMMITMENTS AND CONTINGENCIES (</vt:lpstr>
      <vt:lpstr>FAIR VALUE MEASUREMENT (Tables)</vt:lpstr>
      <vt:lpstr>INVESTMENT SECURITIES (Schedule</vt:lpstr>
      <vt:lpstr>INVESTMENT SECURITIES (Schedu25</vt:lpstr>
      <vt:lpstr>INVESTMENT SECURITIES (Schedu26</vt:lpstr>
      <vt:lpstr>INVESTMENT SECURITIES (Narrativ</vt:lpstr>
      <vt:lpstr>FEDERAL HOME LOAN BANK OF ATL28</vt:lpstr>
      <vt:lpstr>ACCUMULATED OTHER COMPREHENSI29</vt:lpstr>
      <vt:lpstr>ACCUMULATED OTHER COMPREHENSI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OTHER REAL ESTATE OWNED (OREO) </vt:lpstr>
      <vt:lpstr>BORROWINGS (Details)</vt:lpstr>
      <vt:lpstr>COMMITMENTS AND CONTINGENCIES44</vt:lpstr>
      <vt:lpstr>FAIR VALUE MEASUREMENT (Schedul</vt:lpstr>
      <vt:lpstr>FAIR VALUE MEASUREMENT (Sched46</vt:lpstr>
      <vt:lpstr>FAIR VALUE MEASUREMENT (Sched47</vt:lpstr>
      <vt:lpstr>FAIR VALUE MEASUREMENT (Sched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3:39:36Z</dcterms:created>
  <dcterms:modified xmlns:dcterms="http://purl.org/dc/terms/" xmlns:xsi="http://www.w3.org/2001/XMLSchema-instance" xsi:type="dcterms:W3CDTF">2016-08-12T13:39:36Z</dcterms:modified>
  <dc:title xmlns:dc="http://purl.org/dc/elements/1.1/">Untitled</dc:title>
  <dc:description xmlns:dc="http://purl.org/dc/elements/1.1/"/>
  <dc:subject xmlns:dc="http://purl.org/dc/elements/1.1/"/>
  <cp:keywords/>
  <cp:category/>
</cp:coreProperties>
</file>